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AND DIVESTITURES ("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NONCONTROLLING INTERESTS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BUSINESS AND BASIS OF PRESENT_2" sheetId="42" state="visible" r:id="rId42"/>
    <sheet xmlns:r="http://schemas.openxmlformats.org/officeDocument/2006/relationships" name="SIGNIFICANT ACCOUNTING POLICI_4"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REVENUE (Details)" sheetId="46" state="visible" r:id="rId46"/>
    <sheet xmlns:r="http://schemas.openxmlformats.org/officeDocument/2006/relationships" name="LEASES - Description (Details)" sheetId="47" state="visible" r:id="rId47"/>
    <sheet xmlns:r="http://schemas.openxmlformats.org/officeDocument/2006/relationships" name="LEASES - Financial Impact of Le" sheetId="48" state="visible" r:id="rId48"/>
    <sheet xmlns:r="http://schemas.openxmlformats.org/officeDocument/2006/relationships" name="LEASES - Lease Term and Discoun" sheetId="49" state="visible" r:id="rId49"/>
    <sheet xmlns:r="http://schemas.openxmlformats.org/officeDocument/2006/relationships" name="LEASES - Lease Commitments (Det"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Sold An"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BT (Details)" sheetId="57" state="visible" r:id="rId57"/>
    <sheet xmlns:r="http://schemas.openxmlformats.org/officeDocument/2006/relationships" name="COMMITMENTS AND CONTINGENCIES (" sheetId="58" state="visible" r:id="rId58"/>
    <sheet xmlns:r="http://schemas.openxmlformats.org/officeDocument/2006/relationships" name="EQUITY-BASED COMPENSATION (Deta" sheetId="59" state="visible" r:id="rId59"/>
    <sheet xmlns:r="http://schemas.openxmlformats.org/officeDocument/2006/relationships" name="EQUITY-BASED COMPENSATION - Equ" sheetId="60" state="visible" r:id="rId60"/>
    <sheet xmlns:r="http://schemas.openxmlformats.org/officeDocument/2006/relationships" name="EQUITY-BASED COMPENSATION - E_2" sheetId="61" state="visible" r:id="rId61"/>
    <sheet xmlns:r="http://schemas.openxmlformats.org/officeDocument/2006/relationships" name="EQUITY-BASED COMPENSATION - Res" sheetId="62" state="visible" r:id="rId62"/>
    <sheet xmlns:r="http://schemas.openxmlformats.org/officeDocument/2006/relationships" name="EQUITY-BASED COMPENSATION - Per" sheetId="63" state="visible" r:id="rId63"/>
    <sheet xmlns:r="http://schemas.openxmlformats.org/officeDocument/2006/relationships" name="EQUITY-BASED COMPENSATION - P_2" sheetId="64" state="visible" r:id="rId64"/>
    <sheet xmlns:r="http://schemas.openxmlformats.org/officeDocument/2006/relationships" name="EQUITY-BASED COMPENSATION - Sto" sheetId="65" state="visible" r:id="rId65"/>
    <sheet xmlns:r="http://schemas.openxmlformats.org/officeDocument/2006/relationships" name="EQUITY-BASED COMPENSATION - S_2" sheetId="66" state="visible" r:id="rId66"/>
    <sheet xmlns:r="http://schemas.openxmlformats.org/officeDocument/2006/relationships" name="EQUITY-BASED COMPENSATION - Emp" sheetId="67" state="visible" r:id="rId67"/>
    <sheet xmlns:r="http://schemas.openxmlformats.org/officeDocument/2006/relationships" name="EQUITY-BASED COMPENSATION - Sha" sheetId="68" state="visible" r:id="rId68"/>
    <sheet xmlns:r="http://schemas.openxmlformats.org/officeDocument/2006/relationships" name="FAIR VALUE MEASUREMENT (Details"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NONCONTROLLING INTERESTS (Detai" sheetId="72" state="visible" r:id="rId72"/>
    <sheet xmlns:r="http://schemas.openxmlformats.org/officeDocument/2006/relationships" name="NONCONTROLLING INTERESTS - Effe" sheetId="73" state="visible" r:id="rId73"/>
    <sheet xmlns:r="http://schemas.openxmlformats.org/officeDocument/2006/relationships" name="EARNINGS PER SHARE (Details)" sheetId="74" state="visible" r:id="rId74"/>
    <sheet xmlns:r="http://schemas.openxmlformats.org/officeDocument/2006/relationships" name="SEGMENT INFORMATION (Details)" sheetId="75" state="visible" r:id="rId75"/>
    <sheet xmlns:r="http://schemas.openxmlformats.org/officeDocument/2006/relationships" name="SEGMENT INFORMATION - Total Ass" sheetId="76" state="visible" r:id="rId76"/>
  </sheets>
  <definedNames/>
  <calcPr calcId="124519" fullCalcOnLoad="1"/>
</workbook>
</file>

<file path=xl/sharedStrings.xml><?xml version="1.0" encoding="utf-8"?>
<sst xmlns="http://schemas.openxmlformats.org/spreadsheetml/2006/main" uniqueCount="870">
  <si>
    <t>Document and Entity Information - shares</t>
  </si>
  <si>
    <t>9 Months Ended</t>
  </si>
  <si>
    <t>Sep. 30, 2019</t>
  </si>
  <si>
    <t>Nov. 04, 2019</t>
  </si>
  <si>
    <t>Document and Entity Information</t>
  </si>
  <si>
    <t>Document Type</t>
  </si>
  <si>
    <t>10-Q</t>
  </si>
  <si>
    <t>Document Quarterly Report</t>
  </si>
  <si>
    <t>true</t>
  </si>
  <si>
    <t>Document Period End Date</t>
  </si>
  <si>
    <t>Sep. 30,
		2019</t>
  </si>
  <si>
    <t>Document Transition Report</t>
  </si>
  <si>
    <t>false</t>
  </si>
  <si>
    <t>Entity File Number</t>
  </si>
  <si>
    <t>001-38066</t>
  </si>
  <si>
    <t>Entity Registrant Name</t>
  </si>
  <si>
    <t>SELECT ENERGY SERVICES, INC.</t>
  </si>
  <si>
    <t>Entity Incorporation, State or Country Code</t>
  </si>
  <si>
    <t>DE</t>
  </si>
  <si>
    <t>Entity Tax Identification Number</t>
  </si>
  <si>
    <t>81-4561945</t>
  </si>
  <si>
    <t>Entity Address, Address Line One</t>
  </si>
  <si>
    <t>1233 W. Loop South, Suite 1400</t>
  </si>
  <si>
    <t>Entity Address, City or Town</t>
  </si>
  <si>
    <t>Houston</t>
  </si>
  <si>
    <t>Entity Address, State or Province</t>
  </si>
  <si>
    <t>TX</t>
  </si>
  <si>
    <t>Entity Address, Postal Zip Code</t>
  </si>
  <si>
    <t>77027</t>
  </si>
  <si>
    <t>City Area Code</t>
  </si>
  <si>
    <t>713</t>
  </si>
  <si>
    <t>Local Phone Number</t>
  </si>
  <si>
    <t>235-9500</t>
  </si>
  <si>
    <t>Title of 12(b) Security</t>
  </si>
  <si>
    <t>Class A common stock, par value $0.01 per share</t>
  </si>
  <si>
    <t>Trading Symbol</t>
  </si>
  <si>
    <t>WT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93256</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SOLIDATED BALANCE SHEETS - USD ($) $ in Thousands</t>
  </si>
  <si>
    <t>Dec. 31, 2018</t>
  </si>
  <si>
    <t>Current assets</t>
  </si>
  <si>
    <t>Cash and cash equivalents</t>
  </si>
  <si>
    <t>Accounts receivable trade, net of allowance for doubtful accounts of $5,392 and $5,329, respectively</t>
  </si>
  <si>
    <t>Accounts receivable, related parties</t>
  </si>
  <si>
    <t>Inventories</t>
  </si>
  <si>
    <t>Prepaid expenses and other current assets</t>
  </si>
  <si>
    <t>Total current assets</t>
  </si>
  <si>
    <t>Property and equipment</t>
  </si>
  <si>
    <t>Accumulated depreciation</t>
  </si>
  <si>
    <t>Property and equipment held-for-sale, net</t>
  </si>
  <si>
    <t>Total property and equipment, net</t>
  </si>
  <si>
    <t>Right-of-use assets</t>
  </si>
  <si>
    <t>Goodwill</t>
  </si>
  <si>
    <t>Other intangible assets, net</t>
  </si>
  <si>
    <t>Other assets</t>
  </si>
  <si>
    <t>Total assets</t>
  </si>
  <si>
    <t>Current liabilities</t>
  </si>
  <si>
    <t>Accounts payable</t>
  </si>
  <si>
    <t>Accrued accounts payable</t>
  </si>
  <si>
    <t>Accounts payable and accrued expenses, related parties</t>
  </si>
  <si>
    <t>Accrued salaries and benefits</t>
  </si>
  <si>
    <t>Accrued insurance</t>
  </si>
  <si>
    <t>Sales tax payable</t>
  </si>
  <si>
    <t>Accrued expenses and other current liabilities</t>
  </si>
  <si>
    <t>Current operating lease liabilities</t>
  </si>
  <si>
    <t>Current portion of finance lease obligations</t>
  </si>
  <si>
    <t>Total current liabilities</t>
  </si>
  <si>
    <t>Long-term operating lease liabilities</t>
  </si>
  <si>
    <t>Other long-term liabilities</t>
  </si>
  <si>
    <t>Long-term debt</t>
  </si>
  <si>
    <t>Total liabilities</t>
  </si>
  <si>
    <t>Commitments and contingencies (Note 10)</t>
  </si>
  <si>
    <t xml:space="preserve"> </t>
  </si>
  <si>
    <t>Preferred stock, $0.01 par value; 50,000,000 shares authorized; no shares issued and outstanding as of September 30, 2019 and December 31, 2018</t>
  </si>
  <si>
    <t>Additional paid-in capital</t>
  </si>
  <si>
    <t>Retained earnings</t>
  </si>
  <si>
    <t>Accumulated other comprehensive deficit</t>
  </si>
  <si>
    <t>Total stockholders' equity</t>
  </si>
  <si>
    <t>Noncontrolling interests</t>
  </si>
  <si>
    <t>Total equity</t>
  </si>
  <si>
    <t>Total liabilities and equity</t>
  </si>
  <si>
    <t>Common stock</t>
  </si>
  <si>
    <t>CONSOLIDATED BALANCE SHEETS (Parenthetical)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lass A-2 Common Stock</t>
  </si>
  <si>
    <t>CONSOLIDATED STATEMENTS OF OPERATIONS - USD ($) $ in Thousands</t>
  </si>
  <si>
    <t>3 Months Ended</t>
  </si>
  <si>
    <t>Sep. 30, 2018</t>
  </si>
  <si>
    <t>Revenue</t>
  </si>
  <si>
    <t>Total revenue</t>
  </si>
  <si>
    <t>Costs of revenue</t>
  </si>
  <si>
    <t>Depreciation and amortization</t>
  </si>
  <si>
    <t>Total costs of revenue</t>
  </si>
  <si>
    <t>Gross profit</t>
  </si>
  <si>
    <t>Operating expenses</t>
  </si>
  <si>
    <t>Selling, general and administrative</t>
  </si>
  <si>
    <t>Impairment of goodwill</t>
  </si>
  <si>
    <t>Impairment of property and equipment</t>
  </si>
  <si>
    <t>Impairment of cost-method investment</t>
  </si>
  <si>
    <t>Lease abandonment costs</t>
  </si>
  <si>
    <t>Total operating expenses</t>
  </si>
  <si>
    <t>Income from operations</t>
  </si>
  <si>
    <t>Other income (expense)</t>
  </si>
  <si>
    <t>(Losses) gains on sales of property and equipment, net</t>
  </si>
  <si>
    <t>Interest expense, net</t>
  </si>
  <si>
    <t>Foreign currency (loss) gain, net</t>
  </si>
  <si>
    <t>Other (expense) income, net</t>
  </si>
  <si>
    <t>Income before income tax expense</t>
  </si>
  <si>
    <t>Income tax expense</t>
  </si>
  <si>
    <t>Net income</t>
  </si>
  <si>
    <t>Less: net income attributable to noncontrolling interests</t>
  </si>
  <si>
    <t>Net income attributable to Select Energy Services, Inc.</t>
  </si>
  <si>
    <t>Water services</t>
  </si>
  <si>
    <t>Water infrastructure</t>
  </si>
  <si>
    <t>Oilfield chemicals</t>
  </si>
  <si>
    <t>Other</t>
  </si>
  <si>
    <t>Net income per share attributable to common stockholders (Note 16):</t>
  </si>
  <si>
    <t>Basic</t>
  </si>
  <si>
    <t>Diluted</t>
  </si>
  <si>
    <t>CONSOLIDATED STATEMENTS OF COMPREHENSIVE INCOME - USD ($) $ in Thousands</t>
  </si>
  <si>
    <t>CONSOLIDATED STATEMENTS OF COMPREHENSIVE INCOME</t>
  </si>
  <si>
    <t>Other comprehensive income</t>
  </si>
  <si>
    <t>Foreign currency translation adjustment, net of tax of $0</t>
  </si>
  <si>
    <t>Comprehensive income</t>
  </si>
  <si>
    <t>Less: comprehensive income attributable to noncontrolling interests</t>
  </si>
  <si>
    <t>Comprehensive income attributable to Select Energy Services, Inc.</t>
  </si>
  <si>
    <t>CONSOLIDATED STATEMENTS OF COMPREHENSIVE INCOME (Parenthetical) - USD ($) $ in Thousands</t>
  </si>
  <si>
    <t>Foreign currency translation adjustment, tax amount</t>
  </si>
  <si>
    <t>CONSOLIDATED STATEMENTS OF CHANGES IN EQUITY - USD ($) $ in Thousands</t>
  </si>
  <si>
    <t>Class A Common StockConversion of Class A-2 to Class A</t>
  </si>
  <si>
    <t>Class A Common StockConversion of Class B to Class A</t>
  </si>
  <si>
    <t>Class A-2 Common StockConversion of Class A-2 to Class A</t>
  </si>
  <si>
    <t>Class B Common StockConversion of Class B to Class A</t>
  </si>
  <si>
    <t>Conversion of Class B to Class ATotal Stockholders' Equity</t>
  </si>
  <si>
    <t>Conversion of Class B to Class AAdditional Paid-In Capital</t>
  </si>
  <si>
    <t>Conversion of Class B to Class ANoncontrolling Interests</t>
  </si>
  <si>
    <t>Total Stockholders' Equity</t>
  </si>
  <si>
    <t>Additional Paid-In Capital</t>
  </si>
  <si>
    <t>Retained Earnings (Accumulated Deficit)</t>
  </si>
  <si>
    <t>Accumulated Other Comprehensive Income (Loss)</t>
  </si>
  <si>
    <t>Noncontrolling Interests</t>
  </si>
  <si>
    <t>Total</t>
  </si>
  <si>
    <t>Beginning balance at Dec. 31, 2017</t>
  </si>
  <si>
    <t>Beginning balance (in shares) at Dec. 31, 2017</t>
  </si>
  <si>
    <t>Increase (Decrease) in Stockholders' Equity [Roll Forward]</t>
  </si>
  <si>
    <t>Conversion of common stock</t>
  </si>
  <si>
    <t>Conversion of common stock (in shares)</t>
  </si>
  <si>
    <t>ESPP shares issued</t>
  </si>
  <si>
    <t>ESPP shares issued (in shares)</t>
  </si>
  <si>
    <t>Equity-based compensation</t>
  </si>
  <si>
    <t>Issuance of restricted shares</t>
  </si>
  <si>
    <t>Issuance of restricted shares (in shares)</t>
  </si>
  <si>
    <t>Exercise of restricted stock units</t>
  </si>
  <si>
    <t>Exercise of restricted stock units (in shares)</t>
  </si>
  <si>
    <t>Stock options exercised</t>
  </si>
  <si>
    <t>Stock options exercised (in shares)</t>
  </si>
  <si>
    <t>Repurchase of common stock</t>
  </si>
  <si>
    <t>Repurchase of common stock ( in shares)</t>
  </si>
  <si>
    <t>Restricted shares forfeited</t>
  </si>
  <si>
    <t>Restricted shares forfeited (in shares)</t>
  </si>
  <si>
    <t>Distributions to noncontrolling interests, net</t>
  </si>
  <si>
    <t>NCI income tax adjustment</t>
  </si>
  <si>
    <t>Foreign currency translation adjustment</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SOLIDATED STATEMENTS OF CASH FLOWS - USD ($) $ in Thousands</t>
  </si>
  <si>
    <t>Cash flows from operating activities</t>
  </si>
  <si>
    <t>Adjustments to reconcile net income to net cash provided by operating activities</t>
  </si>
  <si>
    <t>Net loss (gain) on disposal of property and equipment</t>
  </si>
  <si>
    <t>Bad debt expense</t>
  </si>
  <si>
    <t>Amortization of debt issuance costs</t>
  </si>
  <si>
    <t>Inventory write-down</t>
  </si>
  <si>
    <t>Loss on divestitures</t>
  </si>
  <si>
    <t>Other operating items, net</t>
  </si>
  <si>
    <t>Changes in operating assets and liabilities</t>
  </si>
  <si>
    <t>Accounts receivable</t>
  </si>
  <si>
    <t>Prepaid expenses and other assets</t>
  </si>
  <si>
    <t>Accounts payable and accrued liabilities</t>
  </si>
  <si>
    <t>Net cash provided by operating activities</t>
  </si>
  <si>
    <t>Cash flows from investing activities</t>
  </si>
  <si>
    <t>Working capital settlement</t>
  </si>
  <si>
    <t>Proceeds received from divestitures</t>
  </si>
  <si>
    <t>Purchase of property and equipment</t>
  </si>
  <si>
    <t>Acquisitions, net of cash received</t>
  </si>
  <si>
    <t>Proceeds received from sales of property and equipment</t>
  </si>
  <si>
    <t>Net cash used in investing activities</t>
  </si>
  <si>
    <t>Cash flows from financing activities</t>
  </si>
  <si>
    <t>Borrowings from revolving line of credit</t>
  </si>
  <si>
    <t>Payments on long-term debt</t>
  </si>
  <si>
    <t>Payments of finance lease obligations</t>
  </si>
  <si>
    <t>Proceeds from share issuance</t>
  </si>
  <si>
    <t>Net cash used in financing activities</t>
  </si>
  <si>
    <t>Effect of exchange rate changes on cash</t>
  </si>
  <si>
    <t>Net increase in cash and cash equivalents</t>
  </si>
  <si>
    <t>Cash and cash equivalents, beginning of period</t>
  </si>
  <si>
    <t>Cash and cash equivalents, end of period</t>
  </si>
  <si>
    <t>Supplemental cash flow disclosure:</t>
  </si>
  <si>
    <t>Cash paid for interest</t>
  </si>
  <si>
    <t>Cash paid (refunds received) for income taxes</t>
  </si>
  <si>
    <t>Supplemental disclosure of noncash investing activities:</t>
  </si>
  <si>
    <t>Capital expenditures included in accounts payable and accrued liabilities</t>
  </si>
  <si>
    <t>BUSINESS AND BASIS OF PRESENTATION</t>
  </si>
  <si>
    <t>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or the “ Predecessor ”). We are a leading provider of water-management solutions to the oil and gas industry in the United States (“U.S.”). We also develop, manufacture and deliver chemical solutions for use in oil and gas well completion and production operations. Within the major shale plays in the U.S., we believe we are a market leader in water sourcing, water transfer (both by permanent pipeline and temporary hose) and temporary water containment prior to its use in drilling and completion activities associated with hydraulic fracture stimulation or “fracking,” which we refer to collectively as “pre-frac water services”. In addition, we provide testing and flowback services immediately following the well completion. In most of our areas of operations, we also provide additional complementary water-related services that support oil and gas well completion and production activities, including water network automation, treatment, hauling, water recycling and disposal. We also manufacture a full suite of specialty chemicals used in the fracturing and water recycling process, and we provide chemicals needed by our customers to help increase oil and gas production and lower costs over the life of a well. We believe we are the only company in the oilfield services industry that combines full life cycle water-management services with the ability to develop and provide related chemical products. Select 144A Offering and Initial Public Offering. On December 20, 2016, Select Inc. completed a private placement (the “Select 144A Offering”) of 16,100,000 shares of Select Inc. Class A-1 common stock, par value $0.01 per share, which were converted into shares of Class A common stock, par value $0.01 per share (“Class A Common Stock”) following the Company’s initial public offering (“IPO”). SES Holdings issued 16,100,000 SES Holdings LLC Units to Select Inc., and Select Inc. became the sole managing member of SES Holdings. Select Inc. issued 38,462,541 shares of its Class B common stock, par value $0.01 per share (“Class B Common Stock”), to the other member of SES Holdings, SES Legacy Holdings, LLC (“Legacy Owner Holdco”) or one share for each SES Holdings LLC Unit held by Legacy Owner Holdco. On April 26, 2017, the Company completed its IPO of 8,700,000 shares of Class A Common Stock. Shareholders of Class A Common Stock and Class B Common Stock vote together as a single class on all matters, subject to certain exceptions in the Company’s amended and restated certificate of incorporation. Holders of Class B Common Stock have voting rights only and are not entitled to an economic interest in Select Inc. based on their ownership of Class B Common Stock. Tax Receivable Agreements: In connection with the Company’s restructuring at the Select 144A Offering, Select Inc. entered into two tax receivable agreements (the “Tax Receivable Agreements”) with Legacy Owner Holdco and certain other affiliates of the then-holders of SES Holdings LLC Units (each such person and any permitted transferee thereof, a “TRA Holder,” and together, the “TRA Holders”). On July 18, 2017, the Company’s board of directors approved amendments to each of the Tax Receivable Agreements. See Note 13—Related Party Transactions for further discussion. Exchange rights: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During the Current Quarter and Current Period (each as defined below), 7,564,868 SES Holdings LLC Units were exchanged for 7,564,868 shares of Class A Common Stock, and 7,564,868 shares of Class B Common Stock were cancelled. 2017 Business Combinations: The Company completed three business combinations during 2017 that significantly increased its size. On March 10, 2017, the Company completed the acquisition of Gregory Rockhouse Ranch, Inc. (the “GRR Acquisition”) and certain other affiliated entities and assets (collectively, the “GRR Entities”) for consideration of $59.6 million. On September 15, 2017, the Company completed the acquisition (the “Resource Water Acquisition”) of Resource Water Transfer Services, L.P. and certain other affiliated assets (collectively, “Resource Water”) for $9.0 million. Additionally, on November 1, 2017, the Company completed its merger (the “Rockwater Merger”) with Rockwater Energy Solutions, Inc. (“Rockwater”) in which the Company combined with Rockwater for total consideration of $620.2 million. Basis of presentation : The accompanying unaudited interim consolidated financial statements of the Company have been prepared in accordance with generally accepted accounting principles in the United States (“GAAP”) and pursuant to the rules and regulations of the Securities and Exchange Commission (the “SEC”). These unaudited interim consolidated financial statements have been prepared in accordance with the instructions to Form 10-Q and, therefore, do not include all disclosures required for financial statements prepared in conformity with GAAP. This Form 10-Q relates to the three and nine months ended September 30, 2019 (the “Current Quarter” and the “Current Period”, respectively) and the three and nine months ended September 30, 2018 (the “Prior Quarter” and the “Prior Period”, respectively). The Company’s annual report on Form 10-K for the year ended December 31, 2018 (the “2018 Form 10-K”) filed with the SEC on March 1, 2019,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Current Period are not necessarily indicative of the results to be expected for the full year. The unaudited interim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for which the Company does not have significant control or influence are accounted for using the cost method. As of September 30, 2019, the Company had one cost-method investee.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Segment reporting: The Company has three operating and reportable segments. Operating segments are defined as components of an enterprise for which separate financial information is evaluated regularly by the chief operating decision maker (“CODM”) in deciding how to allocate resources and assess performance. The Company’s current reportable segments are Water Services, Water Infrastructure, and Oilfield Chemicals, following its decision in the first quarter of 2019 to sell and wind down certain operations within its former Wellsite Services segment, including the operations of its subsidiary Affirm Oilfield Services, LLC (“Affirm”), its sand hauling operations and Canadian operations. The Water Services segment consists of the Company’s services businesses including water transfer, flowback and well testing, fluids hauling, containment, water treatment and water network automation, primarily serving E&amp;P companies. Additionally, this segment includes the operations of our accommodations and rentals business, which were previously a part of the former Wellsite Services segment. The Water Infrastructure segment consists of the Company’s infrastructure assets and ongoing infrastructure development projects, including operations associated with our water sourcing and pipelines, produced water gathering systems and salt water disposal wells, primarily serving E&amp;P companies. The Oilfield Chemicals segment develops, manufactures and provides a full suite of chemicals used in hydraulic fracturing, stimulation, cementing, and well completion and production services, including polymer slurries, crosslinkers, friction reducers, biocides, dry and liquid scale inhibitors, corrosion inhibitors, buffers, breakers and other chemical technologies. This segment also provides chemicals needed by our customers to increase oil and gas production and lower production costs over the life of a well. Our Oilfield Chemicals customers are primarily pressure pumpers, along with major integrated and independent oil and gas producers. The results of our divested service lines that were previously a part of the former Wellsite Services segment, including the operations of our Affirm subsidiary, our sand hauling operations and our Canadian operations, are combined in the “Other” category. The unaudited interim consolidated financial statements in this report reflect our new segment structure, and the statements of operations, statements of comprehensive income and statements of cash flows for the three and nine months ended September 30, 2018 have been restated to reflect our new segment structure. Substantially complete liquidation: During the Current Quarter, the Company substantially completed liquidating our Canadian subsidiary and transferred $0.4 million from cumulative translation adjustment to (losses)/gains on sales of property and equipment, net. Reclassifications</t>
  </si>
  <si>
    <t>SIGNIFICANT ACCOUNTING POLICIES</t>
  </si>
  <si>
    <t>NOTE 2—SIGNIFICANT ACCOUNTING POLICIES Significant accounting policies : The Company’s significant accounting policies are disclosed in Note 2 of the consolidated financial statements for the year ended December 31, 2018, included in the Company’s most recent Annual Report on Form 10-K. With the exception of the adoption of the new lease standard discussed in Note 5, there have been no significant changes in such policies or the application of such policies during the Current Quarter.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sset retirement obligations: ​ ​ ​ ​ ​ ​ Nine months ended September 30, 2019 ​ (in thousands) Balance at beginning of Current Period $ 1,898 Accretion expense, included in depreciation and amortization expense ​ 86 Change in estimate ​ — Divestitures ​ ​ (210) Balance at end of Current Period $ 1,774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Recent accounting pronouncements : In February 2016, Leases Leases (ASC 842): Targeted Improvements, In June 2016, the FASB issued ASU 2016-13, Financial Instruments-Credit Losses (Topic 326): Measurement of Credit Losses on Financial Instruments</t>
  </si>
  <si>
    <t>ACQUISITIONS AND DIVESTITURES</t>
  </si>
  <si>
    <t>NOTE 3—ACQUISITIONS AND DIVESTITURES Business combinations Well Chemical Services Acquisition On September 30, 2019, the Company acquired a well chemical services business (“WCS”), formerly a division of Baker Hughes Company, for $10.4 million, funded with cash on hand (the “WCS Acquisition”). WCS provides advanced water treatment solutions, specialized stimulation flow assurance and integrity additives and post-treatment monitoring service in the U.S. This acquisition expands the Company’s service offerings in oilfield water treatment across the full life-cycle of water, from pre-frac treatment through re-use and recycling. The WCS Acquisition was accounted for as a business combination under the acquisition method of accounting. When determining the fair values of assets acquired and liabilities assumed, management made significant estimates, judgments and assumptions. These estimates, judgments and assumptions are subject to change upon final valuation and should be treated as preliminary values. The assets acquired and liabilities assumed are included in the Company’s Oilfield Chemicals segment. The following table summarizes the consideration transferred and the estimated fair value of identified assets acquired and liabilities assumed at the date of acquisition: ​ ​ ​ ​ ​ Preliminary purchase price allocation Amount Consideration transferred (in thousands) Cash paid ​ $ 10,400 Total consideration transferred ​ 10,400 Less: identifiable assets acquired and liabilities assumed ​ Inventory ​ 6,287 Property and equipment ​ 3,713 Intangible assets ​ 500 Current liabilities ​ ​ (100) Total identifiable net assets acquired ​ 10,400 Fair value allocated to net assets acquired ​ $ 10,400 ​ Pro Well Acquisition On November 20, 2018, the Company acquired Pro Well Testing and Wireline, Inc. (“Pro Well”) with an initial payment of $12.4 million, funded with cash on hand (the “Pro Well Acquisition”). During March 2019, upon final settlement, the purchase price was revised to $11.8 million. This acquisition expanded the Company’s flowback footprint into New Mexico and added new strategic customers. The Pro Well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1 million, with the excess recorded as goodwill. The goodwill recognized was primarily attributable to expanding the Company’s flowback footprint into New Mexico and adding new strategic customers. The assets acquired, liabilities assumed and the results of operations of the acquired business are included in the Company’s Water Services segment. The goodwill acquired is deductible for tax purposes. The following table summarizes the consideration transferred and the estimated fair value of identified assets acquired and liabilities assumed at the date of acquisition: ​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 ​ Divestitures Affirm and Canadian Operations Divestitures During the Current Period, the Company closed on four sale transactions and wound down the remaining Affirm and Canadian operations. The Company sold property and equipment with a combined net book value of $18.6 million and assigned contracts to the buyers. Additionally, two of the four transactions included the assignment of working capital. The following table summarizes sales details for each of the four transactions: ​ ​ ​ ​ ​ ​ ​ ​ ​ ​ ​ ​ ​ ​ ​ ​ ​ ​ Date of Divestiture ​ Entity ​ Initial Net Proceeds ​ Working Capital True Up ​ Adjusted Net Proceeds ​ Working Capital Status at ​ (Gain)/loss for the nine months ended September 30, 2019 ​ ​ ​ ​ (in thousands) February 26, 2019 ​ Affirm ​ $ 10,982 ​ $ 92 ​ $ To be determined ​ Not Final ​ $ (92) June 28, 2019 ​ Affirm ​ ​ 6,968 ​ ​ — ​ ​ 6,968 ​ Final ​ ​ (1,646) March 19, 2019 ​ Canada ​ ​ 4,975 ​ ​ (189) ​ ​ 4,786 ​ Final ​ ​ 4,900 April 1, 2019 ​ Canada ​ ​ 2,242 ​ ​ — ​ ​ 2,242 ​ Final ​ ​ 101 ​ In connection with the Affirm crane operation divestiture in the first quarter of 2019, no gain or loss was initially recognized and goodwill was reduced by $2.6 million. Additionally, during the first quarter of 2019, the Company recorded an impairment of the remaining Affirm goodwill of $4.4 million (see Note 8).</t>
  </si>
  <si>
    <t>REVENUE</t>
  </si>
  <si>
    <t>NOTE 4—REVENUE Effective for the year ended December 31, 2018, the Company adopted ASU 2014-09, Revenue from Contracts with Customers (Topic 606) Leases ASU 2014-09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we will collect the consideration the Company is entitled to in exchange for the goods or services the Company transfers to the customer. The Company elected practical expedients (i) not to access whether immaterial promised goods or services are performance obligations, (ii) not to provide disclosures on remaining performance obligations for contracts that have an original expected duration of one year or less and (iii) to exclude transaction price taxes assessed by governmental authorities as revenue. The following factors are applicable to all three of the Company’s segments for the first nine months of 2019 and 2018,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doubtful accounts. In cases where a prepayment is received before the Company satisfies its performance obligations, a contract liability is recorded in accrued expenses and other current liabilities. Final billings generally occur once all of the proper approvals are obtained. No revenue is associated with mobilization or demobilization of personnel and equipment. Rather, mobilization and demobilization are factored into pricing for services. Billings and costs related to mobilization and demobilization is not material for customer agreements that start in one period and end in another. As of September 30, 2019, the Company had four contracts in place lasting over a year.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doubtful accounts. Customer returns are rare and immaterial and there were no in-process customer agreements as of September 30, 2019 lasting greater than one year.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September 30, 2019, no rental agreements lasted more than a year. The following table sets forth certain financial information with respect to the Company’s disaggregation of revenues by geographic location: ​ ​ ​ ​ ​ ​ ​ ​ ​ ​ ​ ​ ​ ​ ​ ​ Three Months Ended September 30, ​ Nine months ended September 30, ​ 2019 2018 2019 2018 ​ ​ (in thousands) Geographic Region ​ ​ ​ ​ ​ ​ ​ ​ ​ ​ ​ ​ Permian Basin ​ $ 158,609 ​ $ 166,330 ​ $ 469,391 ​ $ 449,113 MidCon ​ ​ 45,522 ​ ​ 58,275 ​ ​ 152,500 ​ ​ 187,300 Eagle Ford ​ ​ 44,694 ​ ​ 46,895 ​ ​ 124,453 ​ ​ 135,923 Bakken ​ ​ 20,052 ​ ​ 41,673 ​ ​ 66,195 ​ ​ 120,934 Marcellus/Utica ​ ​ 21,330 ​ ​ 37,110 ​ ​ 79,781 ​ ​ 106,129 Rockies ​ ​ 21,045 ​ ​ 23,228 ​ ​ 64,981 ​ ​ 85,908 Haynesville/E. Texas ​ ​ 18,322 ​ ​ 13,319 ​ ​ 53,918 ​ ​ 43,328 All other/eliminations ​ ​ (606) ​ ​ 10,140 ​ ​ 4,282 ​ ​ 37,977 Total ​ $ 328,968 ​ $ 396,970 ​ $ 1,015,501 ​ $ 1,166,612 ​ In the Water Services segment, the top three revenue producing regions are the Permian Basin, MidCon and Eagle Ford, which collectively comprised 75%, 73%, 75% and 71% of segment revenue for the Current Quarter, Prior Quarter, Current Period and Prior Period, respectively. In the Water Infrastructure segment, the top two revenue producing regions are the Permian Basin and Bakken, which collectively comprised 84%, 85%, 83% and 84% of segment revenue for the Current Quarter, Prior Quarter, Current Period and Prior Period, respectively. In the Oilfield Chemicals segment, the top two revenue producing regions are the Permian Basin and MidCon, which collectively comprised 79%, 81%, 77% and 76% of segment revenue for the Current Quarter, Prior Quarter, Current Period and Prior Period, respectively.</t>
  </si>
  <si>
    <t>LEASES</t>
  </si>
  <si>
    <t xml:space="preserve">NOTE 5—LEASES As of September 30, 2019, the Company was the lessee for approximately 576 operating leases with durations greater than a year, approximately 16 subleases, approximately 41 finance leases, and is the lessor for three owned properties. Most of the operating leases either have renewal options of between one and five years or convert to month-to-month agreements at the end of the specified lease term. In addition to normal lease activity, the four Affirm and Canadian divestitures occurring in the Current Period included the assignment of leases to the buyers. The assigned leases impacted expenses during the Current Period, but were not included in the September 30, 2019 consolidated balance sheet. The Company’s operating leases are primarily for (i) housing personnel for operations, (ii) operational yards for storing and staging equipment, (iii) equipment used in operations, (iv) facilities used for back-office functions and (v) equipment used for back office functions. The Company has determined that it is reasonably certain to exercise future renewal options for one facility lease for the corporate office building in Gainesville, Texas. The majority of the Company’s long-term lease expenses are at fixed price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at continue in perpetuity until the lessor or the Company terminates the lease agreement. Due to the volatility of the price of a barrel of oil and the short-term nature of the Company’s contracts with customers, the Company has determined that no short-term leases with indefinite renewals are reasonably certain to last more than a year into the future.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variable lease costs are comprised of variable royalties, variable common area maintenance, and variable reimbursement of lessor insurance and property taxes. Variable lease costs were million during the Current Quarter and Current Period, respectively. The Company previously had an $18.8 million lease obligation associated with certain exit and disposal activities in connection with approximately 17 abandoned facility leases as of December 31, 2018. Upon adopting the new lease standard, the former exit-disposal cease use liability was reclassified and factored into the initial right-of-use (“ROU”) asset impairment calculation. The financial impact of leases is listed in the tables below: ​ ​ ​ ​ ​ ​ ​ Balance Sheet Classification As of September 30, 2019 ​ ​ ​ ​ (in thousands) Assets ​ ​ ​ ​ ​ ROU Assets (1) ​ Long-term right-of-use assets ​ $ 73,138 Finance lease assets (2) ​ Property and equipment ​ ​ 386 Liabilities ​ ​ ​ ​ ​ Operating lease liabilities ― ST ​ Current operating lease liabilities ​ $ 19,488 Operating lease liabilities ― LT (3) ​ Long-term operating lease liabilities ​ ​ 72,672 Finance lease liabilities ― ST ​ Current portion of finance lease obligations ​ ​ 248 Finance lease liabilities ― LT ​ Other long term liabilities ​ ​ 108 (1) Net of impairment of $16.9 million. (2) Net of accumulated amortization of $1.5 million. (3) The $16.8 million on the consolidated balance sheet as of December 31, 2018 represented long-term lease liabilities in connection with the exit-disposal rules prior to adopting the new lease standard. ​ ​ ​ ​ ​ ​ ​ ​ ​ ​ ​ ​ ​ Three Months Ended ​ Nine months ended Statements of Operations and Cash Flows Classification September 30, 2019 September 30, 2019 ​ ​ ​ ​ (in thousands) Operating lease cost: ​ ​ ​ ​ ​ ​ ​ ​ Operating lease cost ― fixed ​ Cost of revenue and Selling, general and administrative ​ $ 6,242 ​ $ 21,392 Lease abandonment costs ​ Lease abandonment costs ​ ​ 238 ​ ​ 1,494 ​ ​ ​ ​ ​ ​ ​ ​ ​ Short-term agreements: ​ Cost of revenue ​ $ 25,611 ​ $ 73,423 ​ ​ ​ ​ ​ ​ ​ ​ ​ Finance lease cost: ​ ​ ​ ​ ​ ​ ​ ​ Amortization of leased assets ​ Depreciation and amortization ​ $ 54 ​ $ 791 Interest on lease liabilities ​ Interest expense, net ​ ​ 14 ​ ​ 21 ​ ​ ​ ​ ​ ​ ​ ​ ​ Lessor income: ​ ​ ​ ​ ​ ​ ​ ​ Sublease income ​ Cost of sales and lease abandonment costs ​ $ 393 ​ $ 1,155 Lessor income ​ Cost of sales ​ ​ 184 ​ ​ 364 ​ ​ ​ ​ ​ ​ ​ ​ ​ Statement of cash flows ​ ​ ​ ​ ​ ​ ​ ​ Cash paid for operating leases ​ Operating cash flows ​ $ 7,689 ​ $ 23,646 Cash paid for finance leases lease interest ​ Operating cash flows ​ ​ 14 ​ ​ 21 Cash paid for finance leases ​ Financing cash flows ​ ​ 194 ​ ​ 743 ​ ​ ​ ​ ​ Long Term and Discount Rate As of September 30, 2019 Weighted-average remaining lease term (years) ​ ​ ​ Operating leases ​ 7.9 ​ Finance leases ​ 1.4 ​ Weighted-average discount rate ​ ​ ​ Operating leases ​ 5.3 % Finance leases ​ 5.2 % ​ The Company has the following operating and finance lease commitments as of September 30, 2019: ​ ​ ​ ​ ​ ​ ​ ​ ​ ​ Period Operating Leases (1) (2) Finance Leases Total ​ ​ (in thousands) October 2019 through December 2019 ​ $ 7,197 ​ $ 144 ​ $ 7,341 2020 ​ 22,079 ​ 135 ​ 22,214 2021 ​ 15,371 ​ 89 ​ 15,460 2022 ​ 12,039 ​ — ​ 12,039 2023 ​ 10,141 ​ — ​ 10,141 Thereafter ​ 48,287 ​ — ​ 48,287 Total minimum lease payments ​ $ 115,114 ​ $ 368 ​ $ 115,482 ​ ​ ​ ​ ​ ​ ​ ​ ​ ​ Less reconciling items to reconcile undiscounted cash flows to lease liabilities: ​ ​ ​ ​ ​ ​ ​ ​ ​ Short-term leases excluded from balance sheet ​ ​ 694 ​ ​ — ​ ​ 694 Imputed interest ​ ​ 22,260 ​ ​ 12 ​ ​ 22,272 Total reconciling items ​ ​ 22,954 ​ ​ 12 ​ ​ 22,966 Total liabilities per balance sheet ​ ​ 92,160 ​ ​ 356 ​ ​ 92,516 (1) This table excludes sublease and lessor income of $0.5 million from October 2019 to December 2019, $1.4 million during 2020, $0.4 million during 2021 and $0.1 million during 2022. (2) This tab le excludes two leases signed by the Company with commencement dates anticipated being established in calendar year 2020, for which the Company expects to pay approximately $9.6 million in total lease costs over ten years . </t>
  </si>
  <si>
    <t>INVENTORIES</t>
  </si>
  <si>
    <t>NOTE 6—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 ​ ​ ​ ​ ​ ​ ​ ​ September 30, 2019 December 31, 2018 ​ ​ (in thousands) Raw materials ​ $ 12,873 ​ $ 15,219 Finished goods ​ 26,280 ​ 28,540 Materials and supplies ​ 460 ​ 1,233 ​ ​ $ 39,613 ​ $ 44,992 ​ During the Current Quarter, the Company added $6.3 million of finished goods inventory from the purchase of WCS (see Note 3). During the Current Quarter, Prior Quarter, Current Period and Prior Period, the Company recorded charges to the reserve for excess and obsolete inventory for less than $0.1 million, $0.4 million, $0.2 million and $0.4 million, respectively, which were recognized within costs of revenue on the accompanying consolidated statements of operations. The reserve for excess and obsolete inventories is determined based on the Company’s historical usage of inventory on hand, as well as future expectations, and the amount necessary to reduce the cost of the inventory to its estimated net realizable value.</t>
  </si>
  <si>
    <t>PROPERTY AND EQUIPMENT</t>
  </si>
  <si>
    <t>NOTE 7—PROPERTY AND EQUIPMENT Property and equipment consists of the following as of September 30, 2019 and December 31, 2018: ​ ​ ​ ​ ​ ​ ​ ​ ​ September 30, 2019 December 31, 2018 ​ ​ (in thousands) Land ​ $ 16,030 ​ $ 17,799 Buildings and leasehold improvements ​ 107,894 ​ 106,626 Vehicles and equipment ​ 57,774 ​ 83,435 Vehicles and equipment - finance lease ​ 1,526 ​ 1,833 Machinery and equipment ​ 732,184 ​ 758,528 Machinery and equipment - finance lease ​ 48 ​ 532 Computer equipment and software ​ ​ 18,777 ​ ​ 15,775 Computer equipment and software - finance lease ​ 356 ​ 356 Office furniture and equipment ​ 4,650 ​ 4,612 Disposal wells ​ 64,962 ​ 64,038 Other ​ ​ 497 ​ ​ 497 Construction in progress ​ 79,398 ​ 60,347 ​ ​ 1,084,096 ​ 1,114,378 Less accumulated depreciation (1) ​ (617,740) ​ (611,530) Property and equipment held-for-sale ​ ​ 890 ​ ​ — Total property and equipment, net ​ $ 467,246 ​ $ 502,848 (1) Includes $1.5 million and $1.3 million of accumulated depreciation related to finance leases as of September 30, 2019 and December 31, 2018, respectively. Total depreciation and amortization expense related to property and equipment and finance leases presented in the table above, as well as amortization of intangible assets presented in Note 8 is as follows: ​ ​ ​ ​ ​ ​ ​ ​ ​ ​ ​ ​ ​ ​ ​ ​ Three Months Ended September 30, ​ Nine months ended September 30, ​ 2019 2018 2019 2018 ​ ​ (in thousands) Category ​ ​ ​ ​ ​ ​ ​ ​ ​ ​ ​ ​ Depreciation expense from property and equipment ​ $ 26,163 ​ $ 29,505 ​ $ 81,698 ​ $ 84,181 Amortization expense from finance leases ​ ​ 54 ​ ​ 293 ​ ​ 791 ​ ​ 1,037 Amortization expense from intangible assets ​ ​ 2,998 ​ ​ 3,039 ​ ​ 8,993 ​ ​ 10,294 Total depreciation and amortization ​ $ 29,215 ​ $ 32,837 ​ $ 91,482 ​ $ 95,512 ​ Property and Equipment Held-for-Sale and Impairments Long-lived assets are evaluated for impairment whenever events or changes in circumstances indicate that the carrying amount of an asset may not be recoverable. During the first quarter of 2019, the Company made the decision to sell and wind down certain operations within its former Wellsite Services segment, including the operations of its Affirm subsidiary, its sand hauling operations and its Canadian operations. This decision led us to classify the property and equipment of these business as held-for-sale. All operations have been wound down, with $0.9 million remaining in held-for-sale as of September 30, 2019. The table below shows the property and equipment sold and divested as follows: ​ ​ ​ ​ ​ ​ ​ ​ ​ ​ ​ Net Book Value of Property and Type of sale event Business Equipment Sold or Divested ​ ​ ​ ​ (in thousands) Business divestitures ​ Affirm subsidiary ​ $ 11,275 Property and equipment sales ​ Affirm subsidiary ​ ​ 1,339 Business divestitures ​ Canadian operations ​ ​ 7,372 Property and equipment sales ​ Canadian operations ​ ​ 388 Property and equipment sales ​ Sand hauling operations ​ ​ 3,030 Total property and equipment sold and divested ​ ​ ​ $ 23,404 ​ During the Current Period, the Company recorded an impairment of $0.9 million of Canadian property and equipment to write down the carrying value based on the expected future sale proceeds. In addition, during the Current Period, the net loss on divestitures and sales of property and equipment held-for-sale was $3.5 million.</t>
  </si>
  <si>
    <t>GOODWILL AND OTHER INTANGIBLE ASSETS</t>
  </si>
  <si>
    <t>GOODWILL AND OTHER INTANGIBLE ASSETS.</t>
  </si>
  <si>
    <t>NOTE 8—GOODWILL AND OTHER INTANGIBLE ASSETS Goodwill is evaluated for impairment on at least an annual basis, or more frequently if indicators of impairment exist. The annual impairment tests are based on Level 3 inputs (see Note 12). During the first quarter of 2019, the Affirm goodwill was reduced to zero from the crane divestiture and impairment. The $4.4 million of goodwill impairment was based on the expected proceeds from selling and winding down the rest of the Affirm business. Also, in connection with the Company’s segment realignment, the Company reallocated goodwill from reporting units in the 2018 Water Solutions segment to reporting units in the 2019 Water Services and Water Infrastructure segments. The changes in the carrying amounts of goodwill by reportable segment as of September 30, 2019 and December 31, 2018 are as follows: ​ ​ ​ ​ ​ ​ ​ ​ ​ ​ ​ ​ ​ ​ ​ ​ ​ ​ ​ ​ ​ ​ ​ ​ ​ Oilfield ​ Water ​ Wellsite ​ Water ​ Water ​ ​ ​ ​ ​ ​ ​ Chemicals Solutions Services Services Infrastructure Other Total ​ ​ (in thousands) Balance as of December 31, 2017 ​ $ 15,637 ​ $ 245,542 ​ $ 12,242 ​ $ — ​ $ — ​ $ — ​ $ 273,421 Additions ​ ​ — ​ ​ 982 ​ ​ — ​ ​ — ​ ​ — ​ ​ — ​ ​ 982 Impairment ​ ​ (12,652) ​ ​ — ​ ​ (5,242) ​ ​ — ​ ​ — ​ ​ — ​ ​ (17,894) Measurement period adjustments ​ (2,985) ​ 20,277 ​ — ​ — ​ — ​ — ​ 17,292 Balance as of December 31, 2018 ​ ​ — ​ ​ 266,801 ​ ​ 7,000 ​ ​ — ​ ​ — ​ ​ — ​ ​ 273,801 Resegmentation ​ — ​ (266,801) ​ (7,000) ​ 186,335 ​ 80,466 ​ 7,000 ​ — Measurement period adjustment (1) ​ ​ — ​ ​ — ​ ​ — ​ ​ 133 ​ ​ — ​ ​ — ​ ​ 133 Affirm crane business divestiture ​ — ​ — ​ — ​ — ​ ​ — ​ ​ (2,604) ​ (2,604) Affirm impairment ​ ​ — ​ ​ — ​ ​ — ​ ​ — ​ ​ — ​ ​ (4,396) ​ ​ (4,396) Balance as of September 30, 2019 ​ $ — ​ $ — ​ $ — ​ $ 186,468 ​ $ 80,466 ​ $ — ​ $ 266,934 (1) 2019 measurement period adjustment related to the Pro Well working capital settlement. See Note 3. The components of other intangible assets, net as of September 30, 2019 and December 31, 2018 are as follows: ​ ​ ​ ​ ​ ​ ​ ​ ​ ​ ​ ​ ​ ​ ​ ​ ​ ​ ​ ​ ​ ​ As of September 30, 2019 ​ As of December 31, 2018 ​ Gross Accumulated Net Gross Accumulated Net ​ ​ Value ​ Amortization ​ Value ​ Value ​ Amortization ​ Value ​ ​ (in thousands) ​ (in thousands) Definite-lived ​ ​ ​ ​ ​ ​ ​ ​ ​ ​ ​ ​ ​ ​ ​ ​ ​ ​ Customer relationships ​ $ 116,578 ​ $ 17,966 ​ $ 98,612 ​ $ 171,245 ​ $ 66,402 ​ $ 104,843 Patents ​ ​ 10,110 ​ ​ 2,169 ​ ​ 7,941 ​ ​ 10,110 ​ ​ 1,417 ​ ​ 8,693 Other ​ ​ 7,516 ​ ​ 4,573 ​ ​ 2,943 ​ 7,234 ​ 2,866 ​ 4,368 Total definite-lived ​ ​ 134,204 ​ ​ 24,708 ​ ​ 109,496 ​ ​ 188,589 ​ ​ 70,685 ​ ​ 117,904 Indefinite-lived ​ ​ ​ ​ ​ ​ ​ ​ ​ ​ ​ ​ ​ ​ ​ ​ ​ ​ Water rights ​ ​ 7,031 ​ ​ — ​ ​ 7,031 ​ ​ 7,031 ​ ​ — ​ ​ 7,031 Trademarks ​ ​ 23,442 ​ ​ — ​ ​ 23,442 ​ ​ 23,442 ​ ​ — ​ ​ 23,442 Total indefinite-lived ​ ​ 30,473 ​ ​ — ​ ​ 30,473 ​ ​ 30,473 ​ ​ — ​ ​ 30,473 ​ ​ ​ ​ ​ ​ ​ ​ ​ ​ ​ ​ ​ ​ ​ ​ ​ ​ ​ Total other intangible assets, net ​ $ 164,677 ​ $ 24,708 ​ $ 139,969 ​ $ 219,062 ​ $ 70,685 ​ $ 148,377 ​ The weighted average amortization period for customer relationships, patents, and other definite lived assets was 11.0 years, 8.0 years, and 2.2 years, respectively, as of September 30, 2019. See Note 7 for the amortization expense during the Current Quarter, Prior Quarter, Current Period and Prior Period, respectively. The indefinite lived water rights and trademarks are generally subject to renewal every five to ten years at immaterial renewal costs. Annual amortization of intangible assets for the next five years and beyond is as follows: ​ ​ ​ ​ ​ ​ Amount ​ ​ (in thousands) Remainder of 2019 ​ $ 2,989 2020 ​ 11,661 2021 ​ 10,478 2022 ​ 10,263 2023 ​ 10,192 Thereafter ​ ​ 63,913 ​ ​ $ 109,496 ​</t>
  </si>
  <si>
    <t>DEBT</t>
  </si>
  <si>
    <t>NOTE 9—DEBT Credit facility and revolving line of credit On November 1, 2017, SES Holdings and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 ​ ​ ​ ​ ​ ​ ​ Level ​ Average Excess Availability ​ Base Rate Margin ​ Eurocurrency Rate Margin ​ ​ ​ ​ ​ ​ ​ I ​ &lt; 33% of the commitments ​ 1.00% ​ 2.00% II ​ &lt; 66.67% of the commitments and ≥ 33.33% of the commitments ​ 0.75% ​ 1.75% III ​ ≥ 66.67% of the commitments ​ 0.50% ​ 1.50% ​ ​ ​ ​ ​ ​ Level ​ Average Revolver Usage ​ Unused Line Fee Percentage ​ ​ ​ ​ ​ I ​ ≥ 50% of the commitments ​ 0.250% II ​ &lt; 50% of the commitments ​ 0.375% ​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See Note 13—Related Party Transactions for further discussion of the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and $45.0 million outstanding under the Credit Agreement as of September 30, 2019 and December 31, 2018, respectively. The weighted-average interest rate of outstanding borrowings under the Credit Agreement was 4.256% as of December 31, 2018. As of September 30, 2019 and December 31, 2018, the borrowing base under the Credit Agreement was $228.4 million and $270.5 million, respectively. The borrowing capacity under the Credit Agreement was reduced by outstanding letters of credit of $19.9 million and $20.8 million as of September 30, 2019 and December 31, 2018, respectively. The Company’s letters of credit have a variable interest rate between 1.50% and 2.00% based on the Company’s average excess availability as outlined above. The unused portion of the available borrowings under the Credit Agreement was $208.5 million as of September 30, 2019. Debt issuance costs are amortized to interest expense over the life of the debt to which they pertain. Total unamortized debt issuance costs as of September 30, 2019 and December 31, 2018 were $2.1 million and $2.6 million, respectively. As these debt issuance costs relate to a revolving line of credit, they are presented as a deferred charge within other assets on the consolidated balance sheets. Amortization expense related to debt issuance costs was $0.2 million, $0.2 million, $0.5 million and $0.5 million for the Current Quarter, Prior Quarter, Current Period and Prior Period, respectively. The Company was in compliance with all debt covenants as of September 30, 2019.</t>
  </si>
  <si>
    <t>COMMITMENTS AND CONTINGENCIES</t>
  </si>
  <si>
    <t>NOTE 10—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Certain subsidiaries acquired in the Rockwater Merger are under investigation by the U.S. Attorney's Office for the Middle District of Pennsylvania and the U.S. Environmental Protection Agency (the “EPA”). It is alleged that certain employees at some of the facilities altered emissions controls systems on 4% of the vehicles in the fleet in violation of the Clean Air Act. The Company is cooperating with the relevant authorities to resolve the matter. At this time no administrative, civil or criminal charges have been brought against the Company and the Company cannot estimate the possible fines and penalties that may be levied against the Company. Self-Insured Reserves We are self-insured up to certain retention limits with respect to workers’ compensation, general liability and vehicle liability matters. We maintain accruals for self-insurance retentions that we estimate using third-party data and claims history.</t>
  </si>
  <si>
    <t>EQUITY-BASED COMPENSATION</t>
  </si>
  <si>
    <t>EQUITYBASED COMPENSATION</t>
  </si>
  <si>
    <t>NOTE 11—EQUITY-BASED COMPENSATION The SES Holdings 2011 Equity Incentive Plan, (“2011 Plan”) was approved by the board of managers of SES Holdings in April 2011. In conjunction with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July 18, 2017, the Select Inc. board of directors approved the First Amendment to the 2016 Plan (the “Equity Plan Amendment”), which clarifies the treatment of substitute awards under the 2016 Plan (including substitute awards that may be granted in connection with the Rockwater Merger which occurred on November 1, 2017) and allowed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the Company’s Class A Common Stock is listed. The effectiveness of the Equity Plan Amendment was subject to approval by the Company's stockholders and the consummation of the transactions contemplated by the Merger Agreement for the Rockwater Merger. The Company’s consenting stockholders, who held a majority of the outstanding common stock of the Company, approved the Equity Plan Amendment on July 18, 2017. The Equity Plan Amendment became effective on November 1, 2017 upon the consummation of the Rockwater Merger. Currently, the maximum number of shares reserved for issuance under the 2016 Plan, taking into account the impact of the Rockwater Merger, is approximately 9.3 million shares. For all share-based compensation award types, the Company accounts for forfeitures as they occur. Stock option awards Stock options were granted with an exercise price equal to or greater than the fair market value of a share of Class A Common Stock as of the date of grant. Prior to the Company’s initial public offering on April 26, 2017, the Company historically valued Class A Common Stock on a quarterly basis using a market approach that includes a comparison to publicly traded peer companies using earnings multiples based on their market values and a discount for lack of marketability. This fair value measurement relied on Level 3 inputs. The estimated fair value of its stock options is expensed over their vesting period, which is generally three years from the applicable date of grant. However, certain awards granted during the years ended December 31, 2017 and 2016 in exchange for cancelled awards were immediately vested and fully exercisable on the date of grant because they were either granted in exchange for the cancellation of outstanding options granted under the 2011 Plan or the Rockwater Equity Plan, as applicable, that were fully vested and exercisable prior to such cancellation. The Company utilized the Monte Carlo option pricing model to determine fair value of the options granted during 2018, which incorporates assumptions to value equity-based awards. The risk-free interest rate is based on the U.S. Treasury yield curve in effect for the expected term of the option at the time of grant. The expected life of the options was based on the vesting period and term of the options awarded, which is ten years. A summary of the Company’s stock option activity and related information as of and for the Current Period is as follows: ​ ​ ​ ​ ​ ​ ​ ​ ​ ​ ​ ​ ​ ​ For the nine months ended September 30, 2019 ​ ​ ​ ​ ​ ​ ​ Weighted-average ​ ​ ​ ​ ​ ​ ​ Weighted-average ​ Remaining Contractual ​ Aggregate Intrinsic ​ Stock Options Exercise Price Term (Years) Value (in thousands) (a) Beginning balance, outstanding 3,865,678 ​ $ 16.00 ​ 4.9 ​ $ 19 Granted — ​ ​ — ​ ​ ​ ​ ​ Exercised ​ (5,282) ​ ​ 5.68 ​ ​ ​ ​ ​ Forfeited (12,459) ​ ​ 17.83 ​ ​ ​ ​ ​ Expired ​ (32,638) ​ ​ 21.85 ​ ​ ​ ​ ​ Ending balance, outstanding 3,815,299 ​ $ 15.96 ​ 4.5 ​ $ 71 Ending balance, exercisable ​ 3,369,567 ​ $ 15.27 ​ 4.0 ​ $ 71 Nonvested at end of period ​ 445,732 ​ $ 21.15 ​ ​ ​ ​ ​ ​ (a) The Company recognized $1.0 million, $1.2 million, $3.4 million and $3.9 million of compensation expense related to stock options during the Current Quarter, Prior Quarter, Current Period and Prior Period, respectively. As of September 30, 2019, there was $1.2 million of unrecognized equity-based compensation expense related to nonvested stock options. This cost is expected to be recognized over a weighted-average period of one year. Restricted Stock Awards and Restricted Stock Units The value of the restricted stock awards and restricted stock units issued was established by the market price of the Class A Common Stock on the date of grant and is recorded as compensation expense ratably over the vesting term, which is generally one to three years from the applicable date of grant. The Company recognized compensation expense of $2.3 million, $1.1 million, $6.3 million and $3.2 million related to the restricted stock awards and restricted stock units for the Current Quarter, Prior Quarter, Current Period and Prior Period, respectively. As of September 30, 2019, there was $11.5 million of unrecognized compensation expense with a weighted-average remaining life of 1.5 years related to unvested restricted stock awards and restricted stock units. A summary of the Company’s restricted stock awards activity and related information for the Current Period is as follows: ​ ​ ​ ​ ​ ​ ​ ​ ​ For the nine months ended September 30, 2019 ​ ​ ​ ​ Weighted-average ​ Restricted Stock Awards Grant Date Fair Value Nonvested at December 31, 2018 ​ 496,945 ​ $ 19.02 Granted ​ 1,391,479 ​ ​ 8.80 Vested ​ (259,989) ​ ​ 18.81 Forfeited ​ (10,532) ​ ​ 19.79 Nonvested at September 30, 2019 ​ 1,617,903 ​ $ 10.26 ​ A summary of the Company’s restricted stock unit activity and related information for the Current Period is as follows: ​ ​ ​ ​ ​ ​ ​ ​ ​ For the nine months ended September 30, 2019 ​ ​ ​ ​ Weighted-average ​ Restricted Stock Units Grant Date Fair Value Nonvested at December 31, 2018 2,500 ​ $ 19.00 Granted — ​ ​ — Vested (1,250) ​ ​ 19.00 Nonvested at September 30, 2019 1,250 ​ $ 19.00 ​ Performance Share Units (PSUs) During 2018 and 2019,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and January 1, 2019 through December 31, 2021 performance periods, respectively. The target number of shares of Class A Common Stock subject to each PSU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1 for the 2018 PSU grants, and June 30, 2022 for the 2019 PSU grants, assuming the minimum performance metrics are achieved. The target PSUs that become earned PSUs during the performance period will be determined in accordance with the following table: ​ ​ ​ ​ Return on Assets at Performance Period End Date ​ Percentage of Target PSUs Earned Less than 9.6% ​ 0% 9.6% ​ 50% 12% ​ 100% 14.4% ​ 175% ​ The grant date fair value of PSUs granted during 2018 was $5.9 million and the grant fair value of PSUs granted during the Current Period was $7.0 million.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0.1 million, $0.1 million, $1.8 million and $0.7 million related to the PSUs for the Current Quarter, Prior Quarter, Current Period and Prior Period, respectively. As of September 30, 2019, the fair value of outstanding PSUs issued was $8.9 million. The unrecognized compensation cost related to our unvested PSUs is estimated to be $5.4 million and is expected to be recognized over a weighted-average period of 1.6 years as of September 30, 2019. The following table summarizes the information about the performance share units outstanding as of September 30, 2019: ​ ​ ​ ​ ​ Performance Share Units Nonvested as of December 31, 2018 ​ 255,364 Target shares granted ​ 778,118 Target shares vested ​ — Target shares forfeited ​ (9,442) Target shares outstanding as of September 30, 2019 ​ 1,024,040 ​ Stock-Settled Incentive Awards Effective May 17, 2018, the Company approved grants of stock-settled incentive awards to certain key employees under the 2016 Equity Incentive Plan that are subject to both market-based and service-based vesting provisions. These awards will vest after a two-year service period and, if earned, settled in shares of Class A Common Stock. The ultimate amount earned is based on the achievement of the market metrics, which is based on the stock price of the Class A Common Stock at the vesting date, for which payout could range from 0% to 200%. Any award not earned on the vesting date is forfeited. The target amount that becomes earned during the performance period will be determined in accordance with the following table: ​ ​ ​ ​ Stock Price at Vesting Date (1) ​ Percentage of Target Amount Earned Less than $20.00 ​ 0% At least $20.00, but less than $25.00 ​ 100% $25.00 or greater ​ 200% ​ (1) The stock price at vesting date equals the greater of (i) the fair market value of a share of the Class A Common Stock on the vesting date, or (ii) the volume weighted average closing price of a share of the Class A Common Stock, as reported on the New York Stock Exchange, for the 30 trading days preceding the vesting date. The target amount of stock-settled incentive awards granted was $3.9 million. However, the ultimate settlement of the awards will be in shares of Class A Common Stock with a fair market value equal to the earned amount, which could range from 0% to 200% of the target amount depending on the stock price at vesting date. Compensation expense associated with the stock-settled incentive awards is recognized ratably over the corresponding requisite service period. The fair value of the stock-settled incentive awards was determined using a Monte Carlo option pricing model, similar to the Black-Scholes-Merton model, and adjusted for the specific characteristics of the awards. The key assumptions in the model included price, the expected volatility of our stock, risk-free interest rate based on U.S. Treasury yield curve, cross-correlations between us and our self-determined peer companies’ asset, equity and debt-to-equity volatility. The Company recognized stock compensation expense of $0.1 million, $0.1 million, $0.4 million and $0.2 million related to the stock-settled incentive awards for the Current Quarter, Prior Quarter, Current Period and Prior Period, respectively. The unrecognized compensation cost related to our unvested stock-settled incentive awards is estimated to be $0.4 million and is expected to be recognized over approximately eight months as of September 30, 2019. The following table summarizes the information about the stock-settled incentive awards outstanding as of September 30, 2019: ​ ​ ​ ​ ​ ​ ​ ​ ​ ​ ​ ​ ​ Award Value ​ Value at Target Being Recognized Nonvested as of December 31, 2018 ​ $ 3,147 ​ $ 1,202 Granted during 2019 ​ ​ — ​ ​ — Forfeited during 2019 ​ ​ (210) ​ ​ (80) Nonvested as of September 30, 2019 ​ $ 2,937 ​ $ 1,122 ​ Employee Stock Purchase Plan (ESPP) We have an Employee Stock Purchase Plan (“ESPP”) under which employees that have been continuously employed for at least one year may purchase shares of Class A Common Stock at a discount. The plan provides for four offering periods for purchases: December 1 through February 28, March 1 through May 31, June 1 through August 31 and September 1 through November 30. At the end of each offering period, enrolled employees purchase shares of Class A Common Stock at a price equal to 95% of the market value of the stock on the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contribute a maximum of $15,000 to the plan in a single calendar year. The plan is deemed to be noncompensatory. The following table summarizes ESPP activity (in thousands, except shares): ​ ​ ​ ​ ​ ​ For the nine months ended ​ September 30, 2019 Cash received for shares issued ​ $ 80 Shares issued ​ ​ 8,746 ​ Share Repurchases During the Current Quarter and Current Period, the Company repurchased 1,443,409 and 1,525,501 shares, respectively, of Class A Common Stock in the open market and repurchased 1,239 and 71,649 shares, respectively, of Class A Common Stock in connection with employee minimum tax withholding requirements for units vested under the 2016 Plan. All repurchased shares were retired. During the Current Period, the repurchases were was accounted for as a decrease to paid-in-capital of $15.9 million and a decrease to Class A Common Stock of approximately $16,000. In the Prior Quarter and Prior Period, there were no open market repurchases; however, the Company purchased 17,743 and 62,277 shares, respectively, in connection with employee minimum tax withholding requirements.</t>
  </si>
  <si>
    <t>FAIR VALUE MEASUREMENT</t>
  </si>
  <si>
    <t>NOTE 12—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9 or the year ended December 31, 2018. The following table presents information about the Company’s assets measured at fair value on a non-recurring basis as of September 30, 2019. ​ ​ ​ ​ ​ ​ ​ ​ ​ ​ ​ ​ ​ ​ ​ ​ ​ ​ ​ Fair Value ​ ​ ​ ​ ​ ​ ​ ​ Measurements Using ​ Carrying ​ ​ ​ ​ Level 1 Level 2 Level 3 Value (1) Impairment ​ ​ (in thousands) Affirm goodwill ​ $ — ​ $ — ​ $ — ​ $ 4,396 ​ $ 4,396 Property and equipment ​ ​ — ​ ​ — ​ ​ 4,770 ​ ​ 5,712 ​ ​ 942 (1) Amount represents carrying value at the date of assessment. Other fair value considerations The carrying values of the Company’s current financial instruments, which include cash and cash equivalents, accounts receivable trade and accounts payable, approximate their fair value as of September 30, 2019 and December 31, 2018, due to the short-term maturity of these instruments. The carrying value of bank debt as of December 31, 2018 approximated fair value due to variable market rates of interest. The fair value of bank debt as of December 31, 2018, which is a Level 3 measurement, was estimated based on the Company’s incremental borrowing rates for similar types of borrowing arrangements, when quoted market prices are not available. The Company did not have any bank debt as of September 30, 2019. The estimated fair values of the Company’s financial instruments are not necessarily indicative of the amounts that would be realized in a current market exchange. The Affirm goodwill impairment was based on the Company’s estimate as of March 31, 2019 of fair value based on the expected proceeds to sell the remaining property and equipment utilizing Level 3 inputs. The property and equipment impairment during the Current Period was based on the expected proceeds from selling a portion of the remaining Canadian property and equipment utilizing Level 3 inputs.</t>
  </si>
  <si>
    <t>RELATED PARTY TRANSACTIONS</t>
  </si>
  <si>
    <t>NOTE 13—RELATED-PARTY TRANSACTIONS The Company considers its related parties to be those stockholders who are beneficial owners of more than 5.0% of its common stock, executive officers, members of its board of directors or immediate family members of any of the foregoing persons and an unconsolidated joint venture.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For more information regarding the Company’s policies and procedures for review of related party transactions, see the Company’s Definitive Proxy Statement for the 2019 Annual Meeting of Stockholders filed with the SEC on March 22, 2019. During the Current Quarter, sales to related parties were $3.5 million and purchases from related-party vendors were $3.2 million. These purchases consisted of $0.6 million relating to purchases of property and equipment, $2.3 million relating to the rental of certain equipment or other services used in operations and $0.3 million relating to management, consulting and other services. During the Prior Quarter, sales to related parties were $2.7 million and purchases from related-party vendors were $5.2 million. These purchases consisted of $1.0 million relating to purchases of property and equipment, $4.0 million relating to the rental of certain equipment or other services used in operations and $0.2 million relating to management, consulting and other services. During the Current Period, sales to related parties were $10.8 million and purchases from related-party vendors were $15.6 million. These purchases consisted of $2.5 million relating to purchases of property and equipment, $11.8 million relating to the rental of certain equipment or other services used in operations and $1.3 million relating to management, consulting and other services. During the Prior Period, sales to related parties were $6.3 million and purchases from related-party vendors were $12.7 million. These purchases consisted of $3.5 million relating to purchases of property and equipment, $0.3 million relating to inventory and consumables, $7.8 million relating to the rental of certain equipment or other services used in operations and $1.1 million relating to management, consulting and other servic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Rockwater Merger would not result in such a change of control.</t>
  </si>
  <si>
    <t>INCOME TAXES</t>
  </si>
  <si>
    <t>NOTE 14—INCOME TAXES The Company’s income tax information is presented in the table below. The effective tax rate is different than the 21% standard Federal rate due to net income allocated to noncontrolling interests, state income taxes and valuation allowances. ​ ​ ​ ​ ​ ​ ​ ​ ​ ​ ​ ​ ​ ​ ​ ​ Three months ended September 30, ​ Nine months ended September 30, ​ ​ 2019 ​ 2018 ​ 2019 ​ 2018 ​ ​ (in thousands) Current income tax expense ​ $ 2,115 ​ $ 1,421 ​ $ 2,698 ​ $ 2,043 Deferred income tax expense (benefit) ​ ​ 386 ​ ​ (6) ​ ​ 552 ​ ​ (16) Total income tax expense ​ $ 2,501 ​ $ 1,415 ​ $ 3,250 ​ $ 2,027 Effective Tax Rate ​ ​ 25.9% ​ ​ 4.3% ​ ​ 16.3% ​ ​ 2.7% ​</t>
  </si>
  <si>
    <t>NONCONTROLLING INTERESTS</t>
  </si>
  <si>
    <t>NOTE 15—NONCONTROLLING INTERESTS The Company’s noncontrolling interests fall into two categories as follows: ● Noncontrolling interests attributable to joint ventures formed for water-related services. ● Noncontrolling interests attributable to holders of Class B Common Stock. ​ ​ ​ ​ ​ ​ ​ ​ ​ ​ As of ​ As of ​ September 30, 2019 December 31, 2018 ​ ​ (in thousands) Noncontrolling interests attributable to joint ventures formed for water-related services ​ $ 2,423 $ 3,273 Noncontrolling interests attributable to holders of Class B Common Stock ​ ​ 197,988 274,566 Total noncontrolling interests ​ $ 200,411 $ 277,839 ​ For all periods presented, there were no changes to Select’s ownership interest in joint ventures formed for water-related services. However, during the Current Period and Prior Period, there were changes in Select’s ownership interest in SES Holdings LLC. The effects of the changes in Select’s ownership interest in SES Holdings LLC is as follows: ​ ​ ​ ​ ​ ​ ​ ​ ​ ​ For the nine months ended September 30, ​ 2019 2018 ​ ​ (in thousands) Net income attributable to Select Energy Services, Inc. ​ $ 12,714 $ 50,012 Transfers (to) from noncontrolling interests: ​ ​ ​ ​ Increase in additional paid-in capital as a result of stock option exercises ​ 54 374 Increase in additional paid-in capital as a result of restricted stock issuance, net of forfeitures ​ 3,568 1,946 Increase in additional paid-in capital as a result of issuance of common stock due to vesting of restricted stock units ​ ​ 4 ​ ​ 104 (Decrease) increase in additional paid-in capital as a result of the repurchase of SES Holdings LLC Units ​ (2,501) 73 Increase in additional paid-in capital as a result of exchanges of SES Holdings LLC Units (an equivalent number of shares of Class B Common Stock) for shares of Class A Common Stock ​ ​ 82,706 ​ ​ 146,865 (Decrease) increase in additional paid-in capital as a result of the Employee Stock Purchase Plan shares issued ​ ​ (1) ​ ​ 13 Change to equity from net income attributable to Select Energy Services, Inc. and transfers from noncontrolling interests ​ $ 96,544 $ 199,387 ​</t>
  </si>
  <si>
    <t>EARNINGS PER SHARE</t>
  </si>
  <si>
    <t>NOTE 16—EARNINGS PER SHARE Earnings per share are based on the amount of income allocated to the shareholders and the weighted-average number of shares outstanding during the period for each class of common stock. Outstanding options to purchase 2,956,610, 2,682,883, 2,956,837 and 1,856,550 shares are not included in the calculation of diluted weighted-average shares outstanding for the Current Quarter, Prior Quarter, Current Period and Prior Period, respectively, as the effect is antidilutive. The following tables present the Company’s calculation of basic and diluted earnings per share for the Current and Prior Quarter and the Current and Prior Period (dollars in thousands, except share and per share amounts): ​ ​ ​ ​ ​ ​ ​ ​ ​ ​ ​ ​ ​ ​ ​ ​ ​ ​ ​ ​ ​ ​ ​ ​ ​ ​ ​ Three months ended September 30, 2019 ​ Three months ended September 30, 2018 ​ ​ Select Energy ​ ​ ​ ​ ​ ​ ​ ​ ​ ​ Select Energy ​ ​ ​ ​ ​ ​ ​ ​ ​ ​ Services, Inc. Class A Class A-2 Class B Services, Inc. Class A Class A-2 Class B Numerator: ​ ​ ​ ​ ​ ​ ​ ​ ​ ​ ​ ​ ​ ​ ​ ​ ​ ​ ​ ​ ​ ​ ​ ​ Net income ​ $ 7,172 ​ ​ ​ ​ ​ ​ ​ ​ ​ ​ $ 31,267 ​ ​ ​ ​ ​ ​ ​ ​ ​ Net income attributable to noncontrolling interests ​ ​ (1,793) ​ ​ ​ ​ ​ ​ ​ ​ ​ ​ ​ (8,316) ​ ​ ​ ​ ​ ​ ​ ​ ​ Net income attributable to Select Energy Services, Inc. — basic ​ ​ 5,379 ​ $ 5,379 ​ $ — ​ $ — ​ ​ 22,951 ​ $ 22,951 ​ $ — ​ $ — Add: Reallocation of net income attributable to noncontrolling interests for the dilutive effect of restricted stock ​ ​ 7 ​ ​ 7 ​ ​ — ​ ​ — ​ ​ 4 ​ ​ 4 ​ ​ — ​ ​ — Add: Reallocation of net income attributable to noncontrolling interests for the dilutive effect of stock options ​ ​ 1 ​ ​ 1 ​ ​ — ​ ​ — ​ ​ 15 ​ ​ 15 ​ ​ — ​ ​ — Net income attributable to Select Energy Services, Inc. — diluted ​ $ 5,387 ​ $ 5,387 ​ $ — ​ $ — ​ $ 22,970 ​ $ 22,970 ​ $ — ​ $ — Denominator: ​ ​ ​ ​ ​ ​ ​ ​ ​ ​ ​ ​ ​ ​ ​ ​ ​ ​ ​ ​ ​ ​ ​ ​ Weighted-average shares of common stock outstanding — basic ​ ​ ​ ​ ​ 79,468,991 ​ ​ — ​ ​ 24,513,654 ​ ​ ​ ​ ​ 78,896,373 ​ ​ — ​ ​ 27,239,419 Dilutive effect of restricted stock ​ ​ ​ ​ ​ 339,911 ​ ​ — ​ ​ — ​ ​ ​ ​ ​ 55,858 ​ ​ — ​ ​ — Dilutive effect of stock options ​ ​ ​ ​ ​ 28,575 ​ ​ — ​ ​ — ​ ​ ​ ​ ​ 188,179 ​ ​ — ​ ​ — Dilutive effect of ESPP ​ ​ ​ ​ ​ 104 ​ ​ — ​ ​ — ​ ​ ​ ​ ​ 92 ​ ​ — ​ ​ — Weighted-average shares of common stock outstanding — diluted ​ ​ ​ ​ ​ 79,837,581 ​ ​ — ​ ​ 24,513,654 ​ ​ ​ ​ ​ 79,140,502 ​ ​ — ​ ​ 27,239,419 Earnings per share: ​ ​ ​ ​ ​ ​ ​ ​ ​ ​ ​ ​ ​ ​ ​ ​ ​ ​ ​ ​ ​ ​ ​ ​ Basic ​ ​ ​ ​ $ 0.07 ​ $ — ​ $ — ​ ​ ​ ​ $ 0.29 ​ $ — ​ $ — Diluted ​ ​ ​ ​ $ 0.07 ​ $ — ​ $ — ​ ​ ​ ​ $ 0.29 ​ $ — ​ $ — ​ ​ ​ ​ ​ ​ ​ ​ ​ ​ ​ ​ ​ ​ ​ ​ ​ ​ ​ ​ ​ ​ ​ ​ ​ ​ ​ ​ Nine months ended September 30, 2019 ​ Nine months ended September 30, 2018 ​ ​ Select Energy ​ ​ ​ ​ ​ ​ ​ ​ ​ ​ Select Energy ​ ​ ​ ​ ​ ​ ​ ​ ​ ​ Services, Inc. Class A Class A-2 Class B Services, Inc. Class A Class A-2 Class B Numerator: ​ ​ ​ ​ ​ ​ ​ ​ ​ ​ ​ ​ ​ ​ ​ ​ ​ ​ ​ ​ ​ ​ ​ ​ Net income ​ $ 16,640 ​ ​ ​ ​ ​ ​ ​ ​ ​ ​ $ 72,421 ​ ​ ​ ​ ​ ​ ​ ​ ​ Net income attributable to noncontrolling interests ​ ​ (3,926) ​ ​ ​ ​ ​ ​ ​ ​ ​ ​ ​ (22,409) ​ ​ ​ ​ ​ ​ ​ ​ ​ Net income attributable to Select Energy Services, Inc. — basic ​ ​ 12,714 ​ $ 12,714 ​ $ — ​ $ — ​ ​ 50,012 ​ $ 48,523 ​ $ 1,489 ​ $ — Add: Reallocation of net income attributable to noncontrolling interests for the dilutive effect of restricted stock ​ ​ 15 ​ ​ 15 ​ ​ — ​ ​ — ​ ​ 8 ​ ​ 10 ​ ​ (2) ​ ​ — Add: Reallocation of net income attributable to noncontrolling interests for the dilutive effect of stock options ​ ​ 3 ​ ​ 3 ​ ​ — ​ ​ — ​ ​ 22 ​ ​ 27 ​ ​ (5) ​ ​ — Net income attributable to Select Energy Services, Inc. — diluted ​ $ 12,732 ​ $ 12,732 ​ $ — ​ $ — ​ $ 50,042 ​ $ 48,560 ​ $ 1,482 ​ $ — Denominator: ​ ​ ​ ​ ​ ​ ​ ​ ​ ​ ​ ​ ​ ​ ​ ​ ​ ​ ​ ​ ​ ​ ​ ​ Weighted-average shares of common stock outstanding — basic ​ ​ ​ ​ ​ 78,848,939 ​ ​ — ​ ​ 25,516,904 ​ ​ ​ ​ ​ 69,929,330 ​ ​ 2,145,311 ​ ​ 33,994,800 Dilutive effect of restricted stock ​ ​ ​ ​ ​ 358,503 ​ ​ — ​ ​ — ​ ​ ​ ​ ​ 95,822 ​ ​ — ​ ​ — Dilutive effect of stock options ​ ​ ​ ​ ​ 60,174 ​ ​ — ​ ​ — ​ ​ ​ ​ ​ 285,606 ​ ​ — ​ ​ — Dilutive effect of ESPP ​ ​ ​ ​ ​ 299 ​ ​ — ​ ​ — ​ ​ ​ ​ ​ 94 ​ ​ — ​ ​ — Weighted-average shares of common stock outstanding — diluted ​ ​ ​ ​ ​ 79,267,915 ​ ​ — ​ ​ 25,516,904 ​ ​ ​ ​ ​ 70,310,852 ​ ​ 2,145,311 ​ ​ 33,994,800 Earnings per share: ​ ​ ​ ​ ​ ​ ​ ​ ​ ​ ​ ​ ​ ​ ​ ​ ​ ​ ​ ​ ​ ​ ​ ​ Basic ​ ​ ​ ​ $ 0.16 ​ $ — ​ $ — ​ ​ ​ ​ $ 0.69 ​ $ 0.69 ​ $ — Diluted ​ ​ ​ ​ $ 0.16 ​ $ — ​ $ — ​ ​ ​ ​ $ 0.69 ​ $ 0.69 ​ $ — ​</t>
  </si>
  <si>
    <t>SEGMENT INFORMATION</t>
  </si>
  <si>
    <t>NOTE 17—SEGMENT INFORMATION Select Inc. is an oilfield services company that provides solutions to the onshore oil and natural gas industry in the United States. The Company’s services are offered through three operating segments. Operating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Each operating segment reflects a reportable segment led by separate managers that report directly to the Company’s CODM. During the first quarter of 2019, the Company made the decision to sell and wind down certain operations within its former Wellsite Services segment, including the operations of its Affirm subsidiary, its sand hauling operations and its Canadian operations. As a result, the Company reevaluated its segment structure and changed its reportable segments to Water Services, Water Infrastructure, and Oilfield Chemicals. The Company’s CODM assesses performance and allocates resources on the basis of the following three reportable segments: Water Services Water Infrastructure Oilfield Chemicals — The Oilfield Chemicals segment develops, manufactures and provides a full suite of chemicals used in hydraulic fracturing, stimulation, cementing, and well completion and production services, including polymer slurries, crosslinkers, friction reducers, biocides, dry and liquid scale inhibitors, corrosion inhibitors, buffers, breakers and other chemical technologies. This segment also provides chemicals needed by our customers to increase oil and gas production and lower production costs over the life of a well. Our Oilfield Chemicals customers are primarily pressure pumpers, along with major integrated and independent oil and gas producers. The results of our divested service lines that were previously a part of the former Wellsite Services segment, including the operations of our Affirm subsidiary, our sand hauling operations and our Canadian operations, are combined in the “Other” category. Financial information by segment for the Current and Prior Quarter and the Current and Prior Period is as follows: ​ ​ ​ ​ ​ ​ ​ ​ ​ ​ ​ ​ ​ ​ ​ ​ For the three months ended September 30, 2019 ​ ​ ​ Income (loss) Depreciation and Capital ​ ​ Revenue ​ before taxes ​ Amortization ​ Expenditures ​ ​ (in thousands) Water services ​ $ 196,772 ​ $ 13,787 ​ $ 19,418 ​ $ 10,061 Water infrastructure ​ ​ 63,953 ​ ​ 8,234 ​ ​ 6,410 ​ ​ 13,873 Oilfield chemicals ​ ​ 67,933 ​ ​ 5,514 ​ ​ 2,435 ​ ​ 3,162 Other ​ ​ 310 ​ ​ (2,347) ​ ​ — ​ ​ — Eliminations ​ — ​ — ​ — ​ — Income from operations ​ ​ ​ 25,188 ​ ​ ​ ​ Corporate ​ — ​ (12,713) ​ 952 ​ — Interest expense, net ​ — ​ (438) ​ — ​ — Other income, net ​ — ​ (2,364) ​ — ​ — ​ ​ $ 328,968 ​ $ 9,673 ​ $ 29,215 ​ $ 27,096 ​ ​ ​ ​ ​ ​ ​ ​ ​ ​ ​ ​ ​ ​ ​ ​ For the three months ended September 30, 2018 ​ ​ ​ Income (loss) Depreciation and Capital ​ ​ Revenue ​ before taxes ​ Amortization ​ Expenditures ​ ​ (in thousands) Water services ​ $ 233,603 ​ $ 25,978 ​ $ 19,987 ​ $ 30,033 Water infrastructure ​ ​ 65,886 ​ ​ 14,224 ​ ​ 5,960 ​ ​ 11,019 Oilfield chemicals ​ ​ 64,206 ​ ​ 2,824 ​ ​ 2,115 ​ ​ 2,585 Other ​ ​ 33,817 ​ ​ (1,651) ​ ​ 3,791 ​ ​ 1,493 Eliminations ​ (542) ​ — ​ — ​ — Income from operations ​ ​ ​ 41,375 ​ ​ ​ ​ Corporate ​ — ​ (9,117) ​ 984 ​ — Interest expense, net ​ — ​ (1,322) ​ — ​ — Other income, net ​ — ​ 1,746 ​ — ​ — ​ ​ $ 396,970 ​ $ 32,682 ​ $ 32,837 ​ $ 45,130 ​ ​ ​ ​ ​ ​ ​ ​ ​ ​ ​ ​ ​ ​ ​ ​ For the nine months ended September 30, 2019 ​ ​ ​ Income (loss) Depreciation and Capital ​ ​ Revenue ​ before taxes ​ Amortization ​ Expenditures ​ ​ (in thousands) Water services ​ $ 620,649 ​ $ 53,681 ​ $ 61,704 ​ $ 32,676 Water infrastructure ​ ​ 169,288 ​ ​ 15,237 ​ ​ 18,571 ​ ​ 42,653 Oilfield chemicals ​ ​ 198,049 ​ ​ 11,951 ​ ​ 6,635 ​ ​ 6,514 Other ​ ​ 33,383 ​ ​ (8,197) ​ ​ 1,714 ​ ​ 64 Eliminations ​ (5,868) ​ — ​ — ​ — Income from operations ​ ​ ​ 72,672 ​ ​ ​ ​ Corporate ​ — ​ (42,385) ​ 2,858 ​ — Interest expense, net ​ — ​ (2,370) ​ — ​ — Other income, net ​ — ​ (8,027) ​ — ​ — ​ ​ $ 1,015,501 ​ $ 19,890 ​ $ 91,482 ​ $ 81,907 ​ ​ ​ ​ ​ ​ ​ ​ ​ ​ ​ ​ ​ ​ ​ ​ For the nine months ended September 30, 2018 ​ ​ ​ Income (loss) Depreciation and Capital ​ ​ Revenue ​ before taxes ​ Amortization ​ Expenditures ​ ​ (in thousands) Water services ​ $ 685,998 ​ $ 75,735 ​ $ 57,826 ​ $ 81,251 Water infrastructure ​ ​ 175,676 ​ ​ 27,003 ​ ​ 16,216 ​ ​ 25,669 Oilfield chemicals ​ ​ 192,678 ​ ​ 4,786 ​ ​ 7,853 ​ ​ 8,264 Other ​ ​ 113,984 ​ ​ (1,709) ​ ​ 11,285 ​ ​ 6,871 Eliminations ​ (1,724) ​ — ​ — ​ — Income from operations ​ ​ ​ 105,815 ​ ​ ​ ​ Corporate ​ — ​ (30,159) ​ 2,332 ​ — Interest expense, net ​ — ​ (3,815) ​ — ​ — Other income, net ​ — ​ 2,607 ​ — ​ — ​ ​ $ 1,166,612 ​ $ 74,448 ​ $ 95,512 ​ $ 122,055 ​ Total assets by segment as of September 30, 2019 and December 31, 2018 is as follows: ​ ​ ​ ​ ​ ​ ​ ​ ​ ​ As of ​ As of ​ September 30, 2019 December 31, 2018 ​ ​ (in thousands) Water services ​ $ 862,342 ​ $ 865,992 Water infrastructure ​ 320,721 ​ 250,207 Oilfield chemicals ​ 184,882 ​ 173,762 Other ​ ​ 8,912 ​ ​ 70,644 ​ ​ $ 1,376,857 ​ $ 1,360,605 ​</t>
  </si>
  <si>
    <t>SUBSEQUENT EVENTS</t>
  </si>
  <si>
    <t>NOTE 18—SUBSEQUENT EVENTS The Company has evaluated subsequent events for potential recognition and/or disclosure through November 7, 2019, the date these consolidated financial statements were available to be issued.</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Asset retirement obligations</t>
  </si>
  <si>
    <t>Asset retirement obligations: ​ ​ ​ ​ ​ ​ Nine months ended September 30, 2019 ​ (in thousands) Balance at beginning of Current Period $ 1,898 Accretion expense, included in depreciation and amortization expense ​ 86 Change in estimate ​ — Divestitures ​ ​ (210) Balance at end of Current Period $ 1,774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si>
  <si>
    <t>Recent accounting pronouncements:</t>
  </si>
  <si>
    <t>Recent accounting pronouncements : In February 2016, Leases Leases (ASC 842): Targeted Improvements, In June 2016, the FASB issued ASU 2016-13, Financial Instruments-Credit Losses (Topic 326): Measurement of Credit Losses on Financial Instruments</t>
  </si>
  <si>
    <t>SIGNIFICANT ACCOUNTING POLICIES (Tables)</t>
  </si>
  <si>
    <t>Summary of change in asset retirement obligations</t>
  </si>
  <si>
    <t>​ ​ ​ ​ ​ ​ Nine months ended September 30, 2019 ​ (in thousands) Balance at beginning of Current Period $ 1,898 Accretion expense, included in depreciation and amortization expense ​ 86 Change in estimate ​ — Divestitures ​ ​ (210) Balance at end of Current Period $ 1,774</t>
  </si>
  <si>
    <t>ACQUISITIONS AND DIVESTITURES (Tables)</t>
  </si>
  <si>
    <t>Schedule of sales details</t>
  </si>
  <si>
    <t>​ ​ ​ ​ ​ ​ ​ ​ ​ ​ ​ ​ ​ ​ ​ ​ ​ ​ Date of Divestiture ​ Entity ​ Initial Net Proceeds ​ Working Capital True Up ​ Adjusted Net Proceeds ​ Working Capital Status at ​ (Gain)/loss for the nine months ended September 30, 2019 ​ ​ ​ ​ (in thousands) February 26, 2019 ​ Affirm ​ $ 10,982 ​ $ 92 ​ $ To be determined ​ Not Final ​ $ (92) June 28, 2019 ​ Affirm ​ ​ 6,968 ​ ​ — ​ ​ 6,968 ​ Final ​ ​ (1,646) March 19, 2019 ​ Canada ​ ​ 4,975 ​ ​ (189) ​ ​ 4,786 ​ Final ​ ​ 4,900 April 1, 2019 ​ Canada ​ ​ 2,242 ​ ​ — ​ ​ 2,242 ​ Final ​ ​ 101</t>
  </si>
  <si>
    <t>Well Chemical Services Acquisition</t>
  </si>
  <si>
    <t>Schedule Of consideration transferred and the estimated fair value of identified assets acquired and liabilities</t>
  </si>
  <si>
    <t>​ ​ ​ ​ ​ Preliminary purchase price allocation Amount Consideration transferred (in thousands) Cash paid ​ $ 10,400 Total consideration transferred ​ 10,400 Less: identifiable assets acquired and liabilities assumed ​ Inventory ​ 6,287 Property and equipment ​ 3,713 Intangible assets ​ 500 Current liabilities ​ ​ (100) Total identifiable net assets acquired ​ 10,400 Fair value allocated to net assets acquired ​ $ 10,400</t>
  </si>
  <si>
    <t>Pro Well Acquisition</t>
  </si>
  <si>
    <t>​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t>
  </si>
  <si>
    <t>REVENUE (Tables)</t>
  </si>
  <si>
    <t>Schedule of disaggregation of revenue by geographic location</t>
  </si>
  <si>
    <t>​ ​ ​ ​ ​ ​ ​ ​ ​ ​ ​ ​ ​ ​ ​ ​ Three Months Ended September 30, ​ Nine months ended September 30, ​ 2019 2018 2019 2018 ​ ​ (in thousands) Geographic Region ​ ​ ​ ​ ​ ​ ​ ​ ​ ​ ​ ​ Permian Basin ​ $ 158,609 ​ $ 166,330 ​ $ 469,391 ​ $ 449,113 MidCon ​ ​ 45,522 ​ ​ 58,275 ​ ​ 152,500 ​ ​ 187,300 Eagle Ford ​ ​ 44,694 ​ ​ 46,895 ​ ​ 124,453 ​ ​ 135,923 Bakken ​ ​ 20,052 ​ ​ 41,673 ​ ​ 66,195 ​ ​ 120,934 Marcellus/Utica ​ ​ 21,330 ​ ​ 37,110 ​ ​ 79,781 ​ ​ 106,129 Rockies ​ ​ 21,045 ​ ​ 23,228 ​ ​ 64,981 ​ ​ 85,908 Haynesville/E. Texas ​ ​ 18,322 ​ ​ 13,319 ​ ​ 53,918 ​ ​ 43,328 All other/eliminations ​ ​ (606) ​ ​ 10,140 ​ ​ 4,282 ​ ​ 37,977 Total ​ $ 328,968 ​ $ 396,970 ​ $ 1,015,501 ​ $ 1,166,612</t>
  </si>
  <si>
    <t>LEASES (Tables)</t>
  </si>
  <si>
    <t>Schedule of financial impact of leases</t>
  </si>
  <si>
    <t>​ ​ ​ ​ ​ ​ ​ Balance Sheet Classification As of September 30, 2019 ​ ​ ​ ​ (in thousands) Assets ​ ​ ​ ​ ​ ROU Assets (1) ​ Long-term right-of-use assets ​ $ 73,138 Finance lease assets (2) ​ Property and equipment ​ ​ 386 Liabilities ​ ​ ​ ​ ​ Operating lease liabilities ― ST ​ Current operating lease liabilities ​ $ 19,488 Operating lease liabilities ― LT (3) ​ Long-term operating lease liabilities ​ ​ 72,672 Finance lease liabilities ― ST ​ Current portion of finance lease obligations ​ ​ 248 Finance lease liabilities ― LT ​ Other long term liabilities ​ ​ 108 (1) Net of impairment of $16.9 million. (2) Net of accumulated amortization of $1.5 million. (3) The $16.8 million on the consolidated balance sheet as of December 31, 2018 represented long-term lease liabilities in connection with the exit-disposal rules prior to adopting the new lease standard. ​ ​ ​ ​ ​ ​ ​ ​ ​ ​ ​ ​ ​ Three Months Ended ​ Nine months ended Statements of Operations and Cash Flows Classification September 30, 2019 September 30, 2019 ​ ​ ​ ​ (in thousands) Operating lease cost: ​ ​ ​ ​ ​ ​ ​ ​ Operating lease cost ― fixed ​ Cost of revenue and Selling, general and administrative ​ $ 6,242 ​ $ 21,392 Lease abandonment costs ​ Lease abandonment costs ​ ​ 238 ​ ​ 1,494 ​ ​ ​ ​ ​ ​ ​ ​ ​ Short-term agreements: ​ Cost of revenue ​ $ 25,611 ​ $ 73,423 ​ ​ ​ ​ ​ ​ ​ ​ ​ Finance lease cost: ​ ​ ​ ​ ​ ​ ​ ​ Amortization of leased assets ​ Depreciation and amortization ​ $ 54 ​ $ 791 Interest on lease liabilities ​ Interest expense, net ​ ​ 14 ​ ​ 21 ​ ​ ​ ​ ​ ​ ​ ​ ​ Lessor income: ​ ​ ​ ​ ​ ​ ​ ​ Sublease income ​ Cost of sales and lease abandonment costs ​ $ 393 ​ $ 1,155 Lessor income ​ Cost of sales ​ ​ 184 ​ ​ 364 ​ ​ ​ ​ ​ ​ ​ ​ ​ Statement of cash flows ​ ​ ​ ​ ​ ​ ​ ​ Cash paid for operating leases ​ Operating cash flows ​ $ 7,689 ​ $ 23,646 Cash paid for finance leases lease interest ​ Operating cash flows ​ ​ 14 ​ ​ 21 Cash paid for finance leases ​ Financing cash flows ​ ​ 194 ​ ​ 743 ​ ​ ​ ​ ​ Long Term and Discount Rate As of September 30, 2019 Weighted-average remaining lease term (years) ​ ​ ​ Operating leases ​ 7.9 ​ Finance leases ​ 1.4 ​ Weighted-average discount rate ​ ​ ​ Operating leases ​ 5.3 % Finance leases ​ 5.2 %</t>
  </si>
  <si>
    <t>Schedule of operating and finance lease commitments</t>
  </si>
  <si>
    <t xml:space="preserve">The Company has the following operating and finance lease commitments as of September 30, 2019: ​ ​ ​ ​ ​ ​ ​ ​ ​ ​ Period Operating Leases (1) (2) Finance Leases Total ​ ​ (in thousands) October 2019 through December 2019 ​ $ 7,197 ​ $ 144 ​ $ 7,341 2020 ​ 22,079 ​ 135 ​ 22,214 2021 ​ 15,371 ​ 89 ​ 15,460 2022 ​ 12,039 ​ — ​ 12,039 2023 ​ 10,141 ​ — ​ 10,141 Thereafter ​ 48,287 ​ — ​ 48,287 Total minimum lease payments ​ $ 115,114 ​ $ 368 ​ $ 115,482 ​ ​ ​ ​ ​ ​ ​ ​ ​ ​ Less reconciling items to reconcile undiscounted cash flows to lease liabilities: ​ ​ ​ ​ ​ ​ ​ ​ ​ Short-term leases excluded from balance sheet ​ ​ 694 ​ ​ — ​ ​ 694 Imputed interest ​ ​ 22,260 ​ ​ 12 ​ ​ 22,272 Total reconciling items ​ ​ 22,954 ​ ​ 12 ​ ​ 22,966 Total liabilities per balance sheet ​ ​ 92,160 ​ ​ 356 ​ ​ 92,516 (1) This table excludes sublease and lessor income of $0.5 million from October 2019 to December 2019, $1.4 million during 2020, $0.4 million during 2021 and $0.1 million during 2022. (2) This tab le excludes two leases signed by the Company with commencement dates anticipated being established in calendar year 2020, for which the Company expects to pay approximately $9.6 million in total lease costs over ten years . </t>
  </si>
  <si>
    <t xml:space="preserve">​ ​ ​ ​ ​ ​ ​ ​ ​ ​ Period Operating Leases (1) (2) Finance Leases Total ​ ​ (in thousands) October 2019 through December 2019 ​ $ 7,197 ​ $ 144 ​ $ 7,341 2020 ​ 22,079 ​ 135 ​ 22,214 2021 ​ 15,371 ​ 89 ​ 15,460 2022 ​ 12,039 ​ — ​ 12,039 2023 ​ 10,141 ​ — ​ 10,141 Thereafter ​ 48,287 ​ — ​ 48,287 Total minimum lease payments ​ $ 115,114 ​ $ 368 ​ $ 115,482 ​ ​ ​ ​ ​ ​ ​ ​ ​ ​ Less reconciling items to reconcile undiscounted cash flows to lease liabilities: ​ ​ ​ ​ ​ ​ ​ ​ ​ Short-term leases excluded from balance sheet ​ ​ 694 ​ ​ — ​ ​ 694 Imputed interest ​ ​ 22,260 ​ ​ 12 ​ ​ 22,272 Total reconciling items ​ ​ 22,954 ​ ​ 12 ​ ​ 22,966 Total liabilities per balance sheet ​ ​ 92,160 ​ ​ 356 ​ ​ 92,516 (1) This table excludes sublease and lessor income of $0.5 million from October 2019 to December 2019, $1.4 million during 2020, $0.4 million during 2021 and $0.1 million during 2022. (2) This tab le excludes two leases signed by the Company with commencement dates anticipated being established in calendar year 2020, for which the Company expects to pay approximately $9.6 million in total lease costs over ten years . </t>
  </si>
  <si>
    <t>INVENTORIES (Tables)</t>
  </si>
  <si>
    <t>Schedule of inventory</t>
  </si>
  <si>
    <t>​ ​ ​ ​ ​ ​ ​ ​ ​ September 30, 2019 December 31, 2018 ​ ​ (in thousands) Raw materials ​ $ 12,873 ​ $ 15,219 Finished goods ​ 26,280 ​ 28,540 Materials and supplies ​ 460 ​ 1,233 ​ ​ $ 39,613 ​ $ 44,992</t>
  </si>
  <si>
    <t>PROPERTY AND EQUIPMENT (Tables)</t>
  </si>
  <si>
    <t>Schedule of property and equipment</t>
  </si>
  <si>
    <t>​ ​ ​ ​ ​ ​ ​ ​ ​ September 30, 2019 December 31, 2018 ​ ​ (in thousands) Land ​ $ 16,030 ​ $ 17,799 Buildings and leasehold improvements ​ 107,894 ​ 106,626 Vehicles and equipment ​ 57,774 ​ 83,435 Vehicles and equipment - finance lease ​ 1,526 ​ 1,833 Machinery and equipment ​ 732,184 ​ 758,528 Machinery and equipment - finance lease ​ 48 ​ 532 Computer equipment and software ​ ​ 18,777 ​ ​ 15,775 Computer equipment and software - finance lease ​ 356 ​ 356 Office furniture and equipment ​ 4,650 ​ 4,612 Disposal wells ​ 64,962 ​ 64,038 Other ​ ​ 497 ​ ​ 497 Construction in progress ​ 79,398 ​ 60,347 ​ ​ 1,084,096 ​ 1,114,378 Less accumulated depreciation (1) ​ (617,740) ​ (611,530) Property and equipment held-for-sale ​ ​ 890 ​ ​ — Total property and equipment, net ​ $ 467,246 ​ $ 502,848 (1) Includes $1.5 million and $1.3 million of accumulated depreciation related to finance leases as of September 30, 2019 and December 31, 2018, respectively.</t>
  </si>
  <si>
    <t>Schedule of amortization of intangible assets</t>
  </si>
  <si>
    <t>​ ​ ​ ​ ​ ​ ​ ​ ​ ​ ​ ​ ​ ​ ​ ​ Three Months Ended September 30, ​ Nine months ended September 30, ​ 2019 2018 2019 2018 ​ ​ (in thousands) Category ​ ​ ​ ​ ​ ​ ​ ​ ​ ​ ​ ​ Depreciation expense from property and equipment ​ $ 26,163 ​ $ 29,505 ​ $ 81,698 ​ $ 84,181 Amortization expense from finance leases ​ ​ 54 ​ ​ 293 ​ ​ 791 ​ ​ 1,037 Amortization expense from intangible assets ​ ​ 2,998 ​ ​ 3,039 ​ ​ 8,993 ​ ​ 10,294 Total depreciation and amortization ​ $ 29,215 ​ $ 32,837 ​ $ 91,482 ​ $ 95,512</t>
  </si>
  <si>
    <t>Schedule of property and equipment sold and divested</t>
  </si>
  <si>
    <t>​ ​ ​ ​ ​ ​ ​ ​ ​ ​ ​ Net Book Value of Property and Type of sale event Business Equipment Sold or Divested ​ ​ ​ ​ (in thousands) Business divestitures ​ Affirm subsidiary ​ $ 11,275 Property and equipment sales ​ Affirm subsidiary ​ ​ 1,339 Business divestitures ​ Canadian operations ​ ​ 7,372 Property and equipment sales ​ Canadian operations ​ ​ 388 Property and equipment sales ​ Sand hauling operations ​ ​ 3,030 Total property and equipment sold and divested ​ ​ ​ $ 23,404</t>
  </si>
  <si>
    <t>GOODWILL AND OTHER INTANGIBLE ASSETS (Tables)</t>
  </si>
  <si>
    <t>Schedule of changes in the carrying amounts of goodwill by reportable segment</t>
  </si>
  <si>
    <t>​ ​ ​ ​ ​ ​ ​ ​ ​ ​ ​ ​ ​ ​ ​ ​ ​ ​ ​ ​ ​ ​ ​ ​ ​ Oilfield ​ Water ​ Wellsite ​ Water ​ Water ​ ​ ​ ​ ​ ​ ​ Chemicals Solutions Services Services Infrastructure Other Total ​ ​ (in thousands) Balance as of December 31, 2017 ​ $ 15,637 ​ $ 245,542 ​ $ 12,242 ​ $ — ​ $ — ​ $ — ​ $ 273,421 Additions ​ ​ — ​ ​ 982 ​ ​ — ​ ​ — ​ ​ — ​ ​ — ​ ​ 982 Impairment ​ ​ (12,652) ​ ​ — ​ ​ (5,242) ​ ​ — ​ ​ — ​ ​ — ​ ​ (17,894) Measurement period adjustments ​ (2,985) ​ 20,277 ​ — ​ — ​ — ​ — ​ 17,292 Balance as of December 31, 2018 ​ ​ — ​ ​ 266,801 ​ ​ 7,000 ​ ​ — ​ ​ — ​ ​ — ​ ​ 273,801 Resegmentation ​ — ​ (266,801) ​ (7,000) ​ 186,335 ​ 80,466 ​ 7,000 ​ — Measurement period adjustment (1) ​ ​ — ​ ​ — ​ ​ — ​ ​ 133 ​ ​ — ​ ​ — ​ ​ 133 Affirm crane business divestiture ​ — ​ — ​ — ​ — ​ ​ — ​ ​ (2,604) ​ (2,604) Affirm impairment ​ ​ — ​ ​ — ​ ​ — ​ ​ — ​ ​ — ​ ​ (4,396) ​ ​ (4,396) Balance as of September 30, 2019 ​ $ — ​ $ — ​ $ — ​ $ 186,468 ​ $ 80,466 ​ $ — ​ $ 266,934 (1) 2019 measurement period adjustment related to the Pro Well working capital settlement. See Note 3.</t>
  </si>
  <si>
    <t>Summary of components of other intangible assets</t>
  </si>
  <si>
    <t>​ ​ ​ ​ ​ ​ ​ ​ ​ ​ ​ ​ ​ ​ ​ ​ ​ ​ ​ ​ ​ ​ As of September 30, 2019 ​ As of December 31, 2018 ​ Gross Accumulated Net Gross Accumulated Net ​ ​ Value ​ Amortization ​ Value ​ Value ​ Amortization ​ Value ​ ​ (in thousands) ​ (in thousands) Definite-lived ​ ​ ​ ​ ​ ​ ​ ​ ​ ​ ​ ​ ​ ​ ​ ​ ​ ​ Customer relationships ​ $ 116,578 ​ $ 17,966 ​ $ 98,612 ​ $ 171,245 ​ $ 66,402 ​ $ 104,843 Patents ​ ​ 10,110 ​ ​ 2,169 ​ ​ 7,941 ​ ​ 10,110 ​ ​ 1,417 ​ ​ 8,693 Other ​ ​ 7,516 ​ ​ 4,573 ​ ​ 2,943 ​ 7,234 ​ 2,866 ​ 4,368 Total definite-lived ​ ​ 134,204 ​ ​ 24,708 ​ ​ 109,496 ​ ​ 188,589 ​ ​ 70,685 ​ ​ 117,904 Indefinite-lived ​ ​ ​ ​ ​ ​ ​ ​ ​ ​ ​ ​ ​ ​ ​ ​ ​ ​ Water rights ​ ​ 7,031 ​ ​ — ​ ​ 7,031 ​ ​ 7,031 ​ ​ — ​ ​ 7,031 Trademarks ​ ​ 23,442 ​ ​ — ​ ​ 23,442 ​ ​ 23,442 ​ ​ — ​ ​ 23,442 Total indefinite-lived ​ ​ 30,473 ​ ​ — ​ ​ 30,473 ​ ​ 30,473 ​ ​ — ​ ​ 30,473 ​ ​ ​ ​ ​ ​ ​ ​ ​ ​ ​ ​ ​ ​ ​ ​ ​ ​ ​ Total other intangible assets, net ​ $ 164,677 ​ $ 24,708 ​ $ 139,969 ​ $ 219,062 ​ $ 70,685 ​ $ 148,377</t>
  </si>
  <si>
    <t>Summary of future estimated amortization expense for other intangible assets</t>
  </si>
  <si>
    <t>​ ​ ​ ​ ​ ​ Amount ​ ​ (in thousands) Remainder of 2019 ​ $ 2,989 2020 ​ 11,661 2021 ​ 10,478 2022 ​ 10,263 2023 ​ 10,192 Thereafter ​ ​ 63,913 ​ ​ $ 109,496</t>
  </si>
  <si>
    <t>DEBT (Tables)</t>
  </si>
  <si>
    <t>Summary of Company's leverage ratio</t>
  </si>
  <si>
    <t>​ ​ ​ ​ ​ ​ ​ ​ Level ​ Average Excess Availability ​ Base Rate Margin ​ Eurocurrency Rate Margin ​ ​ ​ ​ ​ ​ ​ I ​ &lt; 33% of the commitments ​ 1.00% ​ 2.00% II ​ &lt; 66.67% of the commitments and ≥ 33.33% of the commitments ​ 0.75% ​ 1.75% III ​ ≥ 66.67% of the commitments ​ 0.50% ​ 1.50%</t>
  </si>
  <si>
    <t>Schedule of fee Percentage on unused credit facility</t>
  </si>
  <si>
    <t>​ ​ ​ ​ ​ ​ Level ​ Average Revolver Usage ​ Unused Line Fee Percentage ​ ​ ​ ​ ​ I ​ ≥ 50% of the commitments ​ 0.250% II ​ &lt; 50% of the commitments ​ 0.375%</t>
  </si>
  <si>
    <t>EQUITY-BASED COMPENSATION (Tables)</t>
  </si>
  <si>
    <t>Schedule of equity option activity and related information</t>
  </si>
  <si>
    <t xml:space="preserve">​ ​ ​ ​ ​ ​ ​ ​ ​ ​ ​ ​ ​ ​ For the nine months ended September 30, 2019 ​ ​ ​ ​ ​ ​ ​ Weighted-average ​ ​ ​ ​ ​ ​ ​ Weighted-average ​ Remaining Contractual ​ Aggregate Intrinsic ​ Stock Options Exercise Price Term (Years) Value (in thousands) (a) Beginning balance, outstanding 3,865,678 ​ $ 16.00 ​ 4.9 ​ $ 19 Granted — ​ ​ — ​ ​ ​ ​ ​ Exercised ​ (5,282) ​ ​ 5.68 ​ ​ ​ ​ ​ Forfeited (12,459) ​ ​ 17.83 ​ ​ ​ ​ ​ Expired ​ (32,638) ​ ​ 21.85 ​ ​ ​ ​ ​ Ending balance, outstanding 3,815,299 ​ $ 15.96 ​ 4.5 ​ $ 71 Ending balance, exercisable ​ 3,369,567 ​ $ 15.27 ​ 4.0 ​ $ 71 Nonvested at end of period ​ 445,732 ​ $ 21.15 ​ ​ ​ ​ ​ ​ (a) </t>
  </si>
  <si>
    <t>Schedule of percentage of stock settled incentives earned</t>
  </si>
  <si>
    <t>​ ​ ​ ​ Stock Price at Vesting Date (1) ​ Percentage of Target Amount Earned Less than $20.00 ​ 0% At least $20.00, but less than $25.00 ​ 100% $25.00 or greater ​ 200% ​ (1) The stock price at vesting date equals the greater of (i) the fair market value of a share of the Class A Common Stock on the vesting date, or (ii) the volume weighted average closing price of a share of the Class A Common Stock, as reported on the New York Stock Exchange, for the 30 trading days preceding the vesting date.</t>
  </si>
  <si>
    <t>Schedule of stock-settled incentive awards outstanding</t>
  </si>
  <si>
    <t>​ ​ ​ ​ ​ ​ ​ ​ ​ ​ ​ ​ ​ Award Value ​ Value at Target Being Recognized Nonvested as of December 31, 2018 ​ $ 3,147 ​ $ 1,202 Granted during 2019 ​ ​ — ​ ​ — Forfeited during 2019 ​ ​ (210) ​ ​ (80) Nonvested as of September 30, 2019 ​ $ 2,937 ​ $ 1,122</t>
  </si>
  <si>
    <t>summary of ESPP activity</t>
  </si>
  <si>
    <t>The following table summarizes ESPP activity (in thousands, except shares): ​ ​ ​ ​ ​ ​ For the nine months ended ​ September 30, 2019 Cash received for shares issued ​ $ 80 Shares issued ​ ​ 8,746</t>
  </si>
  <si>
    <t>Restricted Stock</t>
  </si>
  <si>
    <t>Schedule of restricted stock activity</t>
  </si>
  <si>
    <t>​ ​ ​ ​ ​ ​ ​ ​ ​ For the nine months ended September 30, 2019 ​ ​ ​ ​ Weighted-average ​ Restricted Stock Awards Grant Date Fair Value Nonvested at December 31, 2018 ​ 496,945 ​ $ 19.02 Granted ​ 1,391,479 ​ ​ 8.80 Vested ​ (259,989) ​ ​ 18.81 Forfeited ​ (10,532) ​ ​ 19.79 Nonvested at September 30, 2019 ​ 1,617,903 ​ $ 10.26</t>
  </si>
  <si>
    <t>Restricted Stock Units</t>
  </si>
  <si>
    <t>​ ​ ​ ​ ​ ​ ​ ​ ​ For the nine months ended September 30, 2019 ​ ​ ​ ​ Weighted-average ​ Restricted Stock Units Grant Date Fair Value Nonvested at December 31, 2018 2,500 ​ $ 19.00 Granted — ​ ​ — Vested (1,250) ​ ​ 19.00 Nonvested at September 30, 2019 1,250 ​ $ 19.00</t>
  </si>
  <si>
    <t>Performance share units</t>
  </si>
  <si>
    <t>Schedule of percentage of target PSUs earned</t>
  </si>
  <si>
    <t>​ ​ ​ ​ Return on Assets at Performance Period End Date ​ Percentage of Target PSUs Earned Less than 9.6% ​ 0% 9.6% ​ 50% 12% ​ 100% 14.4% ​ 175%</t>
  </si>
  <si>
    <t>Summary of activity related to the units outstanding</t>
  </si>
  <si>
    <t>​ ​ ​ ​ ​ Performance Share Units Nonvested as of December 31, 2018 ​ 255,364 Target shares granted ​ 778,118 Target shares vested ​ — Target shares forfeited ​ (9,442) Target shares outstanding as of September 30, 2019 ​ 1,024,040</t>
  </si>
  <si>
    <t>FAIR VALUE MEASUREMENT (Tables)</t>
  </si>
  <si>
    <t>Summary of assets and liabilities measured at fair value on a recurring basis</t>
  </si>
  <si>
    <t xml:space="preserve">​ ​ ​ ​ ​ ​ ​ ​ ​ ​ ​ ​ ​ ​ ​ ​ ​ ​ ​ Fair Value ​ ​ ​ ​ ​ ​ ​ ​ Measurements Using ​ Carrying ​ ​ ​ ​ Level 1 Level 2 Level 3 Value (1) Impairment ​ ​ (in thousands) Affirm goodwill ​ $ — ​ $ — ​ $ — ​ $ 4,396 ​ $ 4,396 Property and equipment ​ ​ — ​ ​ — ​ ​ 4,770 ​ ​ 5,712 ​ ​ 942 (1) Amount represents carrying value at the date of assessment. </t>
  </si>
  <si>
    <t>INCOME TAXES (Tables)</t>
  </si>
  <si>
    <t>Summary of components of the federal and state income tax expense (benefit)</t>
  </si>
  <si>
    <t>​ ​ ​ ​ ​ ​ ​ ​ ​ ​ ​ ​ ​ ​ ​ ​ Three months ended September 30, ​ Nine months ended September 30, ​ ​ 2019 ​ 2018 ​ 2019 ​ 2018 ​ ​ (in thousands) Current income tax expense ​ $ 2,115 ​ $ 1,421 ​ $ 2,698 ​ $ 2,043 Deferred income tax expense (benefit) ​ ​ 386 ​ ​ (6) ​ ​ 552 ​ ​ (16) Total income tax expense ​ $ 2,501 ​ $ 1,415 ​ $ 3,250 ​ $ 2,027 Effective Tax Rate ​ ​ 25.9% ​ ​ 4.3% ​ ​ 16.3% ​ ​ 2.7%</t>
  </si>
  <si>
    <t>NONCONTROLLING INTERESTS (Tables)</t>
  </si>
  <si>
    <t>Schedule of Non Controlling Interests Categories</t>
  </si>
  <si>
    <t>​ ​ ​ ​ ​ ​ ​ ​ ​ ​ As of ​ As of ​ September 30, 2019 December 31, 2018 ​ ​ (in thousands) Noncontrolling interests attributable to joint ventures formed for water-related services ​ $ 2,423 $ 3,273 Noncontrolling interests attributable to holders of Class B Common Stock ​ ​ 197,988 274,566 Total noncontrolling interests ​ $ 200,411 $ 277,839</t>
  </si>
  <si>
    <t>Summary of the effects of changes in noncontrolling interests</t>
  </si>
  <si>
    <t>​ ​ ​ ​ ​ ​ ​ ​ ​ ​ For the nine months ended September 30, ​ 2019 2018 ​ ​ (in thousands) Net income attributable to Select Energy Services, Inc. ​ $ 12,714 $ 50,012 Transfers (to) from noncontrolling interests: ​ ​ ​ ​ Increase in additional paid-in capital as a result of stock option exercises ​ 54 374 Increase in additional paid-in capital as a result of restricted stock issuance, net of forfeitures ​ 3,568 1,946 Increase in additional paid-in capital as a result of issuance of common stock due to vesting of restricted stock units ​ ​ 4 ​ ​ 104 (Decrease) increase in additional paid-in capital as a result of the repurchase of SES Holdings LLC Units ​ (2,501) 73 Increase in additional paid-in capital as a result of exchanges of SES Holdings LLC Units (an equivalent number of shares of Class B Common Stock) for shares of Class A Common Stock ​ ​ 82,706 ​ ​ 146,865 (Decrease) increase in additional paid-in capital as a result of the Employee Stock Purchase Plan shares issued ​ ​ (1) ​ ​ 13 Change to equity from net income attributable to Select Energy Services, Inc. and transfers from noncontrolling interests ​ $ 96,544 $ 199,387</t>
  </si>
  <si>
    <t>EARNINGS PER SHARE (Tables)</t>
  </si>
  <si>
    <t>Summary of calculation of basic and diluted earnings per share</t>
  </si>
  <si>
    <t>The following tables present the Company’s calculation of basic and diluted earnings per share for the Current and Prior Quarter and the Current and Prior Period (dollars in thousands, except share and per share amounts): ​ ​ ​ ​ ​ ​ ​ ​ ​ ​ ​ ​ ​ ​ ​ ​ ​ ​ ​ ​ ​ ​ ​ ​ ​ ​ ​ Three months ended September 30, 2019 ​ Three months ended September 30, 2018 ​ ​ Select Energy ​ ​ ​ ​ ​ ​ ​ ​ ​ ​ Select Energy ​ ​ ​ ​ ​ ​ ​ ​ ​ ​ Services, Inc. Class A Class A-2 Class B Services, Inc. Class A Class A-2 Class B Numerator: ​ ​ ​ ​ ​ ​ ​ ​ ​ ​ ​ ​ ​ ​ ​ ​ ​ ​ ​ ​ ​ ​ ​ ​ Net income ​ $ 7,172 ​ ​ ​ ​ ​ ​ ​ ​ ​ ​ $ 31,267 ​ ​ ​ ​ ​ ​ ​ ​ ​ Net income attributable to noncontrolling interests ​ ​ (1,793) ​ ​ ​ ​ ​ ​ ​ ​ ​ ​ ​ (8,316) ​ ​ ​ ​ ​ ​ ​ ​ ​ Net income attributable to Select Energy Services, Inc. — basic ​ ​ 5,379 ​ $ 5,379 ​ $ — ​ $ — ​ ​ 22,951 ​ $ 22,951 ​ $ — ​ $ — Add: Reallocation of net income attributable to noncontrolling interests for the dilutive effect of restricted stock ​ ​ 7 ​ ​ 7 ​ ​ — ​ ​ — ​ ​ 4 ​ ​ 4 ​ ​ — ​ ​ — Add: Reallocation of net income attributable to noncontrolling interests for the dilutive effect of stock options ​ ​ 1 ​ ​ 1 ​ ​ — ​ ​ — ​ ​ 15 ​ ​ 15 ​ ​ — ​ ​ — Net income attributable to Select Energy Services, Inc. — diluted ​ $ 5,387 ​ $ 5,387 ​ $ — ​ $ — ​ $ 22,970 ​ $ 22,970 ​ $ — ​ $ — Denominator: ​ ​ ​ ​ ​ ​ ​ ​ ​ ​ ​ ​ ​ ​ ​ ​ ​ ​ ​ ​ ​ ​ ​ ​ Weighted-average shares of common stock outstanding — basic ​ ​ ​ ​ ​ 79,468,991 ​ ​ — ​ ​ 24,513,654 ​ ​ ​ ​ ​ 78,896,373 ​ ​ — ​ ​ 27,239,419 Dilutive effect of restricted stock ​ ​ ​ ​ ​ 339,911 ​ ​ — ​ ​ — ​ ​ ​ ​ ​ 55,858 ​ ​ — ​ ​ — Dilutive effect of stock options ​ ​ ​ ​ ​ 28,575 ​ ​ — ​ ​ — ​ ​ ​ ​ ​ 188,179 ​ ​ — ​ ​ — Dilutive effect of ESPP ​ ​ ​ ​ ​ 104 ​ ​ — ​ ​ — ​ ​ ​ ​ ​ 92 ​ ​ — ​ ​ — Weighted-average shares of common stock outstanding — diluted ​ ​ ​ ​ ​ 79,837,581 ​ ​ — ​ ​ 24,513,654 ​ ​ ​ ​ ​ 79,140,502 ​ ​ — ​ ​ 27,239,419 Earnings per share: ​ ​ ​ ​ ​ ​ ​ ​ ​ ​ ​ ​ ​ ​ ​ ​ ​ ​ ​ ​ ​ ​ ​ ​ Basic ​ ​ ​ ​ $ 0.07 ​ $ — ​ $ — ​ ​ ​ ​ $ 0.29 ​ $ — ​ $ — Diluted ​ ​ ​ ​ $ 0.07 ​ $ — ​ $ — ​ ​ ​ ​ $ 0.29 ​ $ — ​ $ — ​ ​ ​ ​ ​ ​ ​ ​ ​ ​ ​ ​ ​ ​ ​ ​ ​ ​ ​ ​ ​ ​ ​ ​ ​ ​ ​ ​ Nine months ended September 30, 2019 ​ Nine months ended September 30, 2018 ​ ​ Select Energy ​ ​ ​ ​ ​ ​ ​ ​ ​ ​ Select Energy ​ ​ ​ ​ ​ ​ ​ ​ ​ ​ Services, Inc. Class A Class A-2 Class B Services, Inc. Class A Class A-2 Class B Numerator: ​ ​ ​ ​ ​ ​ ​ ​ ​ ​ ​ ​ ​ ​ ​ ​ ​ ​ ​ ​ ​ ​ ​ ​ Net income ​ $ 16,640 ​ ​ ​ ​ ​ ​ ​ ​ ​ ​ $ 72,421 ​ ​ ​ ​ ​ ​ ​ ​ ​ Net income attributable to noncontrolling interests ​ ​ (3,926) ​ ​ ​ ​ ​ ​ ​ ​ ​ ​ ​ (22,409) ​ ​ ​ ​ ​ ​ ​ ​ ​ Net income attributable to Select Energy Services, Inc. — basic ​ ​ 12,714 ​ $ 12,714 ​ $ — ​ $ — ​ ​ 50,012 ​ $ 48,523 ​ $ 1,489 ​ $ — Add: Reallocation of net income attributable to noncontrolling interests for the dilutive effect of restricted stock ​ ​ 15 ​ ​ 15 ​ ​ — ​ ​ — ​ ​ 8 ​ ​ 10 ​ ​ (2) ​ ​ — Add: Reallocation of net income attributable to noncontrolling interests for the dilutive effect of stock options ​ ​ 3 ​ ​ 3 ​ ​ — ​ ​ — ​ ​ 22 ​ ​ 27 ​ ​ (5) ​ ​ — Net income attributable to Select Energy Services, Inc. — diluted ​ $ 12,732 ​ $ 12,732 ​ $ — ​ $ — ​ $ 50,042 ​ $ 48,560 ​ $ 1,482 ​ $ — Denominator: ​ ​ ​ ​ ​ ​ ​ ​ ​ ​ ​ ​ ​ ​ ​ ​ ​ ​ ​ ​ ​ ​ ​ ​ Weighted-average shares of common stock outstanding — basic ​ ​ ​ ​ ​ 78,848,939 ​ ​ — ​ ​ 25,516,904 ​ ​ ​ ​ ​ 69,929,330 ​ ​ 2,145,311 ​ ​ 33,994,800 Dilutive effect of restricted stock ​ ​ ​ ​ ​ 358,503 ​ ​ — ​ ​ — ​ ​ ​ ​ ​ 95,822 ​ ​ — ​ ​ — Dilutive effect of stock options ​ ​ ​ ​ ​ 60,174 ​ ​ — ​ ​ — ​ ​ ​ ​ ​ 285,606 ​ ​ — ​ ​ — Dilutive effect of ESPP ​ ​ ​ ​ ​ 299 ​ ​ — ​ ​ — ​ ​ ​ ​ ​ 94 ​ ​ — ​ ​ — Weighted-average shares of common stock outstanding — diluted ​ ​ ​ ​ ​ 79,267,915 ​ ​ — ​ ​ 25,516,904 ​ ​ ​ ​ ​ 70,310,852 ​ ​ 2,145,311 ​ ​ 33,994,800 Earnings per share: ​ ​ ​ ​ ​ ​ ​ ​ ​ ​ ​ ​ ​ ​ ​ ​ ​ ​ ​ ​ ​ ​ ​ ​ Basic ​ ​ ​ ​ $ 0.16 ​ $ — ​ $ — ​ ​ ​ ​ $ 0.69 ​ $ 0.69 ​ $ — Diluted ​ ​ ​ ​ $ 0.16 ​ $ — ​ $ — ​ ​ ​ ​ $ 0.69 ​ $ 0.69 ​ $ —</t>
  </si>
  <si>
    <t>SEGMENT INFORMATION (Tables)</t>
  </si>
  <si>
    <t>Summary of financial information by segment</t>
  </si>
  <si>
    <t>​ ​ ​ ​ ​ ​ ​ ​ ​ ​ ​ ​ ​ ​ ​ ​ For the three months ended September 30, 2019 ​ ​ ​ Income (loss) Depreciation and Capital ​ ​ Revenue ​ before taxes ​ Amortization ​ Expenditures ​ ​ (in thousands) Water services ​ $ 196,772 ​ $ 13,787 ​ $ 19,418 ​ $ 10,061 Water infrastructure ​ ​ 63,953 ​ ​ 8,234 ​ ​ 6,410 ​ ​ 13,873 Oilfield chemicals ​ ​ 67,933 ​ ​ 5,514 ​ ​ 2,435 ​ ​ 3,162 Other ​ ​ 310 ​ ​ (2,347) ​ ​ — ​ ​ — Eliminations ​ — ​ — ​ — ​ — Income from operations ​ ​ ​ 25,188 ​ ​ ​ ​ Corporate ​ — ​ (12,713) ​ 952 ​ — Interest expense, net ​ — ​ (438) ​ — ​ — Other income, net ​ — ​ (2,364) ​ — ​ — ​ ​ $ 328,968 ​ $ 9,673 ​ $ 29,215 ​ $ 27,096 ​ ​ ​ ​ ​ ​ ​ ​ ​ ​ ​ ​ ​ ​ ​ ​ For the three months ended September 30, 2018 ​ ​ ​ Income (loss) Depreciation and Capital ​ ​ Revenue ​ before taxes ​ Amortization ​ Expenditures ​ ​ (in thousands) Water services ​ $ 233,603 ​ $ 25,978 ​ $ 19,987 ​ $ 30,033 Water infrastructure ​ ​ 65,886 ​ ​ 14,224 ​ ​ 5,960 ​ ​ 11,019 Oilfield chemicals ​ ​ 64,206 ​ ​ 2,824 ​ ​ 2,115 ​ ​ 2,585 Other ​ ​ 33,817 ​ ​ (1,651) ​ ​ 3,791 ​ ​ 1,493 Eliminations ​ (542) ​ — ​ — ​ — Income from operations ​ ​ ​ 41,375 ​ ​ ​ ​ Corporate ​ — ​ (9,117) ​ 984 ​ — Interest expense, net ​ — ​ (1,322) ​ — ​ — Other income, net ​ — ​ 1,746 ​ — ​ — ​ ​ $ 396,970 ​ $ 32,682 ​ $ 32,837 ​ $ 45,130 ​ ​ ​ ​ ​ ​ ​ ​ ​ ​ ​ ​ ​ ​ ​ ​ For the nine months ended September 30, 2019 ​ ​ ​ Income (loss) Depreciation and Capital ​ ​ Revenue ​ before taxes ​ Amortization ​ Expenditures ​ ​ (in thousands) Water services ​ $ 620,649 ​ $ 53,681 ​ $ 61,704 ​ $ 32,676 Water infrastructure ​ ​ 169,288 ​ ​ 15,237 ​ ​ 18,571 ​ ​ 42,653 Oilfield chemicals ​ ​ 198,049 ​ ​ 11,951 ​ ​ 6,635 ​ ​ 6,514 Other ​ ​ 33,383 ​ ​ (8,197) ​ ​ 1,714 ​ ​ 64 Eliminations ​ (5,868) ​ — ​ — ​ — Income from operations ​ ​ ​ 72,672 ​ ​ ​ ​ Corporate ​ — ​ (42,385) ​ 2,858 ​ — Interest expense, net ​ — ​ (2,370) ​ — ​ — Other income, net ​ — ​ (8,027) ​ — ​ — ​ ​ $ 1,015,501 ​ $ 19,890 ​ $ 91,482 ​ $ 81,907 ​ ​ ​ ​ ​ ​ ​ ​ ​ ​ ​ ​ ​ ​ ​ ​ For the nine months ended September 30, 2018 ​ ​ ​ Income (loss) Depreciation and Capital ​ ​ Revenue ​ before taxes ​ Amortization ​ Expenditures ​ ​ (in thousands) Water services ​ $ 685,998 ​ $ 75,735 ​ $ 57,826 ​ $ 81,251 Water infrastructure ​ ​ 175,676 ​ ​ 27,003 ​ ​ 16,216 ​ ​ 25,669 Oilfield chemicals ​ ​ 192,678 ​ ​ 4,786 ​ ​ 7,853 ​ ​ 8,264 Other ​ ​ 113,984 ​ ​ (1,709) ​ ​ 11,285 ​ ​ 6,871 Eliminations ​ (1,724) ​ — ​ — ​ — Income from operations ​ ​ ​ 105,815 ​ ​ ​ ​ Corporate ​ — ​ (30,159) ​ 2,332 ​ — Interest expense, net ​ — ​ (3,815) ​ — ​ — Other income, net ​ — ​ 2,607 ​ — ​ — ​ ​ $ 1,166,612 ​ $ 74,448 ​ $ 95,512 ​ $ 122,055 ​ Total assets by segment as of September 30, 2019 and December 31, 2018 is as follows: ​ ​ ​ ​ ​ ​ ​ ​ ​ ​ As of ​ As of ​ September 30, 2019 December 31, 2018 ​ ​ (in thousands) Water services ​ $ 862,342 ​ $ 865,992 Water infrastructure ​ 320,721 ​ 250,207 Oilfield chemicals ​ 184,882 ​ 173,762 Other ​ ​ 8,912 ​ ​ 70,644 ​ ​ $ 1,376,857 ​ $ 1,360,605</t>
  </si>
  <si>
    <t>BUSINESS AND BASIS OF PRESENTATION (Details)</t>
  </si>
  <si>
    <t>Nov. 01, 2017USD ($)</t>
  </si>
  <si>
    <t>Sep. 15, 2017USD ($)</t>
  </si>
  <si>
    <t>Apr. 26, 2017shares</t>
  </si>
  <si>
    <t>Mar. 10, 2017USD ($)</t>
  </si>
  <si>
    <t>Dec. 20, 2016$ / sharesshares</t>
  </si>
  <si>
    <t>Sep. 30, 2019USD ($)$ / sharesshares</t>
  </si>
  <si>
    <t>Sep. 30, 2019USD ($)segmentitem$ / sharesshares</t>
  </si>
  <si>
    <t>Dec. 31, 2017item</t>
  </si>
  <si>
    <t>Dec. 31, 2018$ / sharesshares</t>
  </si>
  <si>
    <t>Dec. 31, 2016shares</t>
  </si>
  <si>
    <t>Common units issued</t>
  </si>
  <si>
    <t>Financial Designation, Predecessor and Successor [Fixed List]</t>
  </si>
  <si>
    <t>Predecessor</t>
  </si>
  <si>
    <t>Number of tax receivable agreements | $</t>
  </si>
  <si>
    <t>Number of business combinations | item</t>
  </si>
  <si>
    <t>Number of cost-method investee | item</t>
  </si>
  <si>
    <t>Number of operating segments | segment</t>
  </si>
  <si>
    <t>Number of reportable segments | segment</t>
  </si>
  <si>
    <t>Cumulative translation adjustment | $</t>
  </si>
  <si>
    <t>Class A-1 Common Stock</t>
  </si>
  <si>
    <t>Par value | $ / shares</t>
  </si>
  <si>
    <t>Class A-1 Common Stock | Private Placement</t>
  </si>
  <si>
    <t>Shares issued</t>
  </si>
  <si>
    <t>Conversion rate per share</t>
  </si>
  <si>
    <t>Common stock issued</t>
  </si>
  <si>
    <t>Common shares exchanged</t>
  </si>
  <si>
    <t>Class A Common Stock | IPO</t>
  </si>
  <si>
    <t>GRR Acquisition</t>
  </si>
  <si>
    <t>Total consideration transferred | $</t>
  </si>
  <si>
    <t>Resource Water Acquisition</t>
  </si>
  <si>
    <t>Rockwater Merger</t>
  </si>
  <si>
    <t>SIGNIFICANT ACCOUNTING POLICIES - Property and Equipment (Details) $ in Thousands</t>
  </si>
  <si>
    <t>Sep. 30, 2019USD ($)facility</t>
  </si>
  <si>
    <t>Asset Retirement Obligation, Roll Forward Analysis [Roll Forward]</t>
  </si>
  <si>
    <t>Balance at beginning of Current Period</t>
  </si>
  <si>
    <t>Accretion expense, included in depreciation and amortization expense</t>
  </si>
  <si>
    <t>Divestitures</t>
  </si>
  <si>
    <t>Balance at end of Current Period</t>
  </si>
  <si>
    <t>Number of disposal facilities | facility</t>
  </si>
  <si>
    <t>ACQUISITIONS AND DIVESTITURES - Pro Well Acquisition (Details) - USD ($) $ in Thousands</t>
  </si>
  <si>
    <t>Nov. 20, 2018</t>
  </si>
  <si>
    <t>Mar. 31, 2019</t>
  </si>
  <si>
    <t>Dec. 31, 2017</t>
  </si>
  <si>
    <t>Less: identified assets acquired and liabilities assumed</t>
  </si>
  <si>
    <t>Consideration transferred</t>
  </si>
  <si>
    <t>Cash paid</t>
  </si>
  <si>
    <t>Total consideration transferred</t>
  </si>
  <si>
    <t>Inventory</t>
  </si>
  <si>
    <t>Intangible assets</t>
  </si>
  <si>
    <t>Total identifiable net assets acquired</t>
  </si>
  <si>
    <t>Fair value allocated to net assets acquired</t>
  </si>
  <si>
    <t>Working capital</t>
  </si>
  <si>
    <t>Initial payment</t>
  </si>
  <si>
    <t>Pro Well Acquisition | Customer relationships</t>
  </si>
  <si>
    <t>ACQUISITIONS AND DIVESTITURES - Affirm and Canadian Operations Divestitures (Details) $ in Thousands</t>
  </si>
  <si>
    <t>6 Months Ended</t>
  </si>
  <si>
    <t>7 Months Ended</t>
  </si>
  <si>
    <t>12 Months Ended</t>
  </si>
  <si>
    <t>Sep. 30, 2019USD ($)</t>
  </si>
  <si>
    <t>Mar. 31, 2019USD ($)</t>
  </si>
  <si>
    <t>Sep. 30, 2019USD ($)item</t>
  </si>
  <si>
    <t>Dec. 31, 2018USD ($)</t>
  </si>
  <si>
    <t>Jun. 28, 2019USD ($)</t>
  </si>
  <si>
    <t>Apr. 01, 2019USD ($)</t>
  </si>
  <si>
    <t>Mar. 19, 2019USD ($)</t>
  </si>
  <si>
    <t>Feb. 26, 2019USD ($)</t>
  </si>
  <si>
    <t>Income Statement, Balance Sheet and Additional Disclosures by Disposal Groups, Including Discontinued Operations [Line Items]</t>
  </si>
  <si>
    <t>Reduction in goodwill</t>
  </si>
  <si>
    <t>Impairment of Goodwill</t>
  </si>
  <si>
    <t>Sale | Affirm Crane Operations [Member]</t>
  </si>
  <si>
    <t>Initial Net Proceeds</t>
  </si>
  <si>
    <t>Working Capital True Up</t>
  </si>
  <si>
    <t>Adjusted Net Proceeds</t>
  </si>
  <si>
    <t>Gain or loss</t>
  </si>
  <si>
    <t>Net book value</t>
  </si>
  <si>
    <t>Sale | Canadian Business</t>
  </si>
  <si>
    <t>Sale | Affirm and Canadian Operations Divestitures [Member]</t>
  </si>
  <si>
    <t>Number of sales transactions</t>
  </si>
  <si>
    <t>Number of transactions assigned for working capital</t>
  </si>
  <si>
    <t>REVENUE (Details) $ in Thousands</t>
  </si>
  <si>
    <t>Sep. 30, 2019USD ($)region</t>
  </si>
  <si>
    <t>Sep. 30, 2018USD ($)region</t>
  </si>
  <si>
    <t>Permian Basin</t>
  </si>
  <si>
    <t>MidCon</t>
  </si>
  <si>
    <t>Eagle Ford</t>
  </si>
  <si>
    <t>Bakken</t>
  </si>
  <si>
    <t>Marcellus/Utica</t>
  </si>
  <si>
    <t>Rockies</t>
  </si>
  <si>
    <t>Haynesville/E. Texas</t>
  </si>
  <si>
    <t>All other</t>
  </si>
  <si>
    <t>Permian Basin, MidCon and Eagle Ford | Water services</t>
  </si>
  <si>
    <t>Number of revenue producing regions | region</t>
  </si>
  <si>
    <t>Percentage of revenue</t>
  </si>
  <si>
    <t>75.00%</t>
  </si>
  <si>
    <t>73.00%</t>
  </si>
  <si>
    <t>71.00%</t>
  </si>
  <si>
    <t>Permian Basin and Bakken | Water infrastructure</t>
  </si>
  <si>
    <t>84.00%</t>
  </si>
  <si>
    <t>85.00%</t>
  </si>
  <si>
    <t>83.00%</t>
  </si>
  <si>
    <t>Permian Basin and MidCon | Oilfield chemicals</t>
  </si>
  <si>
    <t>79.00%</t>
  </si>
  <si>
    <t>81.00%</t>
  </si>
  <si>
    <t>77.00%</t>
  </si>
  <si>
    <t>76.00%</t>
  </si>
  <si>
    <t>LEASES - Description (Details) $ in Thousands</t>
  </si>
  <si>
    <t>Sep. 30, 2019USD ($)lease</t>
  </si>
  <si>
    <t>Dec. 31, 2018USD ($)facility</t>
  </si>
  <si>
    <t>Lessee, Lease, Description [Line Items]</t>
  </si>
  <si>
    <t>Number of operating leases | lease</t>
  </si>
  <si>
    <t>Number of subleases | lease</t>
  </si>
  <si>
    <t>Number of finance leases | lease</t>
  </si>
  <si>
    <t>Number of lessor owned properties | lease</t>
  </si>
  <si>
    <t>Lessee Operating Lease Existence Of Option To Extend</t>
  </si>
  <si>
    <t>Renewal option for lease facility (Number) | lease</t>
  </si>
  <si>
    <t>Exit-disposal cease use liability</t>
  </si>
  <si>
    <t>Number of abandoned facility leases | facility</t>
  </si>
  <si>
    <t>Impairment of lease</t>
  </si>
  <si>
    <t>Finance lease, accumulated amortization</t>
  </si>
  <si>
    <t>Operating lease liabilities</t>
  </si>
  <si>
    <t>Variable Lease, Cost</t>
  </si>
  <si>
    <t>Minimum</t>
  </si>
  <si>
    <t>Lessee operating lease renewal term</t>
  </si>
  <si>
    <t>1 year</t>
  </si>
  <si>
    <t>Maximum</t>
  </si>
  <si>
    <t>5 years</t>
  </si>
  <si>
    <t>LEASES - Financial Impact of Leases (Details) - USD ($) $ in Thousands</t>
  </si>
  <si>
    <t>Statement of Financial Position</t>
  </si>
  <si>
    <t>Operating lease assets</t>
  </si>
  <si>
    <t>Operating Lease, Right-of-Use Asset, Statement of Financial Position [Extensible List]</t>
  </si>
  <si>
    <t>us-gaap:LongTermRightOfUseAssetsMember</t>
  </si>
  <si>
    <t>Finance lease assets</t>
  </si>
  <si>
    <t>Finance Lease, Right-of-Use Asset, Statement of Financial Position [Extensible List]</t>
  </si>
  <si>
    <t>Property Plant And Equipment [Member]</t>
  </si>
  <si>
    <t>Operating Lease, Liability, Current, Statement of Financial Position [Extensible List]</t>
  </si>
  <si>
    <t>wttr:CurrentOperatingLeaseLiabilitiesMember</t>
  </si>
  <si>
    <t>Operating Lease, Liability, Noncurrent, Statement of Financial Position [Extensible List]</t>
  </si>
  <si>
    <t>wttr:LongTermOperatingLeaseLiabilitiesMember</t>
  </si>
  <si>
    <t>Finance lease liabilities</t>
  </si>
  <si>
    <t>Finance Lease, Liability, Current, Statement of Financial Position [Extensible List]</t>
  </si>
  <si>
    <t>Finance Lease, Liability, Noncurrent, Statement of Financial Position [Extensible List]</t>
  </si>
  <si>
    <t>wttr:OtherLongTermLliabilitiesMember</t>
  </si>
  <si>
    <t>Lease, Cost [Abstract]</t>
  </si>
  <si>
    <t>Operating lease cost - fixed</t>
  </si>
  <si>
    <t>Short-term agreements:</t>
  </si>
  <si>
    <t>Finance lease cost:</t>
  </si>
  <si>
    <t>Amortization of leased assets</t>
  </si>
  <si>
    <t>Interest on lease liabilities</t>
  </si>
  <si>
    <t>Sublease income</t>
  </si>
  <si>
    <t>Lessor income</t>
  </si>
  <si>
    <t>Statement of cash flows</t>
  </si>
  <si>
    <t>Cash paid for operating leases</t>
  </si>
  <si>
    <t>Cash paid for finance leases lease interest</t>
  </si>
  <si>
    <t>Cash paid for finance leases</t>
  </si>
  <si>
    <t>LEASES - Lease Term and Discount Rate (Details)</t>
  </si>
  <si>
    <t>Operating leases, weighted average remaining lease term</t>
  </si>
  <si>
    <t>7 years 10 months 24 days</t>
  </si>
  <si>
    <t>Finance leases, weighted average remaining lease term</t>
  </si>
  <si>
    <t>1 year 4 months 24 days</t>
  </si>
  <si>
    <t>Operating Leases, Weighted-average discount rate</t>
  </si>
  <si>
    <t>5.30%</t>
  </si>
  <si>
    <t>Finance leases, Weighted average discount rate</t>
  </si>
  <si>
    <t>5.20%</t>
  </si>
  <si>
    <t>LEASES - Lease Commitments (Details) $ in Thousands</t>
  </si>
  <si>
    <t>Operating Leases</t>
  </si>
  <si>
    <t>October 2019 through December 2019</t>
  </si>
  <si>
    <t>2020</t>
  </si>
  <si>
    <t>2021</t>
  </si>
  <si>
    <t>2022</t>
  </si>
  <si>
    <t>2023</t>
  </si>
  <si>
    <t>Thereafter</t>
  </si>
  <si>
    <t>Total minimum lease payments</t>
  </si>
  <si>
    <t>Operating lease, Less reconciling items to reconcile undiscounted cash flows to lease liabilities:</t>
  </si>
  <si>
    <t>Short-term leases excluded from balance sheet</t>
  </si>
  <si>
    <t>Imputed interest</t>
  </si>
  <si>
    <t>Total reconciling items</t>
  </si>
  <si>
    <t>Total liabilities per balance sheet</t>
  </si>
  <si>
    <t>Finance Leases</t>
  </si>
  <si>
    <t>July 2019 through December 2019</t>
  </si>
  <si>
    <t>Finance Lease, Less reconciling items to reconcile undiscounted cash flows to lease liabilities:</t>
  </si>
  <si>
    <t>Leases Total , Less reconciling items to reconcile undiscounted cash flows to lease liabilities:</t>
  </si>
  <si>
    <t>Number of leases with unknown commencement date | lease</t>
  </si>
  <si>
    <t>Expected payment</t>
  </si>
  <si>
    <t>Contract term</t>
  </si>
  <si>
    <t>10 years</t>
  </si>
  <si>
    <t>INVENTORIES (Details) - USD ($) $ in Thousands</t>
  </si>
  <si>
    <t>Significant components of inventory</t>
  </si>
  <si>
    <t>Raw materials</t>
  </si>
  <si>
    <t>Finished goods</t>
  </si>
  <si>
    <t>Materials and supplies</t>
  </si>
  <si>
    <t>Inventory net</t>
  </si>
  <si>
    <t>PROPERTY AND EQUIPMENT (Details) - USD ($) $ in Thousands</t>
  </si>
  <si>
    <t>Property, Plant and Equipment, Net</t>
  </si>
  <si>
    <t>Property and equipment held-for-sale</t>
  </si>
  <si>
    <t>Accumulated depreciation related to finance leases</t>
  </si>
  <si>
    <t>depreciation and amortization expense</t>
  </si>
  <si>
    <t>Depreciation expense from property and equipment</t>
  </si>
  <si>
    <t>Amortization expense from finance lease</t>
  </si>
  <si>
    <t>Amortization expense from intangible assets</t>
  </si>
  <si>
    <t>Total depreciation and amortization</t>
  </si>
  <si>
    <t>Property and Equipment Held-for-Sale and Impairments</t>
  </si>
  <si>
    <t>Net loss on divestitures and sales of property and equipment held-for-sale</t>
  </si>
  <si>
    <t>Canadian Business</t>
  </si>
  <si>
    <t>Land</t>
  </si>
  <si>
    <t>Buildings and leasehold improvements</t>
  </si>
  <si>
    <t>Vehicles and equipment</t>
  </si>
  <si>
    <t>Vehicles and equipment - finance lease</t>
  </si>
  <si>
    <t>Machinery and equipment</t>
  </si>
  <si>
    <t>Machinery and equipment - finance lease</t>
  </si>
  <si>
    <t>Computer equipment and software</t>
  </si>
  <si>
    <t>Computer equipment and software - finance lease</t>
  </si>
  <si>
    <t>Office furniture and equipment</t>
  </si>
  <si>
    <t>Disposal wells</t>
  </si>
  <si>
    <t>Construction in progress</t>
  </si>
  <si>
    <t>PROPERTY AND EQUIPMENT- Sold And Divested (Details) $ in Thousands</t>
  </si>
  <si>
    <t>Property, Plant and Equipment [Line Items]</t>
  </si>
  <si>
    <t>Total property and equipment sold and divested</t>
  </si>
  <si>
    <t>Affirm Crane Operations [Member]</t>
  </si>
  <si>
    <t>Business divestitures</t>
  </si>
  <si>
    <t>Property and equipment sales</t>
  </si>
  <si>
    <t>Sand Hauling Operations</t>
  </si>
  <si>
    <t>GOODWILL AND OTHER INTANGIBLE ASSETS - Goodwill (Details) - USD ($) $ in Thousands</t>
  </si>
  <si>
    <t>Balance at the beginning of the period</t>
  </si>
  <si>
    <t>Additions</t>
  </si>
  <si>
    <t>Measurement period adjustment</t>
  </si>
  <si>
    <t>Affirm crane business divestiture</t>
  </si>
  <si>
    <t>Impairment</t>
  </si>
  <si>
    <t>Balance at the end of the period</t>
  </si>
  <si>
    <t>Water Solutions</t>
  </si>
  <si>
    <t>Resegmentation</t>
  </si>
  <si>
    <t>Wellsite Services</t>
  </si>
  <si>
    <t>GOODWILL AND OTHER INTANGIBLE ASSETS - Other Intangible Assets (Details) - USD ($) $ in Thousands</t>
  </si>
  <si>
    <t>Other intangible assets</t>
  </si>
  <si>
    <t>Gross Value</t>
  </si>
  <si>
    <t>Accumulated Amortization</t>
  </si>
  <si>
    <t>Net Value</t>
  </si>
  <si>
    <t>Intangible Assets, Gross (Excluding Goodwill)</t>
  </si>
  <si>
    <t>Intangible Assets, Net (Excluding Goodwill)</t>
  </si>
  <si>
    <t>Water rights</t>
  </si>
  <si>
    <t>Renewal term</t>
  </si>
  <si>
    <t>Trademarks</t>
  </si>
  <si>
    <t>Customer relationships</t>
  </si>
  <si>
    <t>Weighted average amortization period</t>
  </si>
  <si>
    <t>11 years</t>
  </si>
  <si>
    <t>Patents</t>
  </si>
  <si>
    <t>8 years</t>
  </si>
  <si>
    <t>Other intangibles</t>
  </si>
  <si>
    <t>2 years 2 months 12 days</t>
  </si>
  <si>
    <t>GOODWILL AND OTHER INTANGIBLE ASSETS - Annual Amortization of Intangible Assets (Details) - USD ($) $ in Thousands</t>
  </si>
  <si>
    <t>Annual amortization of intangible assets</t>
  </si>
  <si>
    <t>Remainder of 2019</t>
  </si>
  <si>
    <t>DEBT (Details) - USD ($) $ in Thousands</t>
  </si>
  <si>
    <t>Nov. 01, 2017</t>
  </si>
  <si>
    <t>Average excess availability, less than 33% of the commitments | Base Rate Advances</t>
  </si>
  <si>
    <t>Variable interest rate (as a percent)</t>
  </si>
  <si>
    <t>1.00%</t>
  </si>
  <si>
    <t>Average excess availability, less than 33% of the commitments | LIBOR</t>
  </si>
  <si>
    <t>2.00%</t>
  </si>
  <si>
    <t>Average excess availability, less than 66.67% of the commitments and more than or equal to 33.33% of the commitments | Base Rate Advances</t>
  </si>
  <si>
    <t>0.75%</t>
  </si>
  <si>
    <t>Average excess availability, less than 66.67% of the commitments and more than or equal to 33.33% of the commitments | LIBOR</t>
  </si>
  <si>
    <t>1.75%</t>
  </si>
  <si>
    <t>Average excess availability, more than or equal to 66.67% of the commitments | Base Rate Advances</t>
  </si>
  <si>
    <t>0.50%</t>
  </si>
  <si>
    <t>Average excess availability, more than or equal to 66.67% of the commitments | LIBOR</t>
  </si>
  <si>
    <t>1.50%</t>
  </si>
  <si>
    <t>Average excess availability more than or equal to fifty percent</t>
  </si>
  <si>
    <t>Unused line fee (as a percent)</t>
  </si>
  <si>
    <t>0.25%</t>
  </si>
  <si>
    <t>Average excess availability less than fifty percent</t>
  </si>
  <si>
    <t>0.375%</t>
  </si>
  <si>
    <t>Eligible unbilled receivables</t>
  </si>
  <si>
    <t>Borrowing base (as a percent)</t>
  </si>
  <si>
    <t>Letter of credit</t>
  </si>
  <si>
    <t>Amount outstanding</t>
  </si>
  <si>
    <t>Revolving line of credit</t>
  </si>
  <si>
    <t>Maximum borrowing capacity</t>
  </si>
  <si>
    <t>Revolving line of credit | Letter of credit</t>
  </si>
  <si>
    <t>Senior secured credit facility</t>
  </si>
  <si>
    <t>Additional borrowing capacity</t>
  </si>
  <si>
    <t>Time frame for increasing borrowing capacity</t>
  </si>
  <si>
    <t>3 years</t>
  </si>
  <si>
    <t>Percentage of borrowing base allowed</t>
  </si>
  <si>
    <t>35.00%</t>
  </si>
  <si>
    <t>Margin (as a percent)</t>
  </si>
  <si>
    <t>Weighted average interest rate (as a percent)</t>
  </si>
  <si>
    <t>4.256%</t>
  </si>
  <si>
    <t>Reduction in borrowing capacity</t>
  </si>
  <si>
    <t>Unused portion of available borrowing</t>
  </si>
  <si>
    <t>Debt issuance costs</t>
  </si>
  <si>
    <t>Senior secured credit facility | Minimum</t>
  </si>
  <si>
    <t>30.00%</t>
  </si>
  <si>
    <t>Senior secured credit facility | Maximum</t>
  </si>
  <si>
    <t>Senior secured credit facility | Base Rate Advances | Minimum</t>
  </si>
  <si>
    <t>Senior secured credit facility | Base Rate Advances | Maximum</t>
  </si>
  <si>
    <t>Senior secured credit facility | LIBOR</t>
  </si>
  <si>
    <t>Senior secured credit facility | LIBOR | Minimum</t>
  </si>
  <si>
    <t>Senior secured credit facility | LIBOR | Maximum</t>
  </si>
  <si>
    <t>Senior secured credit facility | Federal Funds Rate</t>
  </si>
  <si>
    <t>Senior secured credit facility | Eligible billed receivables</t>
  </si>
  <si>
    <t>Senior secured credit facility | Eligible inventory</t>
  </si>
  <si>
    <t>70.00%</t>
  </si>
  <si>
    <t>Senior secured credit facility | Net recovery percentage</t>
  </si>
  <si>
    <t>Senior secured credit facility | Criteria for distributions, scenario one</t>
  </si>
  <si>
    <t>Lookback period</t>
  </si>
  <si>
    <t>30 days</t>
  </si>
  <si>
    <t>Percentage outstanding</t>
  </si>
  <si>
    <t>25.00%</t>
  </si>
  <si>
    <t>Base amount</t>
  </si>
  <si>
    <t>Senior secured credit facility | Criteria for distributions, scenario two</t>
  </si>
  <si>
    <t>20.00%</t>
  </si>
  <si>
    <t>Fixed charge coverage ratio</t>
  </si>
  <si>
    <t>Senior secured credit facility | Coverage Ratio Criteria</t>
  </si>
  <si>
    <t>60 days</t>
  </si>
  <si>
    <t>10.00%</t>
  </si>
  <si>
    <t>Senior secured credit facility | Letter of credit</t>
  </si>
  <si>
    <t>Senior secured credit facility | Swingline loan</t>
  </si>
  <si>
    <t>COMMITMENTS AND CONTINGENCIES (Details)</t>
  </si>
  <si>
    <t>Percentage of vehicles in which certain employees at some of the facilities altered emissions controls systems</t>
  </si>
  <si>
    <t>4.00%</t>
  </si>
  <si>
    <t>EQUITY-BASED COMPENSATION (Details) - shares shares in Millions</t>
  </si>
  <si>
    <t>offering period</t>
  </si>
  <si>
    <t>2016 plan | Maximum</t>
  </si>
  <si>
    <t>Equity options term</t>
  </si>
  <si>
    <t>Rockwater Equity Plan</t>
  </si>
  <si>
    <t>Maximum number of shares</t>
  </si>
  <si>
    <t>EQUITY-BASED COMPENSATION - Equity Options Changed During Period (Details) - Equity options $ / shares in Units, $ in Thousands</t>
  </si>
  <si>
    <t>Dec. 31, 2018USD ($)$ / sharesshares</t>
  </si>
  <si>
    <t>Equity Options</t>
  </si>
  <si>
    <t>Beginning balance (in shares) | shares</t>
  </si>
  <si>
    <t>Stock options exercised (in shares) | shares</t>
  </si>
  <si>
    <t>Forfeited (in shares) | shares</t>
  </si>
  <si>
    <t>Expired (in shares) | shares</t>
  </si>
  <si>
    <t>Ending balance (in shares) | shares</t>
  </si>
  <si>
    <t>Ending balance, exercisable (in shares) | shares</t>
  </si>
  <si>
    <t>Nonvested at end of period (in shares) | shares</t>
  </si>
  <si>
    <t>Weighted-average Exercise Price</t>
  </si>
  <si>
    <t>Beginning balance (in dollars per share) | $ / shares</t>
  </si>
  <si>
    <t>Exercised (in dollars per share) | $ / shares</t>
  </si>
  <si>
    <t>Forfeited (in dollars per share) | $ / shares</t>
  </si>
  <si>
    <t>Expired (in dollars per share) | $ / shares</t>
  </si>
  <si>
    <t>Ending balance (in dollars per share) | $ / shares</t>
  </si>
  <si>
    <t>Ending balance, exercisable | $ / shares</t>
  </si>
  <si>
    <t>Nonvested at end of period (in dollar per share) | $ / shares</t>
  </si>
  <si>
    <t>Weighted-average Remaining Contractual Term (Years)</t>
  </si>
  <si>
    <t>Outstanding</t>
  </si>
  <si>
    <t>4 years 6 months</t>
  </si>
  <si>
    <t>4 years 10 months 24 days</t>
  </si>
  <si>
    <t>Ending balance, exercisable</t>
  </si>
  <si>
    <t>4 years</t>
  </si>
  <si>
    <t>Aggregate Intrinsic Value</t>
  </si>
  <si>
    <t>Beginning balance, outstanding | $</t>
  </si>
  <si>
    <t>Ending balance, outstanding | $</t>
  </si>
  <si>
    <t>Ending balance, exercisable | $</t>
  </si>
  <si>
    <t>EQUITY-BASED COMPENSATION - Equity Options (Details) - Equity options - USD ($) $ / shares in Units, $ in Millions</t>
  </si>
  <si>
    <t>Share-based Compensation Arrangement by Share-based Payment Award [Line Items]</t>
  </si>
  <si>
    <t>Compensation expense</t>
  </si>
  <si>
    <t>Unrecognized compensation expense</t>
  </si>
  <si>
    <t>Weighted-average period for recognition (in years)</t>
  </si>
  <si>
    <t>Share Price</t>
  </si>
  <si>
    <t>EQUITY-BASED COMPENSATION - Restricted stock (Details) - USD ($) $ / shares in Units, $ in Thousands</t>
  </si>
  <si>
    <t>Payments for repurchase of common stock</t>
  </si>
  <si>
    <t>Restricted Stock | Minimum</t>
  </si>
  <si>
    <t>Restricted Stock Awards</t>
  </si>
  <si>
    <t>Weighted-average remaining life</t>
  </si>
  <si>
    <t>1 year 6 months</t>
  </si>
  <si>
    <t>Restricted stock</t>
  </si>
  <si>
    <t>Beginning balance (in shares)</t>
  </si>
  <si>
    <t>Granted (in shares)</t>
  </si>
  <si>
    <t>Vested (in shares)</t>
  </si>
  <si>
    <t>Forfeited (in shares)</t>
  </si>
  <si>
    <t>Ending balance (in shares)</t>
  </si>
  <si>
    <t>Grant Date Fair Value</t>
  </si>
  <si>
    <t>Beginning balance (in dollars per share)</t>
  </si>
  <si>
    <t>Granted (in dollars per share)</t>
  </si>
  <si>
    <t>Vested (in dollars per share)</t>
  </si>
  <si>
    <t>Forfeited</t>
  </si>
  <si>
    <t>Ending balance (in dollars per share)</t>
  </si>
  <si>
    <t>Restricted Stock Units | Maximum</t>
  </si>
  <si>
    <t>EQUITY-BASED COMPENSATION - Performance share units (Details) - Performance share units $ in Millions</t>
  </si>
  <si>
    <t>Sep. 30, 2018USD ($)</t>
  </si>
  <si>
    <t>Number of times shares issued for each performance share settlement | item</t>
  </si>
  <si>
    <t>Grant date fair value of PSUs</t>
  </si>
  <si>
    <t>Fair value of outstanding shares</t>
  </si>
  <si>
    <t>1 year 7 months 6 days</t>
  </si>
  <si>
    <t>Return on assets Less than 9.6%</t>
  </si>
  <si>
    <t>Percentage of Target PSUs Earned</t>
  </si>
  <si>
    <t>0.00%</t>
  </si>
  <si>
    <t>Return on assets 9.6%</t>
  </si>
  <si>
    <t>50.00%</t>
  </si>
  <si>
    <t>Return on assets 12%</t>
  </si>
  <si>
    <t>100.00%</t>
  </si>
  <si>
    <t>Return on assets 14.4%</t>
  </si>
  <si>
    <t>175.00%</t>
  </si>
  <si>
    <t>EQUITY-BASED COMPENSATION - Performance share units outstanding (Details) - Performance share units</t>
  </si>
  <si>
    <t>Sep. 30, 2019shares</t>
  </si>
  <si>
    <t>Target Shares Granted</t>
  </si>
  <si>
    <t>Target Shares Forfeited</t>
  </si>
  <si>
    <t>EQUITY-BASED COMPENSATION - Stock-Settled Incentive Awards (Details) - USD ($) $ in Millions</t>
  </si>
  <si>
    <t>May 17, 2018</t>
  </si>
  <si>
    <t>Stock-Settled Incentive Awards</t>
  </si>
  <si>
    <t>2 years</t>
  </si>
  <si>
    <t>Vesting date</t>
  </si>
  <si>
    <t>Target amount of stock settled incentive awards granted</t>
  </si>
  <si>
    <t>Stock-Settled Incentive Awards | Minimum</t>
  </si>
  <si>
    <t>Pay out percentage</t>
  </si>
  <si>
    <t>Stock-Settled Incentive Awards | Maximum</t>
  </si>
  <si>
    <t>200.00%</t>
  </si>
  <si>
    <t>Stock-Settled Incentive Awards | Less than $20.00</t>
  </si>
  <si>
    <t>Percentage of Target Amount Earned</t>
  </si>
  <si>
    <t>Stock-Settled Incentive Awards | At least $20.00, but less than $25.00</t>
  </si>
  <si>
    <t>Stock-Settled Incentive Awards | $25.00 or greater</t>
  </si>
  <si>
    <t>EQUITY-BASED COMPENSATION - Stock-settled incentive awards outstanding (Details) - Stock-Settled Incentive Awards $ in Thousands</t>
  </si>
  <si>
    <t>Value at Target</t>
  </si>
  <si>
    <t>Non-vested at beginning of period</t>
  </si>
  <si>
    <t>Forfeited during 2019</t>
  </si>
  <si>
    <t>Non-vested at end of period</t>
  </si>
  <si>
    <t>Award Value Being Recognized</t>
  </si>
  <si>
    <t>EQUITY-BASED COMPENSATION - Employee Stock Purchase Plan (ESPP) (Details)</t>
  </si>
  <si>
    <t>Sep. 30, 2019USD ($)shares</t>
  </si>
  <si>
    <t>ESPP</t>
  </si>
  <si>
    <t>Issue price (percentage)</t>
  </si>
  <si>
    <t>95.00%</t>
  </si>
  <si>
    <t>Maximum annual employees contribution</t>
  </si>
  <si>
    <t>Cash received for shares issued</t>
  </si>
  <si>
    <t>Shares issued | shares</t>
  </si>
  <si>
    <t>Minimum | ESPP</t>
  </si>
  <si>
    <t>Employee service period</t>
  </si>
  <si>
    <t>EQUITY-BASED COMPENSATION - Share-repurchases (Details) - USD ($) $ in Millions</t>
  </si>
  <si>
    <t>2016 plan</t>
  </si>
  <si>
    <t>Number of shares repurchased in open market</t>
  </si>
  <si>
    <t>Number of shares repurchased with employee minimum tax withholding requirements</t>
  </si>
  <si>
    <t>Decrease in paid in-capital</t>
  </si>
  <si>
    <t>Decrease in Class A common stock</t>
  </si>
  <si>
    <t>FAIR VALUE MEASUREMENT (Details) - USD ($) $ in Thousands</t>
  </si>
  <si>
    <t>Fair Value, Assets and Liabilities Measured on Recurring and Nonrecurring Basis [Line Items]</t>
  </si>
  <si>
    <t>Transfers into Level3</t>
  </si>
  <si>
    <t>Transfers out of Level3</t>
  </si>
  <si>
    <t>Nonrecurring</t>
  </si>
  <si>
    <t>Nonrecurring | Carrying value</t>
  </si>
  <si>
    <t>Level 3 | Nonrecurring | Fair value</t>
  </si>
  <si>
    <t>RELATED PARTY TRANSACTIONS (Details) - USD ($) $ in Millions</t>
  </si>
  <si>
    <t>Sales to related parties</t>
  </si>
  <si>
    <t>Purchases from related party vendors</t>
  </si>
  <si>
    <t>Beneficial ownership (as a percent)</t>
  </si>
  <si>
    <t>5.00%</t>
  </si>
  <si>
    <t>Tax Receivable Agreement | Legacy Owner Holdco and Crestview GP</t>
  </si>
  <si>
    <t>Percentage of net tax savings for payment to TRA Holders</t>
  </si>
  <si>
    <t>Tax Receivable Agreement | Contributing Legacy Owners</t>
  </si>
  <si>
    <t>Inventory and consumables</t>
  </si>
  <si>
    <t>Rent of certain equipment or other services</t>
  </si>
  <si>
    <t>Management, consulting and other services</t>
  </si>
  <si>
    <t>INCOME TAXES (Details) - USD ($) $ in Thousands</t>
  </si>
  <si>
    <t>Current income tax expense</t>
  </si>
  <si>
    <t>Deferred income tax expense (benefit)</t>
  </si>
  <si>
    <t>Total income tax expense</t>
  </si>
  <si>
    <t>Effective Income tax (as percent)</t>
  </si>
  <si>
    <t>25.90%</t>
  </si>
  <si>
    <t>4.30%</t>
  </si>
  <si>
    <t>16.30%</t>
  </si>
  <si>
    <t>2.70%</t>
  </si>
  <si>
    <t>Statutory tax rate (as a percent)</t>
  </si>
  <si>
    <t>21.00%</t>
  </si>
  <si>
    <t>NONCONTROLLING INTERESTS (Details) - USD ($) $ in Thousands</t>
  </si>
  <si>
    <t>Noncontrolling interests attributable to joint ventures formed for water-related services</t>
  </si>
  <si>
    <t>Noncontrolling interests attributable to holders of Class B Common Stock</t>
  </si>
  <si>
    <t>Total noncontrolling interests</t>
  </si>
  <si>
    <t>NONCONTROLLING INTERESTS - Effect of Changes (Details) - USD ($) $ in Thousands</t>
  </si>
  <si>
    <t>Effects of changes in noncontrolling interests on equity</t>
  </si>
  <si>
    <t>Transfers (to) from noncontrolling interests:</t>
  </si>
  <si>
    <t>Increase in additional paid-in capital as a result of stock option exercises</t>
  </si>
  <si>
    <t>Increase in additional paid-in capital as a result of restricted stock issuance, net of forfeitures</t>
  </si>
  <si>
    <t>Increase in additional paid-in capital as a result of issuance of common stock due to vesting of restricted stock units</t>
  </si>
  <si>
    <t>(Decrease) increase in additional paid-in capital as a result of the repurchase of SES Holdings LLC Units</t>
  </si>
  <si>
    <t>Increase in additional paid-in capital as a result of exchanges of SES Holdings LLC Units (an equivalent number of shares of Class B Common Stock) for shares of Class A Common Stock</t>
  </si>
  <si>
    <t>(Decrease) increase in additional paid-in capital as a result of the Employee Stock Purchase Plan shares issued</t>
  </si>
  <si>
    <t>Change to equity from net income attributable to Select Energy Services, Inc. and transfers from noncontrolling interests</t>
  </si>
  <si>
    <t>EARNINGS PER SHARE (Details) - USD ($) $ / shares in Units, $ in Thousands</t>
  </si>
  <si>
    <t>Calculation of basic and diluted earnings per share:</t>
  </si>
  <si>
    <t>Antidilutive shares</t>
  </si>
  <si>
    <t>Net income attributable to noncontrolling interests</t>
  </si>
  <si>
    <t>Add: Reallocation of net income attributable to noncontrolling interests for the dilutive effect of restricted stock</t>
  </si>
  <si>
    <t>Add: Reallocation of net income attributable to noncontrolling interests for the dilutive effect of stock options</t>
  </si>
  <si>
    <t>Net income attributable to Select Energy Services, Inc. - diluted</t>
  </si>
  <si>
    <t>Weighted-average shares of common stock outstanding - basic</t>
  </si>
  <si>
    <t>Dilutive effect of restricted stock</t>
  </si>
  <si>
    <t>Dilutive effect of stock options</t>
  </si>
  <si>
    <t>Dilutive effect of ESPP</t>
  </si>
  <si>
    <t>Weighted-average shares of common stock outstanding - diluted</t>
  </si>
  <si>
    <t>Earnings (loss) per share, Basic (in dollars per share)</t>
  </si>
  <si>
    <t>Earnings (loss) per share, Diluted (in dollars per share)</t>
  </si>
  <si>
    <t>SEGMENT INFORMATION (Details) $ in Thousands</t>
  </si>
  <si>
    <t>Sep. 30, 2019USD ($)segment</t>
  </si>
  <si>
    <t>Segment information</t>
  </si>
  <si>
    <t>Income (loss) before taxes</t>
  </si>
  <si>
    <t>Depreciation and Amortization</t>
  </si>
  <si>
    <t>Capital Expenditures</t>
  </si>
  <si>
    <t>Other income, net</t>
  </si>
  <si>
    <t>Operating segment | Water services</t>
  </si>
  <si>
    <t>Operating segment | Water infrastructure</t>
  </si>
  <si>
    <t>Operating segment | Oilfield chemicals</t>
  </si>
  <si>
    <t>Operating segment | Other</t>
  </si>
  <si>
    <t>Elimination</t>
  </si>
  <si>
    <t>Corporate</t>
  </si>
  <si>
    <t>Material reconciling items</t>
  </si>
  <si>
    <t>SEGMENT INFORMATION - Total Assets (Details) - USD ($) $ in Thousands</t>
  </si>
  <si>
    <t>Segment Reporting Information [Line Item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85907211</v>
      </c>
    </row>
    <row r="35" spans="1:3">
      <c r="A35" s="4" t="s">
        <v>58</v>
      </c>
    </row>
    <row r="36" spans="1:3">
      <c r="A36" s="3" t="s">
        <v>4</v>
      </c>
    </row>
    <row r="37" spans="1:3">
      <c r="A37" s="4" t="s">
        <v>57</v>
      </c>
      <c r="C37" s="5" t="n">
        <v>18461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2999</v>
      </c>
      <c r="C3" s="6" t="n">
        <v>17237</v>
      </c>
    </row>
    <row r="4" spans="1:3">
      <c r="A4" s="4" t="s">
        <v>63</v>
      </c>
      <c r="B4" s="5" t="n">
        <v>310730</v>
      </c>
      <c r="C4" s="5" t="n">
        <v>341711</v>
      </c>
    </row>
    <row r="5" spans="1:3">
      <c r="A5" s="4" t="s">
        <v>64</v>
      </c>
      <c r="B5" s="5" t="n">
        <v>5493</v>
      </c>
      <c r="C5" s="5" t="n">
        <v>1119</v>
      </c>
    </row>
    <row r="6" spans="1:3">
      <c r="A6" s="4" t="s">
        <v>65</v>
      </c>
      <c r="B6" s="5" t="n">
        <v>39613</v>
      </c>
      <c r="C6" s="5" t="n">
        <v>44992</v>
      </c>
    </row>
    <row r="7" spans="1:3">
      <c r="A7" s="4" t="s">
        <v>66</v>
      </c>
      <c r="B7" s="5" t="n">
        <v>26233</v>
      </c>
      <c r="C7" s="5" t="n">
        <v>27093</v>
      </c>
    </row>
    <row r="8" spans="1:3">
      <c r="A8" s="4" t="s">
        <v>67</v>
      </c>
      <c r="B8" s="5" t="n">
        <v>425068</v>
      </c>
      <c r="C8" s="5" t="n">
        <v>432152</v>
      </c>
    </row>
    <row r="9" spans="1:3">
      <c r="A9" s="4" t="s">
        <v>68</v>
      </c>
      <c r="B9" s="5" t="n">
        <v>1084096</v>
      </c>
      <c r="C9" s="5" t="n">
        <v>1114378</v>
      </c>
    </row>
    <row r="10" spans="1:3">
      <c r="A10" s="4" t="s">
        <v>69</v>
      </c>
      <c r="B10" s="5" t="n">
        <v>-617740</v>
      </c>
      <c r="C10" s="5" t="n">
        <v>-611530</v>
      </c>
    </row>
    <row r="11" spans="1:3">
      <c r="A11" s="4" t="s">
        <v>70</v>
      </c>
      <c r="B11" s="5" t="n">
        <v>890</v>
      </c>
    </row>
    <row r="12" spans="1:3">
      <c r="A12" s="4" t="s">
        <v>71</v>
      </c>
      <c r="B12" s="5" t="n">
        <v>467246</v>
      </c>
      <c r="C12" s="5" t="n">
        <v>502848</v>
      </c>
    </row>
    <row r="13" spans="1:3">
      <c r="A13" s="4" t="s">
        <v>72</v>
      </c>
      <c r="B13" s="5" t="n">
        <v>73138</v>
      </c>
    </row>
    <row r="14" spans="1:3">
      <c r="A14" s="4" t="s">
        <v>73</v>
      </c>
      <c r="B14" s="5" t="n">
        <v>266934</v>
      </c>
      <c r="C14" s="5" t="n">
        <v>273801</v>
      </c>
    </row>
    <row r="15" spans="1:3">
      <c r="A15" s="4" t="s">
        <v>74</v>
      </c>
      <c r="B15" s="5" t="n">
        <v>139969</v>
      </c>
      <c r="C15" s="5" t="n">
        <v>148377</v>
      </c>
    </row>
    <row r="16" spans="1:3">
      <c r="A16" s="4" t="s">
        <v>75</v>
      </c>
      <c r="B16" s="5" t="n">
        <v>4502</v>
      </c>
      <c r="C16" s="5" t="n">
        <v>3427</v>
      </c>
    </row>
    <row r="17" spans="1:3">
      <c r="A17" s="4" t="s">
        <v>76</v>
      </c>
      <c r="B17" s="5" t="n">
        <v>1376857</v>
      </c>
      <c r="C17" s="5" t="n">
        <v>1360605</v>
      </c>
    </row>
    <row r="18" spans="1:3">
      <c r="A18" s="3" t="s">
        <v>77</v>
      </c>
    </row>
    <row r="19" spans="1:3">
      <c r="A19" s="4" t="s">
        <v>78</v>
      </c>
      <c r="B19" s="5" t="n">
        <v>38530</v>
      </c>
      <c r="C19" s="5" t="n">
        <v>53847</v>
      </c>
    </row>
    <row r="20" spans="1:3">
      <c r="A20" s="4" t="s">
        <v>79</v>
      </c>
      <c r="B20" s="5" t="n">
        <v>51209</v>
      </c>
      <c r="C20" s="5" t="n">
        <v>62536</v>
      </c>
    </row>
    <row r="21" spans="1:3">
      <c r="A21" s="4" t="s">
        <v>80</v>
      </c>
      <c r="B21" s="5" t="n">
        <v>3297</v>
      </c>
      <c r="C21" s="5" t="n">
        <v>5056</v>
      </c>
    </row>
    <row r="22" spans="1:3">
      <c r="A22" s="4" t="s">
        <v>81</v>
      </c>
      <c r="B22" s="5" t="n">
        <v>25761</v>
      </c>
      <c r="C22" s="5" t="n">
        <v>22113</v>
      </c>
    </row>
    <row r="23" spans="1:3">
      <c r="A23" s="4" t="s">
        <v>82</v>
      </c>
      <c r="B23" s="5" t="n">
        <v>13367</v>
      </c>
      <c r="C23" s="5" t="n">
        <v>14849</v>
      </c>
    </row>
    <row r="24" spans="1:3">
      <c r="A24" s="4" t="s">
        <v>83</v>
      </c>
      <c r="B24" s="5" t="n">
        <v>1185</v>
      </c>
      <c r="C24" s="5" t="n">
        <v>5820</v>
      </c>
    </row>
    <row r="25" spans="1:3">
      <c r="A25" s="4" t="s">
        <v>84</v>
      </c>
      <c r="B25" s="5" t="n">
        <v>12784</v>
      </c>
      <c r="C25" s="5" t="n">
        <v>14560</v>
      </c>
    </row>
    <row r="26" spans="1:3">
      <c r="A26" s="4" t="s">
        <v>85</v>
      </c>
      <c r="B26" s="5" t="n">
        <v>19488</v>
      </c>
    </row>
    <row r="27" spans="1:3">
      <c r="A27" s="4" t="s">
        <v>86</v>
      </c>
      <c r="B27" s="5" t="n">
        <v>248</v>
      </c>
      <c r="C27" s="5" t="n">
        <v>938</v>
      </c>
    </row>
    <row r="28" spans="1:3">
      <c r="A28" s="4" t="s">
        <v>87</v>
      </c>
      <c r="B28" s="5" t="n">
        <v>165869</v>
      </c>
      <c r="C28" s="5" t="n">
        <v>179719</v>
      </c>
    </row>
    <row r="29" spans="1:3">
      <c r="A29" s="4" t="s">
        <v>88</v>
      </c>
      <c r="B29" s="5" t="n">
        <v>72672</v>
      </c>
    </row>
    <row r="30" spans="1:3">
      <c r="A30" s="4" t="s">
        <v>88</v>
      </c>
      <c r="C30" s="5" t="n">
        <v>16752</v>
      </c>
    </row>
    <row r="31" spans="1:3">
      <c r="A31" s="4" t="s">
        <v>89</v>
      </c>
      <c r="B31" s="5" t="n">
        <v>12197</v>
      </c>
      <c r="C31" s="5" t="n">
        <v>8361</v>
      </c>
    </row>
    <row r="32" spans="1:3">
      <c r="A32" s="4" t="s">
        <v>90</v>
      </c>
      <c r="C32" s="5" t="n">
        <v>45000</v>
      </c>
    </row>
    <row r="33" spans="1:3">
      <c r="A33" s="4" t="s">
        <v>91</v>
      </c>
      <c r="B33" s="5" t="n">
        <v>250738</v>
      </c>
      <c r="C33" s="5" t="n">
        <v>249832</v>
      </c>
    </row>
    <row r="34" spans="1:3">
      <c r="A34" s="4" t="s">
        <v>92</v>
      </c>
      <c r="B34" s="4" t="s">
        <v>93</v>
      </c>
      <c r="C34" s="4" t="s">
        <v>93</v>
      </c>
    </row>
    <row r="35" spans="1:3">
      <c r="A35" s="4" t="s">
        <v>94</v>
      </c>
      <c r="B35" s="4" t="s">
        <v>93</v>
      </c>
      <c r="C35" s="4" t="s">
        <v>93</v>
      </c>
    </row>
    <row r="36" spans="1:3">
      <c r="A36" s="4" t="s">
        <v>95</v>
      </c>
      <c r="B36" s="5" t="n">
        <v>893293</v>
      </c>
      <c r="C36" s="5" t="n">
        <v>813599</v>
      </c>
    </row>
    <row r="37" spans="1:3">
      <c r="A37" s="4" t="s">
        <v>96</v>
      </c>
      <c r="B37" s="5" t="n">
        <v>31367</v>
      </c>
      <c r="C37" s="5" t="n">
        <v>18653</v>
      </c>
    </row>
    <row r="38" spans="1:3">
      <c r="A38" s="4" t="s">
        <v>97</v>
      </c>
      <c r="C38" s="5" t="n">
        <v>-368</v>
      </c>
    </row>
    <row r="39" spans="1:3">
      <c r="A39" s="4" t="s">
        <v>98</v>
      </c>
      <c r="B39" s="5" t="n">
        <v>925708</v>
      </c>
      <c r="C39" s="5" t="n">
        <v>832934</v>
      </c>
    </row>
    <row r="40" spans="1:3">
      <c r="A40" s="4" t="s">
        <v>99</v>
      </c>
      <c r="B40" s="5" t="n">
        <v>200411</v>
      </c>
      <c r="C40" s="5" t="n">
        <v>277839</v>
      </c>
    </row>
    <row r="41" spans="1:3">
      <c r="A41" s="4" t="s">
        <v>100</v>
      </c>
      <c r="B41" s="5" t="n">
        <v>1126119</v>
      </c>
      <c r="C41" s="5" t="n">
        <v>1110773</v>
      </c>
    </row>
    <row r="42" spans="1:3">
      <c r="A42" s="4" t="s">
        <v>101</v>
      </c>
      <c r="B42" s="5" t="n">
        <v>1376857</v>
      </c>
      <c r="C42" s="5" t="n">
        <v>1360605</v>
      </c>
    </row>
    <row r="43" spans="1:3">
      <c r="A43" s="4" t="s">
        <v>56</v>
      </c>
    </row>
    <row r="44" spans="1:3">
      <c r="A44" s="3" t="s">
        <v>77</v>
      </c>
    </row>
    <row r="45" spans="1:3">
      <c r="A45" s="4" t="s">
        <v>102</v>
      </c>
      <c r="B45" s="5" t="n">
        <v>863</v>
      </c>
      <c r="C45" s="5" t="n">
        <v>790</v>
      </c>
    </row>
    <row r="46" spans="1:3">
      <c r="A46" s="4" t="s">
        <v>100</v>
      </c>
      <c r="B46" s="5" t="n">
        <v>863</v>
      </c>
      <c r="C46" s="5" t="n">
        <v>790</v>
      </c>
    </row>
    <row r="47" spans="1:3">
      <c r="A47" s="4" t="s">
        <v>58</v>
      </c>
    </row>
    <row r="48" spans="1:3">
      <c r="A48" s="3" t="s">
        <v>77</v>
      </c>
    </row>
    <row r="49" spans="1:3">
      <c r="A49" s="4" t="s">
        <v>102</v>
      </c>
      <c r="B49" s="5" t="n">
        <v>185</v>
      </c>
      <c r="C49" s="5" t="n">
        <v>260</v>
      </c>
    </row>
    <row r="50" spans="1:3">
      <c r="A50" s="4" t="s">
        <v>100</v>
      </c>
      <c r="B50" s="6" t="n">
        <v>185</v>
      </c>
      <c r="C50" s="6" t="n">
        <v>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4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4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row>
    <row r="5" spans="1:2">
      <c r="A5" s="4" t="s">
        <v>290</v>
      </c>
      <c r="B5" s="4" t="s">
        <v>291</v>
      </c>
    </row>
    <row r="6" spans="1:2">
      <c r="A6" s="4" t="s">
        <v>292</v>
      </c>
    </row>
    <row r="7" spans="1:2">
      <c r="A7" s="4" t="s">
        <v>290</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0</v>
      </c>
    </row>
    <row r="2" spans="1:3">
      <c r="A2" s="4" t="s">
        <v>104</v>
      </c>
      <c r="B2" s="6" t="n">
        <v>5392</v>
      </c>
      <c r="C2" s="6" t="n">
        <v>5329</v>
      </c>
    </row>
    <row r="3" spans="1:3">
      <c r="A3" s="4" t="s">
        <v>105</v>
      </c>
      <c r="B3" s="7" t="n">
        <v>0.01</v>
      </c>
      <c r="C3" s="7" t="n">
        <v>0.01</v>
      </c>
    </row>
    <row r="4" spans="1:3">
      <c r="A4" s="4" t="s">
        <v>106</v>
      </c>
      <c r="B4" s="5" t="n">
        <v>50000000</v>
      </c>
      <c r="C4" s="5" t="n">
        <v>50000000</v>
      </c>
    </row>
    <row r="5" spans="1:3">
      <c r="A5" s="4" t="s">
        <v>107</v>
      </c>
      <c r="B5" s="5" t="n">
        <v>0</v>
      </c>
      <c r="C5" s="5" t="n">
        <v>0</v>
      </c>
    </row>
    <row r="6" spans="1:3">
      <c r="A6" s="4" t="s">
        <v>108</v>
      </c>
      <c r="B6" s="5" t="n">
        <v>0</v>
      </c>
      <c r="C6" s="5" t="n">
        <v>0</v>
      </c>
    </row>
    <row r="7" spans="1:3">
      <c r="A7" s="4" t="s">
        <v>56</v>
      </c>
    </row>
    <row r="8" spans="1:3">
      <c r="A8" s="4" t="s">
        <v>109</v>
      </c>
      <c r="B8" s="7" t="n">
        <v>0.01</v>
      </c>
      <c r="C8" s="7" t="n">
        <v>0.01</v>
      </c>
    </row>
    <row r="9" spans="1:3">
      <c r="A9" s="4" t="s">
        <v>110</v>
      </c>
      <c r="B9" s="5" t="n">
        <v>350000000</v>
      </c>
      <c r="C9" s="5" t="n">
        <v>350000000</v>
      </c>
    </row>
    <row r="10" spans="1:3">
      <c r="A10" s="4" t="s">
        <v>111</v>
      </c>
      <c r="B10" s="5" t="n">
        <v>86321013</v>
      </c>
      <c r="C10" s="5" t="n">
        <v>78956555</v>
      </c>
    </row>
    <row r="11" spans="1:3">
      <c r="A11" s="4" t="s">
        <v>112</v>
      </c>
      <c r="B11" s="5" t="n">
        <v>86321013</v>
      </c>
      <c r="C11" s="5" t="n">
        <v>78956555</v>
      </c>
    </row>
    <row r="12" spans="1:3">
      <c r="A12" s="4" t="s">
        <v>113</v>
      </c>
    </row>
    <row r="13" spans="1:3">
      <c r="A13" s="4" t="s">
        <v>109</v>
      </c>
      <c r="B13" s="7" t="n">
        <v>0.01</v>
      </c>
      <c r="C13" s="7" t="n">
        <v>0.01</v>
      </c>
    </row>
    <row r="14" spans="1:3">
      <c r="A14" s="4" t="s">
        <v>110</v>
      </c>
      <c r="B14" s="5" t="n">
        <v>40000000</v>
      </c>
      <c r="C14" s="5" t="n">
        <v>40000000</v>
      </c>
    </row>
    <row r="15" spans="1:3">
      <c r="A15" s="4" t="s">
        <v>111</v>
      </c>
      <c r="B15" s="5" t="n">
        <v>0</v>
      </c>
      <c r="C15" s="5" t="n">
        <v>0</v>
      </c>
    </row>
    <row r="16" spans="1:3">
      <c r="A16" s="4" t="s">
        <v>112</v>
      </c>
      <c r="B16" s="5" t="n">
        <v>0</v>
      </c>
      <c r="C16" s="5" t="n">
        <v>0</v>
      </c>
    </row>
    <row r="17" spans="1:3">
      <c r="A17" s="4" t="s">
        <v>58</v>
      </c>
    </row>
    <row r="18" spans="1:3">
      <c r="A18" s="4" t="s">
        <v>109</v>
      </c>
      <c r="B18" s="7" t="n">
        <v>0.01</v>
      </c>
      <c r="C18" s="7" t="n">
        <v>0.01</v>
      </c>
    </row>
    <row r="19" spans="1:3">
      <c r="A19" s="4" t="s">
        <v>110</v>
      </c>
      <c r="B19" s="5" t="n">
        <v>150000000</v>
      </c>
      <c r="C19" s="5" t="n">
        <v>150000000</v>
      </c>
    </row>
    <row r="20" spans="1:3">
      <c r="A20" s="4" t="s">
        <v>111</v>
      </c>
      <c r="B20" s="5" t="n">
        <v>18461975</v>
      </c>
      <c r="C20" s="5" t="n">
        <v>26026843</v>
      </c>
    </row>
    <row r="21" spans="1:3">
      <c r="A21" s="4" t="s">
        <v>112</v>
      </c>
      <c r="B21" s="5" t="n">
        <v>18461975</v>
      </c>
      <c r="C21" s="5" t="n">
        <v>26026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46</v>
      </c>
    </row>
    <row r="4" spans="1:2">
      <c r="A4" s="4" t="s">
        <v>298</v>
      </c>
      <c r="B4" s="4" t="s">
        <v>299</v>
      </c>
    </row>
    <row r="5" spans="1:2">
      <c r="A5" s="4" t="s">
        <v>300</v>
      </c>
      <c r="B5" s="4" t="s">
        <v>301</v>
      </c>
    </row>
    <row r="6" spans="1:2">
      <c r="A6" s="4" t="s">
        <v>300</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24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5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row r="9" spans="1:2">
      <c r="A9" s="4" t="s">
        <v>337</v>
      </c>
    </row>
    <row r="10" spans="1:2">
      <c r="A10" s="4" t="s">
        <v>335</v>
      </c>
      <c r="B10" s="4" t="s">
        <v>338</v>
      </c>
    </row>
    <row r="11" spans="1:2">
      <c r="A11" s="4" t="s">
        <v>339</v>
      </c>
    </row>
    <row r="12" spans="1:2">
      <c r="A12" s="4" t="s">
        <v>340</v>
      </c>
      <c r="B12" s="4" t="s">
        <v>341</v>
      </c>
    </row>
    <row r="13" spans="1:2">
      <c r="A13" s="4" t="s">
        <v>342</v>
      </c>
      <c r="B13"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6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6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328968</v>
      </c>
      <c r="C4" s="6" t="n">
        <v>396970</v>
      </c>
      <c r="D4" s="6" t="n">
        <v>1015501</v>
      </c>
      <c r="E4" s="6" t="n">
        <v>1166612</v>
      </c>
    </row>
    <row r="5" spans="1:5">
      <c r="A5" s="3" t="s">
        <v>119</v>
      </c>
    </row>
    <row r="6" spans="1:5">
      <c r="A6" s="4" t="s">
        <v>120</v>
      </c>
      <c r="B6" s="5" t="n">
        <v>28263</v>
      </c>
      <c r="C6" s="5" t="n">
        <v>31853</v>
      </c>
      <c r="D6" s="5" t="n">
        <v>88624</v>
      </c>
      <c r="E6" s="5" t="n">
        <v>93180</v>
      </c>
    </row>
    <row r="7" spans="1:5">
      <c r="A7" s="4" t="s">
        <v>121</v>
      </c>
      <c r="B7" s="5" t="n">
        <v>287974</v>
      </c>
      <c r="C7" s="5" t="n">
        <v>337573</v>
      </c>
      <c r="D7" s="5" t="n">
        <v>888571</v>
      </c>
      <c r="E7" s="5" t="n">
        <v>1002538</v>
      </c>
    </row>
    <row r="8" spans="1:5">
      <c r="A8" s="4" t="s">
        <v>122</v>
      </c>
      <c r="B8" s="5" t="n">
        <v>40994</v>
      </c>
      <c r="C8" s="5" t="n">
        <v>59397</v>
      </c>
      <c r="D8" s="5" t="n">
        <v>126930</v>
      </c>
      <c r="E8" s="5" t="n">
        <v>164074</v>
      </c>
    </row>
    <row r="9" spans="1:5">
      <c r="A9" s="3" t="s">
        <v>123</v>
      </c>
    </row>
    <row r="10" spans="1:5">
      <c r="A10" s="4" t="s">
        <v>124</v>
      </c>
      <c r="B10" s="5" t="n">
        <v>27280</v>
      </c>
      <c r="C10" s="5" t="n">
        <v>25110</v>
      </c>
      <c r="D10" s="5" t="n">
        <v>86953</v>
      </c>
      <c r="E10" s="5" t="n">
        <v>77662</v>
      </c>
    </row>
    <row r="11" spans="1:5">
      <c r="A11" s="4" t="s">
        <v>120</v>
      </c>
      <c r="B11" s="5" t="n">
        <v>952</v>
      </c>
      <c r="C11" s="5" t="n">
        <v>984</v>
      </c>
      <c r="D11" s="5" t="n">
        <v>2858</v>
      </c>
      <c r="E11" s="5" t="n">
        <v>2332</v>
      </c>
    </row>
    <row r="12" spans="1:5">
      <c r="A12" s="4" t="s">
        <v>125</v>
      </c>
      <c r="D12" s="5" t="n">
        <v>4396</v>
      </c>
    </row>
    <row r="13" spans="1:5">
      <c r="A13" s="4" t="s">
        <v>126</v>
      </c>
      <c r="B13" s="5" t="n">
        <v>49</v>
      </c>
      <c r="D13" s="5" t="n">
        <v>942</v>
      </c>
      <c r="E13" s="5" t="n">
        <v>2282</v>
      </c>
    </row>
    <row r="14" spans="1:5">
      <c r="A14" s="4" t="s">
        <v>127</v>
      </c>
      <c r="E14" s="5" t="n">
        <v>2000</v>
      </c>
    </row>
    <row r="15" spans="1:5">
      <c r="A15" s="4" t="s">
        <v>128</v>
      </c>
      <c r="B15" s="5" t="n">
        <v>238</v>
      </c>
      <c r="C15" s="5" t="n">
        <v>1045</v>
      </c>
      <c r="D15" s="5" t="n">
        <v>1494</v>
      </c>
      <c r="E15" s="5" t="n">
        <v>4142</v>
      </c>
    </row>
    <row r="16" spans="1:5">
      <c r="A16" s="4" t="s">
        <v>129</v>
      </c>
      <c r="B16" s="5" t="n">
        <v>28519</v>
      </c>
      <c r="C16" s="5" t="n">
        <v>27139</v>
      </c>
      <c r="D16" s="5" t="n">
        <v>96643</v>
      </c>
      <c r="E16" s="5" t="n">
        <v>88418</v>
      </c>
    </row>
    <row r="17" spans="1:5">
      <c r="A17" s="4" t="s">
        <v>130</v>
      </c>
      <c r="B17" s="5" t="n">
        <v>12475</v>
      </c>
      <c r="C17" s="5" t="n">
        <v>32258</v>
      </c>
      <c r="D17" s="5" t="n">
        <v>30287</v>
      </c>
      <c r="E17" s="5" t="n">
        <v>75656</v>
      </c>
    </row>
    <row r="18" spans="1:5">
      <c r="A18" s="3" t="s">
        <v>131</v>
      </c>
    </row>
    <row r="19" spans="1:5">
      <c r="A19" s="4" t="s">
        <v>132</v>
      </c>
      <c r="B19" s="5" t="n">
        <v>-2033</v>
      </c>
      <c r="C19" s="5" t="n">
        <v>1458</v>
      </c>
      <c r="D19" s="5" t="n">
        <v>-8233</v>
      </c>
      <c r="E19" s="5" t="n">
        <v>2959</v>
      </c>
    </row>
    <row r="20" spans="1:5">
      <c r="A20" s="4" t="s">
        <v>133</v>
      </c>
      <c r="B20" s="5" t="n">
        <v>-438</v>
      </c>
      <c r="C20" s="5" t="n">
        <v>-1322</v>
      </c>
      <c r="D20" s="5" t="n">
        <v>-2370</v>
      </c>
      <c r="E20" s="5" t="n">
        <v>-3815</v>
      </c>
    </row>
    <row r="21" spans="1:5">
      <c r="A21" s="4" t="s">
        <v>134</v>
      </c>
      <c r="B21" s="5" t="n">
        <v>-59</v>
      </c>
      <c r="C21" s="5" t="n">
        <v>248</v>
      </c>
      <c r="D21" s="5" t="n">
        <v>268</v>
      </c>
      <c r="E21" s="5" t="n">
        <v>-492</v>
      </c>
    </row>
    <row r="22" spans="1:5">
      <c r="A22" s="4" t="s">
        <v>135</v>
      </c>
      <c r="B22" s="5" t="n">
        <v>-272</v>
      </c>
      <c r="C22" s="5" t="n">
        <v>40</v>
      </c>
      <c r="D22" s="5" t="n">
        <v>-62</v>
      </c>
      <c r="E22" s="5" t="n">
        <v>140</v>
      </c>
    </row>
    <row r="23" spans="1:5">
      <c r="A23" s="4" t="s">
        <v>136</v>
      </c>
      <c r="B23" s="5" t="n">
        <v>9673</v>
      </c>
      <c r="C23" s="5" t="n">
        <v>32682</v>
      </c>
      <c r="D23" s="5" t="n">
        <v>19890</v>
      </c>
      <c r="E23" s="5" t="n">
        <v>74448</v>
      </c>
    </row>
    <row r="24" spans="1:5">
      <c r="A24" s="4" t="s">
        <v>137</v>
      </c>
      <c r="B24" s="5" t="n">
        <v>-2501</v>
      </c>
      <c r="C24" s="5" t="n">
        <v>-1415</v>
      </c>
      <c r="D24" s="5" t="n">
        <v>-3250</v>
      </c>
      <c r="E24" s="5" t="n">
        <v>-2027</v>
      </c>
    </row>
    <row r="25" spans="1:5">
      <c r="A25" s="4" t="s">
        <v>138</v>
      </c>
      <c r="B25" s="5" t="n">
        <v>7172</v>
      </c>
      <c r="C25" s="5" t="n">
        <v>31267</v>
      </c>
      <c r="D25" s="5" t="n">
        <v>16640</v>
      </c>
      <c r="E25" s="5" t="n">
        <v>72421</v>
      </c>
    </row>
    <row r="26" spans="1:5">
      <c r="A26" s="4" t="s">
        <v>139</v>
      </c>
      <c r="B26" s="5" t="n">
        <v>-1793</v>
      </c>
      <c r="C26" s="5" t="n">
        <v>-8316</v>
      </c>
      <c r="D26" s="5" t="n">
        <v>-3926</v>
      </c>
      <c r="E26" s="5" t="n">
        <v>-22409</v>
      </c>
    </row>
    <row r="27" spans="1:5">
      <c r="A27" s="4" t="s">
        <v>140</v>
      </c>
      <c r="B27" s="5" t="n">
        <v>5379</v>
      </c>
      <c r="C27" s="5" t="n">
        <v>22951</v>
      </c>
      <c r="D27" s="5" t="n">
        <v>12714</v>
      </c>
      <c r="E27" s="5" t="n">
        <v>50012</v>
      </c>
    </row>
    <row r="28" spans="1:5">
      <c r="A28" s="4" t="s">
        <v>141</v>
      </c>
    </row>
    <row r="29" spans="1:5">
      <c r="A29" s="3" t="s">
        <v>117</v>
      </c>
    </row>
    <row r="30" spans="1:5">
      <c r="A30" s="4" t="s">
        <v>118</v>
      </c>
      <c r="B30" s="5" t="n">
        <v>196782</v>
      </c>
      <c r="C30" s="5" t="n">
        <v>233503</v>
      </c>
      <c r="D30" s="5" t="n">
        <v>619388</v>
      </c>
      <c r="E30" s="5" t="n">
        <v>685687</v>
      </c>
    </row>
    <row r="31" spans="1:5">
      <c r="A31" s="3" t="s">
        <v>119</v>
      </c>
    </row>
    <row r="32" spans="1:5">
      <c r="A32" s="4" t="s">
        <v>119</v>
      </c>
      <c r="B32" s="5" t="n">
        <v>153741</v>
      </c>
      <c r="C32" s="5" t="n">
        <v>177643</v>
      </c>
      <c r="D32" s="5" t="n">
        <v>472013</v>
      </c>
      <c r="E32" s="5" t="n">
        <v>518844</v>
      </c>
    </row>
    <row r="33" spans="1:5">
      <c r="A33" s="4" t="s">
        <v>142</v>
      </c>
    </row>
    <row r="34" spans="1:5">
      <c r="A34" s="3" t="s">
        <v>117</v>
      </c>
    </row>
    <row r="35" spans="1:5">
      <c r="A35" s="4" t="s">
        <v>118</v>
      </c>
      <c r="B35" s="5" t="n">
        <v>63953</v>
      </c>
      <c r="C35" s="5" t="n">
        <v>65878</v>
      </c>
      <c r="D35" s="5" t="n">
        <v>169279</v>
      </c>
      <c r="E35" s="5" t="n">
        <v>175662</v>
      </c>
    </row>
    <row r="36" spans="1:5">
      <c r="A36" s="3" t="s">
        <v>119</v>
      </c>
    </row>
    <row r="37" spans="1:5">
      <c r="A37" s="4" t="s">
        <v>119</v>
      </c>
      <c r="B37" s="5" t="n">
        <v>46748</v>
      </c>
      <c r="C37" s="5" t="n">
        <v>42324</v>
      </c>
      <c r="D37" s="5" t="n">
        <v>126634</v>
      </c>
      <c r="E37" s="5" t="n">
        <v>120304</v>
      </c>
    </row>
    <row r="38" spans="1:5">
      <c r="A38" s="4" t="s">
        <v>143</v>
      </c>
    </row>
    <row r="39" spans="1:5">
      <c r="A39" s="3" t="s">
        <v>117</v>
      </c>
    </row>
    <row r="40" spans="1:5">
      <c r="A40" s="4" t="s">
        <v>118</v>
      </c>
      <c r="B40" s="5" t="n">
        <v>67932</v>
      </c>
      <c r="C40" s="5" t="n">
        <v>63985</v>
      </c>
      <c r="D40" s="5" t="n">
        <v>197762</v>
      </c>
      <c r="E40" s="5" t="n">
        <v>192422</v>
      </c>
    </row>
    <row r="41" spans="1:5">
      <c r="A41" s="3" t="s">
        <v>119</v>
      </c>
    </row>
    <row r="42" spans="1:5">
      <c r="A42" s="4" t="s">
        <v>119</v>
      </c>
      <c r="B42" s="5" t="n">
        <v>57357</v>
      </c>
      <c r="C42" s="5" t="n">
        <v>56473</v>
      </c>
      <c r="D42" s="5" t="n">
        <v>170935</v>
      </c>
      <c r="E42" s="5" t="n">
        <v>172057</v>
      </c>
    </row>
    <row r="43" spans="1:5">
      <c r="A43" s="4" t="s">
        <v>144</v>
      </c>
    </row>
    <row r="44" spans="1:5">
      <c r="A44" s="3" t="s">
        <v>117</v>
      </c>
    </row>
    <row r="45" spans="1:5">
      <c r="A45" s="4" t="s">
        <v>118</v>
      </c>
      <c r="B45" s="5" t="n">
        <v>301</v>
      </c>
      <c r="C45" s="5" t="n">
        <v>33604</v>
      </c>
      <c r="D45" s="5" t="n">
        <v>29072</v>
      </c>
      <c r="E45" s="5" t="n">
        <v>112841</v>
      </c>
    </row>
    <row r="46" spans="1:5">
      <c r="A46" s="3" t="s">
        <v>119</v>
      </c>
    </row>
    <row r="47" spans="1:5">
      <c r="A47" s="4" t="s">
        <v>119</v>
      </c>
      <c r="B47" s="5" t="n">
        <v>1865</v>
      </c>
      <c r="C47" s="5" t="n">
        <v>29280</v>
      </c>
      <c r="D47" s="5" t="n">
        <v>30365</v>
      </c>
      <c r="E47" s="5" t="n">
        <v>98153</v>
      </c>
    </row>
    <row r="48" spans="1:5">
      <c r="A48" s="4" t="s">
        <v>56</v>
      </c>
    </row>
    <row r="49" spans="1:5">
      <c r="A49" s="3" t="s">
        <v>131</v>
      </c>
    </row>
    <row r="50" spans="1:5">
      <c r="A50" s="4" t="s">
        <v>140</v>
      </c>
      <c r="B50" s="6" t="n">
        <v>5379</v>
      </c>
      <c r="C50" s="6" t="n">
        <v>22951</v>
      </c>
      <c r="D50" s="6" t="n">
        <v>12714</v>
      </c>
      <c r="E50" s="6" t="n">
        <v>48523</v>
      </c>
    </row>
    <row r="51" spans="1:5">
      <c r="A51" s="3" t="s">
        <v>145</v>
      </c>
    </row>
    <row r="52" spans="1:5">
      <c r="A52" s="4" t="s">
        <v>146</v>
      </c>
      <c r="B52" s="7" t="n">
        <v>0.07000000000000001</v>
      </c>
      <c r="C52" s="7" t="n">
        <v>0.29</v>
      </c>
      <c r="D52" s="7" t="n">
        <v>0.16</v>
      </c>
      <c r="E52" s="7" t="n">
        <v>0.6899999999999999</v>
      </c>
    </row>
    <row r="53" spans="1:5">
      <c r="A53" s="4" t="s">
        <v>147</v>
      </c>
      <c r="B53" s="7" t="n">
        <v>0.07000000000000001</v>
      </c>
      <c r="C53" s="7" t="n">
        <v>0.29</v>
      </c>
      <c r="D53" s="7" t="n">
        <v>0.16</v>
      </c>
      <c r="E53" s="7" t="n">
        <v>0.6899999999999999</v>
      </c>
    </row>
    <row r="54" spans="1:5">
      <c r="A54" s="4" t="s">
        <v>113</v>
      </c>
    </row>
    <row r="55" spans="1:5">
      <c r="A55" s="3" t="s">
        <v>131</v>
      </c>
    </row>
    <row r="56" spans="1:5">
      <c r="A56" s="4" t="s">
        <v>140</v>
      </c>
      <c r="E56" s="6" t="n">
        <v>1489</v>
      </c>
    </row>
    <row r="57" spans="1:5">
      <c r="A57" s="3" t="s">
        <v>145</v>
      </c>
    </row>
    <row r="58" spans="1:5">
      <c r="A58" s="4" t="s">
        <v>146</v>
      </c>
      <c r="E58" s="7" t="n">
        <v>0.6899999999999999</v>
      </c>
    </row>
    <row r="59" spans="1:5">
      <c r="A59" s="4" t="s">
        <v>147</v>
      </c>
      <c r="E59" s="7"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70</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7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0"/>
    <col customWidth="1" max="5" min="5" width="21"/>
    <col customWidth="1" max="6" min="6" width="30"/>
    <col customWidth="1" max="7" min="7" width="37"/>
    <col customWidth="1" max="8" min="8" width="48"/>
    <col customWidth="1" max="9" min="9" width="18"/>
    <col customWidth="1" max="10" min="10" width="30"/>
    <col customWidth="1" max="11" min="11" width="20"/>
  </cols>
  <sheetData>
    <row r="1" spans="1:11">
      <c r="A1" s="1" t="s">
        <v>361</v>
      </c>
      <c r="B1" s="2" t="s">
        <v>362</v>
      </c>
      <c r="C1" s="2" t="s">
        <v>363</v>
      </c>
      <c r="D1" s="2" t="s">
        <v>364</v>
      </c>
      <c r="E1" s="2" t="s">
        <v>365</v>
      </c>
      <c r="F1" s="2" t="s">
        <v>366</v>
      </c>
      <c r="G1" s="2" t="s">
        <v>367</v>
      </c>
      <c r="H1" s="2" t="s">
        <v>368</v>
      </c>
      <c r="I1" s="2" t="s">
        <v>369</v>
      </c>
      <c r="J1" s="2" t="s">
        <v>370</v>
      </c>
      <c r="K1" s="2" t="s">
        <v>371</v>
      </c>
    </row>
    <row r="2" spans="1:11">
      <c r="A2" s="4" t="s">
        <v>372</v>
      </c>
      <c r="F2" s="5" t="n">
        <v>16100000</v>
      </c>
    </row>
    <row r="3" spans="1:11">
      <c r="A3" s="4" t="s">
        <v>373</v>
      </c>
      <c r="F3" s="4" t="s">
        <v>374</v>
      </c>
    </row>
    <row r="4" spans="1:11">
      <c r="A4" s="4" t="s">
        <v>375</v>
      </c>
      <c r="H4" s="6" t="n">
        <v>2</v>
      </c>
    </row>
    <row r="5" spans="1:11">
      <c r="A5" s="4" t="s">
        <v>174</v>
      </c>
      <c r="G5" s="5" t="n">
        <v>7564868</v>
      </c>
      <c r="H5" s="5" t="n">
        <v>7564868</v>
      </c>
    </row>
    <row r="6" spans="1:11">
      <c r="A6" s="4" t="s">
        <v>376</v>
      </c>
      <c r="I6" s="5" t="n">
        <v>3</v>
      </c>
    </row>
    <row r="7" spans="1:11">
      <c r="A7" s="4" t="s">
        <v>377</v>
      </c>
      <c r="H7" s="5" t="n">
        <v>1</v>
      </c>
    </row>
    <row r="8" spans="1:11">
      <c r="A8" s="4" t="s">
        <v>378</v>
      </c>
      <c r="H8" s="5" t="n">
        <v>3</v>
      </c>
    </row>
    <row r="9" spans="1:11">
      <c r="A9" s="4" t="s">
        <v>379</v>
      </c>
      <c r="H9" s="5" t="n">
        <v>3</v>
      </c>
    </row>
    <row r="10" spans="1:11">
      <c r="A10" s="4" t="s">
        <v>380</v>
      </c>
      <c r="G10" s="6" t="n">
        <v>400000</v>
      </c>
    </row>
    <row r="11" spans="1:11">
      <c r="A11" s="4" t="s">
        <v>381</v>
      </c>
    </row>
    <row r="12" spans="1:11">
      <c r="A12" s="4" t="s">
        <v>382</v>
      </c>
      <c r="F12" s="7" t="n">
        <v>0.01</v>
      </c>
    </row>
    <row r="13" spans="1:11">
      <c r="A13" s="4" t="s">
        <v>383</v>
      </c>
    </row>
    <row r="14" spans="1:11">
      <c r="A14" s="4" t="s">
        <v>384</v>
      </c>
      <c r="F14" s="5" t="n">
        <v>16100000</v>
      </c>
    </row>
    <row r="15" spans="1:11">
      <c r="A15" s="4" t="s">
        <v>385</v>
      </c>
      <c r="K15" s="5" t="n">
        <v>1</v>
      </c>
    </row>
    <row r="16" spans="1:11">
      <c r="A16" s="4" t="s">
        <v>56</v>
      </c>
    </row>
    <row r="17" spans="1:11">
      <c r="A17" s="4" t="s">
        <v>382</v>
      </c>
      <c r="F17" s="7" t="n">
        <v>0.01</v>
      </c>
      <c r="G17" s="7" t="n">
        <v>0.01</v>
      </c>
      <c r="H17" s="7" t="n">
        <v>0.01</v>
      </c>
      <c r="J17" s="7" t="n">
        <v>0.01</v>
      </c>
    </row>
    <row r="18" spans="1:11">
      <c r="A18" s="4" t="s">
        <v>386</v>
      </c>
      <c r="G18" s="5" t="n">
        <v>86321013</v>
      </c>
      <c r="H18" s="5" t="n">
        <v>86321013</v>
      </c>
      <c r="J18" s="5" t="n">
        <v>78956555</v>
      </c>
    </row>
    <row r="19" spans="1:11">
      <c r="A19" s="4" t="s">
        <v>387</v>
      </c>
      <c r="G19" s="5" t="n">
        <v>7564868</v>
      </c>
      <c r="H19" s="5" t="n">
        <v>7564868</v>
      </c>
    </row>
    <row r="20" spans="1:11">
      <c r="A20" s="4" t="s">
        <v>388</v>
      </c>
    </row>
    <row r="21" spans="1:11">
      <c r="A21" s="4" t="s">
        <v>384</v>
      </c>
      <c r="D21" s="5" t="n">
        <v>8700000</v>
      </c>
    </row>
    <row r="22" spans="1:11">
      <c r="A22" s="4" t="s">
        <v>58</v>
      </c>
    </row>
    <row r="23" spans="1:11">
      <c r="A23" s="4" t="s">
        <v>382</v>
      </c>
      <c r="F23" s="7" t="n">
        <v>0.01</v>
      </c>
      <c r="G23" s="7" t="n">
        <v>0.01</v>
      </c>
      <c r="H23" s="7" t="n">
        <v>0.01</v>
      </c>
      <c r="J23" s="7" t="n">
        <v>0.01</v>
      </c>
    </row>
    <row r="24" spans="1:11">
      <c r="A24" s="4" t="s">
        <v>386</v>
      </c>
      <c r="F24" s="5" t="n">
        <v>38462541</v>
      </c>
      <c r="G24" s="5" t="n">
        <v>18461975</v>
      </c>
      <c r="H24" s="5" t="n">
        <v>18461975</v>
      </c>
      <c r="J24" s="5" t="n">
        <v>26026843</v>
      </c>
    </row>
    <row r="25" spans="1:11">
      <c r="A25" s="4" t="s">
        <v>387</v>
      </c>
      <c r="G25" s="5" t="n">
        <v>7564868</v>
      </c>
      <c r="H25" s="5" t="n">
        <v>7564868</v>
      </c>
    </row>
    <row r="26" spans="1:11">
      <c r="A26" s="4" t="s">
        <v>389</v>
      </c>
    </row>
    <row r="27" spans="1:11">
      <c r="A27" s="4" t="s">
        <v>390</v>
      </c>
      <c r="E27" s="6" t="n">
        <v>59600000</v>
      </c>
    </row>
    <row r="28" spans="1:11">
      <c r="A28" s="4" t="s">
        <v>391</v>
      </c>
    </row>
    <row r="29" spans="1:11">
      <c r="A29" s="4" t="s">
        <v>390</v>
      </c>
      <c r="C29" s="6" t="n">
        <v>9000000</v>
      </c>
    </row>
    <row r="30" spans="1:11">
      <c r="A30" s="4" t="s">
        <v>392</v>
      </c>
    </row>
    <row r="31" spans="1:11">
      <c r="A31" s="4" t="s">
        <v>390</v>
      </c>
      <c r="B31" s="6" t="n">
        <v>620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93</v>
      </c>
      <c r="B1" s="2" t="s">
        <v>1</v>
      </c>
    </row>
    <row r="2" spans="1:2">
      <c r="B2" s="2" t="s">
        <v>394</v>
      </c>
    </row>
    <row r="3" spans="1:2">
      <c r="A3" s="3" t="s">
        <v>395</v>
      </c>
    </row>
    <row r="4" spans="1:2">
      <c r="A4" s="4" t="s">
        <v>396</v>
      </c>
      <c r="B4" s="6" t="n">
        <v>1898</v>
      </c>
    </row>
    <row r="5" spans="1:2">
      <c r="A5" s="4" t="s">
        <v>397</v>
      </c>
      <c r="B5" s="5" t="n">
        <v>86</v>
      </c>
    </row>
    <row r="6" spans="1:2">
      <c r="A6" s="4" t="s">
        <v>398</v>
      </c>
      <c r="B6" s="5" t="n">
        <v>-210</v>
      </c>
    </row>
    <row r="7" spans="1:2">
      <c r="A7" s="4" t="s">
        <v>399</v>
      </c>
      <c r="B7" s="6" t="n">
        <v>1774</v>
      </c>
    </row>
    <row r="8" spans="1:2">
      <c r="A8" s="4" t="s">
        <v>400</v>
      </c>
      <c r="B8" s="5"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2</v>
      </c>
      <c r="C1" s="2" t="s">
        <v>402</v>
      </c>
      <c r="D1" s="2" t="s">
        <v>403</v>
      </c>
      <c r="E1" s="2" t="s">
        <v>60</v>
      </c>
      <c r="F1" s="2" t="s">
        <v>404</v>
      </c>
    </row>
    <row r="2" spans="1:6">
      <c r="A2" s="3" t="s">
        <v>405</v>
      </c>
    </row>
    <row r="3" spans="1:6">
      <c r="A3" s="4" t="s">
        <v>73</v>
      </c>
      <c r="B3" s="6" t="n">
        <v>266934</v>
      </c>
      <c r="E3" s="6" t="n">
        <v>273801</v>
      </c>
      <c r="F3" s="6" t="n">
        <v>273421</v>
      </c>
    </row>
    <row r="4" spans="1:6">
      <c r="A4" s="4" t="s">
        <v>289</v>
      </c>
    </row>
    <row r="5" spans="1:6">
      <c r="A5" s="3" t="s">
        <v>406</v>
      </c>
    </row>
    <row r="6" spans="1:6">
      <c r="A6" s="4" t="s">
        <v>407</v>
      </c>
      <c r="B6" s="5" t="n">
        <v>10400</v>
      </c>
    </row>
    <row r="7" spans="1:6">
      <c r="A7" s="4" t="s">
        <v>408</v>
      </c>
      <c r="B7" s="5" t="n">
        <v>10400</v>
      </c>
    </row>
    <row r="8" spans="1:6">
      <c r="A8" s="3" t="s">
        <v>405</v>
      </c>
    </row>
    <row r="9" spans="1:6">
      <c r="A9" s="4" t="s">
        <v>409</v>
      </c>
      <c r="B9" s="5" t="n">
        <v>6287</v>
      </c>
    </row>
    <row r="10" spans="1:6">
      <c r="A10" s="4" t="s">
        <v>68</v>
      </c>
      <c r="B10" s="5" t="n">
        <v>3713</v>
      </c>
    </row>
    <row r="11" spans="1:6">
      <c r="A11" s="4" t="s">
        <v>410</v>
      </c>
      <c r="B11" s="5" t="n">
        <v>500</v>
      </c>
    </row>
    <row r="12" spans="1:6">
      <c r="A12" s="4" t="s">
        <v>77</v>
      </c>
      <c r="B12" s="5" t="n">
        <v>-100</v>
      </c>
    </row>
    <row r="13" spans="1:6">
      <c r="A13" s="4" t="s">
        <v>411</v>
      </c>
      <c r="B13" s="5" t="n">
        <v>10400</v>
      </c>
    </row>
    <row r="14" spans="1:6">
      <c r="A14" s="4" t="s">
        <v>412</v>
      </c>
      <c r="B14" s="6" t="n">
        <v>10400</v>
      </c>
    </row>
    <row r="15" spans="1:6">
      <c r="A15" s="4" t="s">
        <v>292</v>
      </c>
    </row>
    <row r="16" spans="1:6">
      <c r="A16" s="3" t="s">
        <v>406</v>
      </c>
    </row>
    <row r="17" spans="1:6">
      <c r="A17" s="4" t="s">
        <v>407</v>
      </c>
      <c r="C17" s="6" t="n">
        <v>11754</v>
      </c>
    </row>
    <row r="18" spans="1:6">
      <c r="A18" s="4" t="s">
        <v>408</v>
      </c>
      <c r="C18" s="5" t="n">
        <v>11754</v>
      </c>
      <c r="D18" s="6" t="n">
        <v>11800</v>
      </c>
    </row>
    <row r="19" spans="1:6">
      <c r="A19" s="3" t="s">
        <v>405</v>
      </c>
    </row>
    <row r="20" spans="1:6">
      <c r="A20" s="4" t="s">
        <v>413</v>
      </c>
      <c r="C20" s="5" t="n">
        <v>1051</v>
      </c>
    </row>
    <row r="21" spans="1:6">
      <c r="A21" s="4" t="s">
        <v>68</v>
      </c>
      <c r="C21" s="5" t="n">
        <v>6588</v>
      </c>
    </row>
    <row r="22" spans="1:6">
      <c r="A22" s="4" t="s">
        <v>411</v>
      </c>
      <c r="C22" s="5" t="n">
        <v>10639</v>
      </c>
    </row>
    <row r="23" spans="1:6">
      <c r="A23" s="4" t="s">
        <v>73</v>
      </c>
      <c r="C23" s="5" t="n">
        <v>1115</v>
      </c>
    </row>
    <row r="24" spans="1:6">
      <c r="A24" s="4" t="s">
        <v>412</v>
      </c>
      <c r="C24" s="5" t="n">
        <v>11754</v>
      </c>
    </row>
    <row r="25" spans="1:6">
      <c r="A25" s="4" t="s">
        <v>414</v>
      </c>
      <c r="C25" s="5" t="n">
        <v>12400</v>
      </c>
    </row>
    <row r="26" spans="1:6">
      <c r="A26" s="4" t="s">
        <v>415</v>
      </c>
    </row>
    <row r="27" spans="1:6">
      <c r="A27" s="3" t="s">
        <v>405</v>
      </c>
    </row>
    <row r="28" spans="1:6">
      <c r="A28" s="4" t="s">
        <v>410</v>
      </c>
      <c r="C28" s="6"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s>
  <sheetData>
    <row r="1" spans="1:14">
      <c r="A1" s="1" t="s">
        <v>416</v>
      </c>
      <c r="B1" s="2" t="s">
        <v>115</v>
      </c>
      <c r="D1" s="2" t="s">
        <v>417</v>
      </c>
      <c r="F1" s="2" t="s">
        <v>418</v>
      </c>
      <c r="G1" s="2" t="s">
        <v>1</v>
      </c>
      <c r="J1" s="2" t="s">
        <v>419</v>
      </c>
    </row>
    <row r="2" spans="1:14">
      <c r="B2" s="2" t="s">
        <v>420</v>
      </c>
      <c r="C2" s="2" t="s">
        <v>421</v>
      </c>
      <c r="D2" s="2" t="s">
        <v>420</v>
      </c>
      <c r="E2" s="2" t="s">
        <v>420</v>
      </c>
      <c r="F2" s="2" t="s">
        <v>420</v>
      </c>
      <c r="G2" s="2" t="s">
        <v>420</v>
      </c>
      <c r="H2" s="2" t="s">
        <v>420</v>
      </c>
      <c r="I2" s="2" t="s">
        <v>422</v>
      </c>
      <c r="J2" s="2" t="s">
        <v>423</v>
      </c>
      <c r="K2" s="2" t="s">
        <v>424</v>
      </c>
      <c r="L2" s="2" t="s">
        <v>425</v>
      </c>
      <c r="M2" s="2" t="s">
        <v>426</v>
      </c>
      <c r="N2" s="2" t="s">
        <v>427</v>
      </c>
    </row>
    <row r="3" spans="1:14">
      <c r="A3" s="3" t="s">
        <v>428</v>
      </c>
    </row>
    <row r="4" spans="1:14">
      <c r="A4" s="4" t="s">
        <v>429</v>
      </c>
      <c r="H4" s="6" t="n">
        <v>2604</v>
      </c>
    </row>
    <row r="5" spans="1:14">
      <c r="A5" s="4" t="s">
        <v>430</v>
      </c>
      <c r="C5" s="6" t="n">
        <v>0</v>
      </c>
      <c r="H5" s="5" t="n">
        <v>4396</v>
      </c>
      <c r="J5" s="6" t="n">
        <v>17894</v>
      </c>
    </row>
    <row r="6" spans="1:14">
      <c r="A6" s="4" t="s">
        <v>431</v>
      </c>
    </row>
    <row r="7" spans="1:14">
      <c r="A7" s="3" t="s">
        <v>428</v>
      </c>
    </row>
    <row r="8" spans="1:14">
      <c r="A8" s="4" t="s">
        <v>432</v>
      </c>
      <c r="K8" s="6" t="n">
        <v>6968</v>
      </c>
      <c r="N8" s="6" t="n">
        <v>10982</v>
      </c>
    </row>
    <row r="9" spans="1:14">
      <c r="A9" s="4" t="s">
        <v>433</v>
      </c>
      <c r="N9" s="6" t="n">
        <v>92</v>
      </c>
    </row>
    <row r="10" spans="1:14">
      <c r="A10" s="4" t="s">
        <v>434</v>
      </c>
      <c r="K10" s="6" t="n">
        <v>6968</v>
      </c>
    </row>
    <row r="11" spans="1:14">
      <c r="A11" s="4" t="s">
        <v>435</v>
      </c>
      <c r="B11" s="6" t="n">
        <v>-1646</v>
      </c>
      <c r="C11" s="5" t="n">
        <v>0</v>
      </c>
      <c r="F11" s="6" t="n">
        <v>-92</v>
      </c>
    </row>
    <row r="12" spans="1:14">
      <c r="A12" s="4" t="s">
        <v>436</v>
      </c>
      <c r="B12" s="6" t="n">
        <v>18600</v>
      </c>
      <c r="D12" s="6" t="n">
        <v>18600</v>
      </c>
      <c r="E12" s="6" t="n">
        <v>18600</v>
      </c>
      <c r="F12" s="6" t="n">
        <v>18600</v>
      </c>
      <c r="G12" s="6" t="n">
        <v>18600</v>
      </c>
      <c r="H12" s="6" t="n">
        <v>18600</v>
      </c>
      <c r="I12" s="6" t="n">
        <v>18600</v>
      </c>
    </row>
    <row r="13" spans="1:14">
      <c r="A13" s="4" t="s">
        <v>429</v>
      </c>
      <c r="C13" s="5" t="n">
        <v>2600</v>
      </c>
    </row>
    <row r="14" spans="1:14">
      <c r="A14" s="4" t="s">
        <v>430</v>
      </c>
      <c r="C14" s="6" t="n">
        <v>4400</v>
      </c>
    </row>
    <row r="15" spans="1:14">
      <c r="A15" s="4" t="s">
        <v>437</v>
      </c>
    </row>
    <row r="16" spans="1:14">
      <c r="A16" s="3" t="s">
        <v>428</v>
      </c>
    </row>
    <row r="17" spans="1:14">
      <c r="A17" s="4" t="s">
        <v>432</v>
      </c>
      <c r="L17" s="6" t="n">
        <v>2242</v>
      </c>
      <c r="M17" s="6" t="n">
        <v>4975</v>
      </c>
    </row>
    <row r="18" spans="1:14">
      <c r="A18" s="4" t="s">
        <v>433</v>
      </c>
      <c r="M18" s="5" t="n">
        <v>-189</v>
      </c>
    </row>
    <row r="19" spans="1:14">
      <c r="A19" s="4" t="s">
        <v>434</v>
      </c>
      <c r="L19" s="6" t="n">
        <v>2242</v>
      </c>
      <c r="M19" s="6" t="n">
        <v>4786</v>
      </c>
    </row>
    <row r="20" spans="1:14">
      <c r="A20" s="4" t="s">
        <v>435</v>
      </c>
      <c r="D20" s="6" t="n">
        <v>101</v>
      </c>
      <c r="E20" s="6" t="n">
        <v>4900</v>
      </c>
    </row>
    <row r="21" spans="1:14">
      <c r="A21" s="4" t="s">
        <v>438</v>
      </c>
    </row>
    <row r="22" spans="1:14">
      <c r="A22" s="3" t="s">
        <v>428</v>
      </c>
    </row>
    <row r="23" spans="1:14">
      <c r="A23" s="4" t="s">
        <v>439</v>
      </c>
      <c r="G23" s="5" t="n">
        <v>4</v>
      </c>
      <c r="I23" s="5" t="n">
        <v>4</v>
      </c>
    </row>
    <row r="24" spans="1:14">
      <c r="A24" s="4" t="s">
        <v>440</v>
      </c>
      <c r="G24" s="5" t="n">
        <v>2</v>
      </c>
    </row>
  </sheetData>
  <mergeCells count="4">
    <mergeCell ref="A1:A2"/>
    <mergeCell ref="B1:C1"/>
    <mergeCell ref="D1:E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7"/>
    <col customWidth="1" max="5" min="5" width="27"/>
  </cols>
  <sheetData>
    <row r="1" spans="1:5">
      <c r="A1" s="1" t="s">
        <v>441</v>
      </c>
      <c r="B1" s="2" t="s">
        <v>115</v>
      </c>
      <c r="D1" s="2" t="s">
        <v>1</v>
      </c>
    </row>
    <row r="2" spans="1:5">
      <c r="B2" s="2" t="s">
        <v>442</v>
      </c>
      <c r="C2" s="2" t="s">
        <v>443</v>
      </c>
      <c r="D2" s="2" t="s">
        <v>442</v>
      </c>
      <c r="E2" s="2" t="s">
        <v>443</v>
      </c>
    </row>
    <row r="3" spans="1:5">
      <c r="A3" s="3" t="s">
        <v>244</v>
      </c>
    </row>
    <row r="4" spans="1:5">
      <c r="A4" s="4" t="s">
        <v>117</v>
      </c>
      <c r="B4" s="6" t="n">
        <v>328968</v>
      </c>
      <c r="C4" s="6" t="n">
        <v>396970</v>
      </c>
      <c r="D4" s="6" t="n">
        <v>1015501</v>
      </c>
      <c r="E4" s="6" t="n">
        <v>1166612</v>
      </c>
    </row>
    <row r="5" spans="1:5">
      <c r="A5" s="4" t="s">
        <v>444</v>
      </c>
    </row>
    <row r="6" spans="1:5">
      <c r="A6" s="3" t="s">
        <v>244</v>
      </c>
    </row>
    <row r="7" spans="1:5">
      <c r="A7" s="4" t="s">
        <v>117</v>
      </c>
      <c r="B7" s="5" t="n">
        <v>158609</v>
      </c>
      <c r="C7" s="5" t="n">
        <v>166330</v>
      </c>
      <c r="D7" s="5" t="n">
        <v>469391</v>
      </c>
      <c r="E7" s="5" t="n">
        <v>449113</v>
      </c>
    </row>
    <row r="8" spans="1:5">
      <c r="A8" s="4" t="s">
        <v>445</v>
      </c>
    </row>
    <row r="9" spans="1:5">
      <c r="A9" s="3" t="s">
        <v>244</v>
      </c>
    </row>
    <row r="10" spans="1:5">
      <c r="A10" s="4" t="s">
        <v>117</v>
      </c>
      <c r="B10" s="5" t="n">
        <v>45522</v>
      </c>
      <c r="C10" s="5" t="n">
        <v>58275</v>
      </c>
      <c r="D10" s="5" t="n">
        <v>152500</v>
      </c>
      <c r="E10" s="5" t="n">
        <v>187300</v>
      </c>
    </row>
    <row r="11" spans="1:5">
      <c r="A11" s="4" t="s">
        <v>446</v>
      </c>
    </row>
    <row r="12" spans="1:5">
      <c r="A12" s="3" t="s">
        <v>244</v>
      </c>
    </row>
    <row r="13" spans="1:5">
      <c r="A13" s="4" t="s">
        <v>117</v>
      </c>
      <c r="B13" s="5" t="n">
        <v>44694</v>
      </c>
      <c r="C13" s="5" t="n">
        <v>46895</v>
      </c>
      <c r="D13" s="5" t="n">
        <v>124453</v>
      </c>
      <c r="E13" s="5" t="n">
        <v>135923</v>
      </c>
    </row>
    <row r="14" spans="1:5">
      <c r="A14" s="4" t="s">
        <v>447</v>
      </c>
    </row>
    <row r="15" spans="1:5">
      <c r="A15" s="3" t="s">
        <v>244</v>
      </c>
    </row>
    <row r="16" spans="1:5">
      <c r="A16" s="4" t="s">
        <v>117</v>
      </c>
      <c r="B16" s="5" t="n">
        <v>20052</v>
      </c>
      <c r="C16" s="5" t="n">
        <v>41673</v>
      </c>
      <c r="D16" s="5" t="n">
        <v>66195</v>
      </c>
      <c r="E16" s="5" t="n">
        <v>120934</v>
      </c>
    </row>
    <row r="17" spans="1:5">
      <c r="A17" s="4" t="s">
        <v>448</v>
      </c>
    </row>
    <row r="18" spans="1:5">
      <c r="A18" s="3" t="s">
        <v>244</v>
      </c>
    </row>
    <row r="19" spans="1:5">
      <c r="A19" s="4" t="s">
        <v>117</v>
      </c>
      <c r="B19" s="5" t="n">
        <v>21330</v>
      </c>
      <c r="C19" s="5" t="n">
        <v>37110</v>
      </c>
      <c r="D19" s="5" t="n">
        <v>79781</v>
      </c>
      <c r="E19" s="5" t="n">
        <v>106129</v>
      </c>
    </row>
    <row r="20" spans="1:5">
      <c r="A20" s="4" t="s">
        <v>449</v>
      </c>
    </row>
    <row r="21" spans="1:5">
      <c r="A21" s="3" t="s">
        <v>244</v>
      </c>
    </row>
    <row r="22" spans="1:5">
      <c r="A22" s="4" t="s">
        <v>117</v>
      </c>
      <c r="B22" s="5" t="n">
        <v>21045</v>
      </c>
      <c r="C22" s="5" t="n">
        <v>23228</v>
      </c>
      <c r="D22" s="5" t="n">
        <v>64981</v>
      </c>
      <c r="E22" s="5" t="n">
        <v>85908</v>
      </c>
    </row>
    <row r="23" spans="1:5">
      <c r="A23" s="4" t="s">
        <v>450</v>
      </c>
    </row>
    <row r="24" spans="1:5">
      <c r="A24" s="3" t="s">
        <v>244</v>
      </c>
    </row>
    <row r="25" spans="1:5">
      <c r="A25" s="4" t="s">
        <v>117</v>
      </c>
      <c r="B25" s="5" t="n">
        <v>18322</v>
      </c>
      <c r="C25" s="5" t="n">
        <v>13319</v>
      </c>
      <c r="D25" s="5" t="n">
        <v>53918</v>
      </c>
      <c r="E25" s="5" t="n">
        <v>43328</v>
      </c>
    </row>
    <row r="26" spans="1:5">
      <c r="A26" s="4" t="s">
        <v>451</v>
      </c>
    </row>
    <row r="27" spans="1:5">
      <c r="A27" s="3" t="s">
        <v>244</v>
      </c>
    </row>
    <row r="28" spans="1:5">
      <c r="A28" s="4" t="s">
        <v>117</v>
      </c>
      <c r="B28" s="6" t="n">
        <v>-606</v>
      </c>
      <c r="C28" s="6" t="n">
        <v>10140</v>
      </c>
      <c r="D28" s="6" t="n">
        <v>4282</v>
      </c>
      <c r="E28" s="6" t="n">
        <v>37977</v>
      </c>
    </row>
    <row r="29" spans="1:5">
      <c r="A29" s="4" t="s">
        <v>452</v>
      </c>
    </row>
    <row r="30" spans="1:5">
      <c r="A30" s="3" t="s">
        <v>244</v>
      </c>
    </row>
    <row r="31" spans="1:5">
      <c r="A31" s="4" t="s">
        <v>453</v>
      </c>
      <c r="B31" s="5" t="n">
        <v>3</v>
      </c>
      <c r="C31" s="5" t="n">
        <v>3</v>
      </c>
      <c r="D31" s="5" t="n">
        <v>3</v>
      </c>
      <c r="E31" s="5" t="n">
        <v>3</v>
      </c>
    </row>
    <row r="32" spans="1:5">
      <c r="A32" s="4" t="s">
        <v>454</v>
      </c>
      <c r="B32" s="4" t="s">
        <v>455</v>
      </c>
      <c r="C32" s="4" t="s">
        <v>456</v>
      </c>
      <c r="D32" s="4" t="s">
        <v>455</v>
      </c>
      <c r="E32" s="4" t="s">
        <v>457</v>
      </c>
    </row>
    <row r="33" spans="1:5">
      <c r="A33" s="4" t="s">
        <v>458</v>
      </c>
    </row>
    <row r="34" spans="1:5">
      <c r="A34" s="3" t="s">
        <v>244</v>
      </c>
    </row>
    <row r="35" spans="1:5">
      <c r="A35" s="4" t="s">
        <v>453</v>
      </c>
      <c r="B35" s="5" t="n">
        <v>2</v>
      </c>
      <c r="C35" s="5" t="n">
        <v>2</v>
      </c>
      <c r="D35" s="5" t="n">
        <v>2</v>
      </c>
      <c r="E35" s="5" t="n">
        <v>2</v>
      </c>
    </row>
    <row r="36" spans="1:5">
      <c r="A36" s="4" t="s">
        <v>454</v>
      </c>
      <c r="B36" s="4" t="s">
        <v>459</v>
      </c>
      <c r="C36" s="4" t="s">
        <v>460</v>
      </c>
      <c r="D36" s="4" t="s">
        <v>461</v>
      </c>
      <c r="E36" s="4" t="s">
        <v>459</v>
      </c>
    </row>
    <row r="37" spans="1:5">
      <c r="A37" s="4" t="s">
        <v>462</v>
      </c>
    </row>
    <row r="38" spans="1:5">
      <c r="A38" s="3" t="s">
        <v>244</v>
      </c>
    </row>
    <row r="39" spans="1:5">
      <c r="A39" s="4" t="s">
        <v>453</v>
      </c>
      <c r="B39" s="5" t="n">
        <v>2</v>
      </c>
      <c r="C39" s="5" t="n">
        <v>2</v>
      </c>
      <c r="D39" s="5" t="n">
        <v>2</v>
      </c>
      <c r="E39" s="5" t="n">
        <v>2</v>
      </c>
    </row>
    <row r="40" spans="1:5">
      <c r="A40" s="4" t="s">
        <v>454</v>
      </c>
      <c r="B40" s="4" t="s">
        <v>463</v>
      </c>
      <c r="C40" s="4" t="s">
        <v>464</v>
      </c>
      <c r="D40" s="4" t="s">
        <v>465</v>
      </c>
      <c r="E40" s="4" t="s">
        <v>4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21"/>
    <col customWidth="1" max="3" min="3" width="26"/>
    <col customWidth="1" max="4" min="4" width="29"/>
  </cols>
  <sheetData>
    <row r="1" spans="1:4">
      <c r="A1" s="1" t="s">
        <v>467</v>
      </c>
      <c r="B1" s="2" t="s">
        <v>115</v>
      </c>
      <c r="C1" s="2" t="s">
        <v>1</v>
      </c>
      <c r="D1" s="2" t="s">
        <v>419</v>
      </c>
    </row>
    <row r="2" spans="1:4">
      <c r="B2" s="2" t="s">
        <v>420</v>
      </c>
      <c r="C2" s="2" t="s">
        <v>468</v>
      </c>
      <c r="D2" s="2" t="s">
        <v>469</v>
      </c>
    </row>
    <row r="3" spans="1:4">
      <c r="A3" s="3" t="s">
        <v>470</v>
      </c>
    </row>
    <row r="4" spans="1:4">
      <c r="A4" s="4" t="s">
        <v>471</v>
      </c>
      <c r="C4" s="5" t="n">
        <v>576</v>
      </c>
    </row>
    <row r="5" spans="1:4">
      <c r="A5" s="4" t="s">
        <v>472</v>
      </c>
      <c r="C5" s="5" t="n">
        <v>16</v>
      </c>
    </row>
    <row r="6" spans="1:4">
      <c r="A6" s="4" t="s">
        <v>473</v>
      </c>
      <c r="C6" s="5" t="n">
        <v>41</v>
      </c>
    </row>
    <row r="7" spans="1:4">
      <c r="A7" s="4" t="s">
        <v>474</v>
      </c>
      <c r="C7" s="5" t="n">
        <v>3</v>
      </c>
    </row>
    <row r="8" spans="1:4">
      <c r="A8" s="4" t="s">
        <v>475</v>
      </c>
      <c r="C8" s="4" t="s">
        <v>8</v>
      </c>
    </row>
    <row r="9" spans="1:4">
      <c r="A9" s="4" t="s">
        <v>476</v>
      </c>
      <c r="C9" s="5" t="n">
        <v>1</v>
      </c>
    </row>
    <row r="10" spans="1:4">
      <c r="A10" s="4" t="s">
        <v>477</v>
      </c>
      <c r="D10" s="6" t="n">
        <v>18800</v>
      </c>
    </row>
    <row r="11" spans="1:4">
      <c r="A11" s="4" t="s">
        <v>478</v>
      </c>
      <c r="D11" s="5" t="n">
        <v>17</v>
      </c>
    </row>
    <row r="12" spans="1:4">
      <c r="A12" s="4" t="s">
        <v>479</v>
      </c>
      <c r="C12" s="6" t="n">
        <v>16900</v>
      </c>
    </row>
    <row r="13" spans="1:4">
      <c r="A13" s="4" t="s">
        <v>480</v>
      </c>
      <c r="B13" s="6" t="n">
        <v>1500</v>
      </c>
      <c r="C13" s="5" t="n">
        <v>1500</v>
      </c>
    </row>
    <row r="14" spans="1:4">
      <c r="A14" s="4" t="s">
        <v>481</v>
      </c>
      <c r="B14" s="5" t="n">
        <v>72672</v>
      </c>
      <c r="C14" s="5" t="n">
        <v>72672</v>
      </c>
    </row>
    <row r="15" spans="1:4">
      <c r="A15" s="4" t="s">
        <v>88</v>
      </c>
      <c r="D15" s="6" t="n">
        <v>16752</v>
      </c>
    </row>
    <row r="16" spans="1:4">
      <c r="A16" s="4" t="s">
        <v>482</v>
      </c>
      <c r="B16" s="6" t="n">
        <v>300</v>
      </c>
      <c r="C16" s="6" t="n">
        <v>1100</v>
      </c>
    </row>
    <row r="17" spans="1:4">
      <c r="A17" s="4" t="s">
        <v>483</v>
      </c>
    </row>
    <row r="18" spans="1:4">
      <c r="A18" s="3" t="s">
        <v>470</v>
      </c>
    </row>
    <row r="19" spans="1:4">
      <c r="A19" s="4" t="s">
        <v>484</v>
      </c>
      <c r="B19" s="4" t="s">
        <v>485</v>
      </c>
      <c r="C19" s="4" t="s">
        <v>485</v>
      </c>
    </row>
    <row r="20" spans="1:4">
      <c r="A20" s="4" t="s">
        <v>486</v>
      </c>
    </row>
    <row r="21" spans="1:4">
      <c r="A21" s="3" t="s">
        <v>470</v>
      </c>
    </row>
    <row r="22" spans="1:4">
      <c r="A22" s="4" t="s">
        <v>484</v>
      </c>
      <c r="B22" s="4" t="s">
        <v>487</v>
      </c>
      <c r="C22"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5"/>
    <col customWidth="1" max="5" min="5" width="14"/>
    <col customWidth="1" max="6" min="6" width="14"/>
  </cols>
  <sheetData>
    <row r="1" spans="1:6">
      <c r="A1" s="1" t="s">
        <v>488</v>
      </c>
      <c r="B1" s="2" t="s">
        <v>115</v>
      </c>
      <c r="D1" s="2" t="s">
        <v>1</v>
      </c>
    </row>
    <row r="2" spans="1:6">
      <c r="B2" s="2" t="s">
        <v>2</v>
      </c>
      <c r="C2" s="2" t="s">
        <v>116</v>
      </c>
      <c r="D2" s="2" t="s">
        <v>2</v>
      </c>
      <c r="E2" s="2" t="s">
        <v>116</v>
      </c>
      <c r="F2" s="2" t="s">
        <v>60</v>
      </c>
    </row>
    <row r="3" spans="1:6">
      <c r="A3" s="3" t="s">
        <v>489</v>
      </c>
    </row>
    <row r="4" spans="1:6">
      <c r="A4" s="4" t="s">
        <v>490</v>
      </c>
      <c r="B4" s="6" t="n">
        <v>73138</v>
      </c>
      <c r="D4" s="6" t="n">
        <v>73138</v>
      </c>
    </row>
    <row r="5" spans="1:6">
      <c r="A5" s="4" t="s">
        <v>491</v>
      </c>
      <c r="B5" s="4" t="s">
        <v>492</v>
      </c>
      <c r="D5" s="4" t="s">
        <v>492</v>
      </c>
    </row>
    <row r="6" spans="1:6">
      <c r="A6" s="4" t="s">
        <v>493</v>
      </c>
      <c r="B6" s="6" t="n">
        <v>386</v>
      </c>
      <c r="D6" s="6" t="n">
        <v>386</v>
      </c>
    </row>
    <row r="7" spans="1:6">
      <c r="A7" s="4" t="s">
        <v>494</v>
      </c>
      <c r="B7" s="4" t="s">
        <v>495</v>
      </c>
      <c r="D7" s="4" t="s">
        <v>495</v>
      </c>
    </row>
    <row r="8" spans="1:6">
      <c r="A8" s="4" t="s">
        <v>481</v>
      </c>
      <c r="B8" s="6" t="n">
        <v>19488</v>
      </c>
      <c r="D8" s="6" t="n">
        <v>19488</v>
      </c>
    </row>
    <row r="9" spans="1:6">
      <c r="A9" s="4" t="s">
        <v>496</v>
      </c>
      <c r="B9" s="4" t="s">
        <v>497</v>
      </c>
      <c r="D9" s="4" t="s">
        <v>497</v>
      </c>
    </row>
    <row r="10" spans="1:6">
      <c r="A10" s="4" t="s">
        <v>481</v>
      </c>
      <c r="B10" s="6" t="n">
        <v>72672</v>
      </c>
      <c r="D10" s="6" t="n">
        <v>72672</v>
      </c>
    </row>
    <row r="11" spans="1:6">
      <c r="A11" s="4" t="s">
        <v>498</v>
      </c>
      <c r="B11" s="4" t="s">
        <v>499</v>
      </c>
      <c r="D11" s="4" t="s">
        <v>499</v>
      </c>
    </row>
    <row r="12" spans="1:6">
      <c r="A12" s="4" t="s">
        <v>500</v>
      </c>
      <c r="B12" s="6" t="n">
        <v>248</v>
      </c>
      <c r="D12" s="6" t="n">
        <v>248</v>
      </c>
      <c r="F12" s="6" t="n">
        <v>938</v>
      </c>
    </row>
    <row r="13" spans="1:6">
      <c r="A13" s="4" t="s">
        <v>501</v>
      </c>
      <c r="B13" s="4" t="s">
        <v>500</v>
      </c>
      <c r="D13" s="4" t="s">
        <v>500</v>
      </c>
    </row>
    <row r="14" spans="1:6">
      <c r="A14" s="4" t="s">
        <v>500</v>
      </c>
      <c r="B14" s="6" t="n">
        <v>108</v>
      </c>
      <c r="D14" s="6" t="n">
        <v>108</v>
      </c>
    </row>
    <row r="15" spans="1:6">
      <c r="A15" s="4" t="s">
        <v>502</v>
      </c>
      <c r="B15" s="4" t="s">
        <v>503</v>
      </c>
      <c r="D15" s="4" t="s">
        <v>503</v>
      </c>
    </row>
    <row r="16" spans="1:6">
      <c r="A16" s="3" t="s">
        <v>504</v>
      </c>
    </row>
    <row r="17" spans="1:6">
      <c r="A17" s="4" t="s">
        <v>505</v>
      </c>
      <c r="B17" s="6" t="n">
        <v>6242</v>
      </c>
      <c r="D17" s="6" t="n">
        <v>21392</v>
      </c>
    </row>
    <row r="18" spans="1:6">
      <c r="A18" s="4" t="s">
        <v>128</v>
      </c>
      <c r="B18" s="5" t="n">
        <v>238</v>
      </c>
      <c r="D18" s="5" t="n">
        <v>1494</v>
      </c>
    </row>
    <row r="19" spans="1:6">
      <c r="A19" s="4" t="s">
        <v>506</v>
      </c>
      <c r="B19" s="5" t="n">
        <v>25611</v>
      </c>
      <c r="D19" s="5" t="n">
        <v>73423</v>
      </c>
    </row>
    <row r="20" spans="1:6">
      <c r="A20" s="3" t="s">
        <v>507</v>
      </c>
    </row>
    <row r="21" spans="1:6">
      <c r="A21" s="4" t="s">
        <v>508</v>
      </c>
      <c r="B21" s="5" t="n">
        <v>54</v>
      </c>
      <c r="C21" s="6" t="n">
        <v>293</v>
      </c>
      <c r="D21" s="5" t="n">
        <v>791</v>
      </c>
      <c r="E21" s="6" t="n">
        <v>1037</v>
      </c>
    </row>
    <row r="22" spans="1:6">
      <c r="A22" s="4" t="s">
        <v>509</v>
      </c>
      <c r="B22" s="5" t="n">
        <v>14</v>
      </c>
      <c r="D22" s="5" t="n">
        <v>21</v>
      </c>
    </row>
    <row r="23" spans="1:6">
      <c r="A23" s="4" t="s">
        <v>510</v>
      </c>
      <c r="B23" s="5" t="n">
        <v>393</v>
      </c>
      <c r="D23" s="5" t="n">
        <v>1155</v>
      </c>
    </row>
    <row r="24" spans="1:6">
      <c r="A24" s="4" t="s">
        <v>511</v>
      </c>
      <c r="B24" s="5" t="n">
        <v>184</v>
      </c>
      <c r="D24" s="5" t="n">
        <v>364</v>
      </c>
    </row>
    <row r="25" spans="1:6">
      <c r="A25" s="3" t="s">
        <v>512</v>
      </c>
    </row>
    <row r="26" spans="1:6">
      <c r="A26" s="4" t="s">
        <v>513</v>
      </c>
      <c r="B26" s="5" t="n">
        <v>7689</v>
      </c>
      <c r="D26" s="5" t="n">
        <v>23646</v>
      </c>
    </row>
    <row r="27" spans="1:6">
      <c r="A27" s="4" t="s">
        <v>514</v>
      </c>
      <c r="B27" s="5" t="n">
        <v>14</v>
      </c>
      <c r="D27" s="5" t="n">
        <v>21</v>
      </c>
    </row>
    <row r="28" spans="1:6">
      <c r="A28" s="4" t="s">
        <v>515</v>
      </c>
      <c r="B28" s="6" t="n">
        <v>194</v>
      </c>
      <c r="D28" s="6" t="n">
        <v>743</v>
      </c>
      <c r="E28" s="6" t="n">
        <v>15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516</v>
      </c>
      <c r="B1" s="2" t="s">
        <v>2</v>
      </c>
    </row>
    <row r="2" spans="1:2">
      <c r="A2" s="3" t="s">
        <v>246</v>
      </c>
    </row>
    <row r="3" spans="1:2">
      <c r="A3" s="4" t="s">
        <v>517</v>
      </c>
      <c r="B3" s="4" t="s">
        <v>518</v>
      </c>
    </row>
    <row r="4" spans="1:2">
      <c r="A4" s="4" t="s">
        <v>519</v>
      </c>
      <c r="B4" s="4" t="s">
        <v>520</v>
      </c>
    </row>
    <row r="5" spans="1:2">
      <c r="A5" s="4" t="s">
        <v>521</v>
      </c>
      <c r="B5" s="4" t="s">
        <v>522</v>
      </c>
    </row>
    <row r="6" spans="1:2">
      <c r="A6" s="4" t="s">
        <v>523</v>
      </c>
      <c r="B6" s="4" t="s">
        <v>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8</v>
      </c>
      <c r="B1" s="2" t="s">
        <v>115</v>
      </c>
      <c r="D1" s="2" t="s">
        <v>1</v>
      </c>
    </row>
    <row r="2" spans="1:5">
      <c r="B2" s="2" t="s">
        <v>2</v>
      </c>
      <c r="C2" s="2" t="s">
        <v>116</v>
      </c>
      <c r="D2" s="2" t="s">
        <v>2</v>
      </c>
      <c r="E2" s="2" t="s">
        <v>116</v>
      </c>
    </row>
    <row r="3" spans="1:5">
      <c r="A3" s="3" t="s">
        <v>149</v>
      </c>
    </row>
    <row r="4" spans="1:5">
      <c r="A4" s="4" t="s">
        <v>138</v>
      </c>
      <c r="B4" s="6" t="n">
        <v>7172</v>
      </c>
      <c r="C4" s="6" t="n">
        <v>31267</v>
      </c>
      <c r="D4" s="6" t="n">
        <v>16640</v>
      </c>
      <c r="E4" s="6" t="n">
        <v>72421</v>
      </c>
    </row>
    <row r="5" spans="1:5">
      <c r="A5" s="3" t="s">
        <v>150</v>
      </c>
    </row>
    <row r="6" spans="1:5">
      <c r="A6" s="4" t="s">
        <v>151</v>
      </c>
      <c r="B6" s="5" t="n">
        <v>380</v>
      </c>
      <c r="C6" s="5" t="n">
        <v>131</v>
      </c>
      <c r="D6" s="5" t="n">
        <v>368</v>
      </c>
      <c r="E6" s="5" t="n">
        <v>-319</v>
      </c>
    </row>
    <row r="7" spans="1:5">
      <c r="A7" s="4" t="s">
        <v>152</v>
      </c>
      <c r="B7" s="5" t="n">
        <v>7552</v>
      </c>
      <c r="C7" s="5" t="n">
        <v>31398</v>
      </c>
      <c r="D7" s="5" t="n">
        <v>17008</v>
      </c>
      <c r="E7" s="5" t="n">
        <v>72102</v>
      </c>
    </row>
    <row r="8" spans="1:5">
      <c r="A8" s="4" t="s">
        <v>153</v>
      </c>
      <c r="B8" s="5" t="n">
        <v>-1888</v>
      </c>
      <c r="C8" s="5" t="n">
        <v>-8351</v>
      </c>
      <c r="D8" s="5" t="n">
        <v>-4013</v>
      </c>
      <c r="E8" s="5" t="n">
        <v>-22310</v>
      </c>
    </row>
    <row r="9" spans="1:5">
      <c r="A9" s="4" t="s">
        <v>154</v>
      </c>
      <c r="B9" s="6" t="n">
        <v>5664</v>
      </c>
      <c r="C9" s="6" t="n">
        <v>23047</v>
      </c>
      <c r="D9" s="6" t="n">
        <v>12995</v>
      </c>
      <c r="E9" s="6" t="n">
        <v>497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6"/>
  </cols>
  <sheetData>
    <row r="1" spans="1:2">
      <c r="A1" s="1" t="s">
        <v>525</v>
      </c>
      <c r="B1" s="2" t="s">
        <v>1</v>
      </c>
    </row>
    <row r="2" spans="1:2">
      <c r="B2" s="2" t="s">
        <v>468</v>
      </c>
    </row>
    <row r="3" spans="1:2">
      <c r="A3" s="3" t="s">
        <v>526</v>
      </c>
    </row>
    <row r="4" spans="1:2">
      <c r="A4" s="4" t="s">
        <v>527</v>
      </c>
      <c r="B4" s="6" t="n">
        <v>7197</v>
      </c>
    </row>
    <row r="5" spans="1:2">
      <c r="A5" s="4" t="s">
        <v>528</v>
      </c>
      <c r="B5" s="5" t="n">
        <v>22079</v>
      </c>
    </row>
    <row r="6" spans="1:2">
      <c r="A6" s="4" t="s">
        <v>529</v>
      </c>
      <c r="B6" s="5" t="n">
        <v>15371</v>
      </c>
    </row>
    <row r="7" spans="1:2">
      <c r="A7" s="4" t="s">
        <v>530</v>
      </c>
      <c r="B7" s="5" t="n">
        <v>12039</v>
      </c>
    </row>
    <row r="8" spans="1:2">
      <c r="A8" s="4" t="s">
        <v>531</v>
      </c>
      <c r="B8" s="5" t="n">
        <v>10141</v>
      </c>
    </row>
    <row r="9" spans="1:2">
      <c r="A9" s="4" t="s">
        <v>532</v>
      </c>
      <c r="B9" s="5" t="n">
        <v>48287</v>
      </c>
    </row>
    <row r="10" spans="1:2">
      <c r="A10" s="4" t="s">
        <v>533</v>
      </c>
      <c r="B10" s="5" t="n">
        <v>115114</v>
      </c>
    </row>
    <row r="11" spans="1:2">
      <c r="A11" s="3" t="s">
        <v>534</v>
      </c>
    </row>
    <row r="12" spans="1:2">
      <c r="A12" s="4" t="s">
        <v>535</v>
      </c>
      <c r="B12" s="5" t="n">
        <v>694</v>
      </c>
    </row>
    <row r="13" spans="1:2">
      <c r="A13" s="4" t="s">
        <v>536</v>
      </c>
      <c r="B13" s="5" t="n">
        <v>22260</v>
      </c>
    </row>
    <row r="14" spans="1:2">
      <c r="A14" s="4" t="s">
        <v>537</v>
      </c>
      <c r="B14" s="5" t="n">
        <v>22954</v>
      </c>
    </row>
    <row r="15" spans="1:2">
      <c r="A15" s="4" t="s">
        <v>538</v>
      </c>
      <c r="B15" s="5" t="n">
        <v>92160</v>
      </c>
    </row>
    <row r="16" spans="1:2">
      <c r="A16" s="3" t="s">
        <v>539</v>
      </c>
    </row>
    <row r="17" spans="1:2">
      <c r="A17" s="4" t="s">
        <v>540</v>
      </c>
      <c r="B17" s="5" t="n">
        <v>144</v>
      </c>
    </row>
    <row r="18" spans="1:2">
      <c r="A18" s="4" t="s">
        <v>528</v>
      </c>
      <c r="B18" s="5" t="n">
        <v>135</v>
      </c>
    </row>
    <row r="19" spans="1:2">
      <c r="A19" s="4" t="s">
        <v>529</v>
      </c>
      <c r="B19" s="5" t="n">
        <v>89</v>
      </c>
    </row>
    <row r="20" spans="1:2">
      <c r="A20" s="4" t="s">
        <v>533</v>
      </c>
      <c r="B20" s="5" t="n">
        <v>368</v>
      </c>
    </row>
    <row r="21" spans="1:2">
      <c r="A21" s="3" t="s">
        <v>541</v>
      </c>
    </row>
    <row r="22" spans="1:2">
      <c r="A22" s="4" t="s">
        <v>536</v>
      </c>
      <c r="B22" s="5" t="n">
        <v>12</v>
      </c>
    </row>
    <row r="23" spans="1:2">
      <c r="A23" s="4" t="s">
        <v>538</v>
      </c>
      <c r="B23" s="5" t="n">
        <v>356</v>
      </c>
    </row>
    <row r="24" spans="1:2">
      <c r="A24" s="3" t="s">
        <v>170</v>
      </c>
    </row>
    <row r="25" spans="1:2">
      <c r="A25" s="4" t="s">
        <v>540</v>
      </c>
      <c r="B25" s="5" t="n">
        <v>7341</v>
      </c>
    </row>
    <row r="26" spans="1:2">
      <c r="A26" s="4" t="s">
        <v>528</v>
      </c>
      <c r="B26" s="5" t="n">
        <v>22214</v>
      </c>
    </row>
    <row r="27" spans="1:2">
      <c r="A27" s="4" t="s">
        <v>529</v>
      </c>
      <c r="B27" s="5" t="n">
        <v>15460</v>
      </c>
    </row>
    <row r="28" spans="1:2">
      <c r="A28" s="4" t="s">
        <v>530</v>
      </c>
      <c r="B28" s="5" t="n">
        <v>12039</v>
      </c>
    </row>
    <row r="29" spans="1:2">
      <c r="A29" s="4" t="s">
        <v>531</v>
      </c>
      <c r="B29" s="5" t="n">
        <v>10141</v>
      </c>
    </row>
    <row r="30" spans="1:2">
      <c r="A30" s="4" t="s">
        <v>532</v>
      </c>
      <c r="B30" s="5" t="n">
        <v>48287</v>
      </c>
    </row>
    <row r="31" spans="1:2">
      <c r="A31" s="4" t="s">
        <v>533</v>
      </c>
      <c r="B31" s="5" t="n">
        <v>115482</v>
      </c>
    </row>
    <row r="32" spans="1:2">
      <c r="A32" s="3" t="s">
        <v>542</v>
      </c>
    </row>
    <row r="33" spans="1:2">
      <c r="A33" s="4" t="s">
        <v>535</v>
      </c>
      <c r="B33" s="5" t="n">
        <v>694</v>
      </c>
    </row>
    <row r="34" spans="1:2">
      <c r="A34" s="4" t="s">
        <v>536</v>
      </c>
      <c r="B34" s="5" t="n">
        <v>22272</v>
      </c>
    </row>
    <row r="35" spans="1:2">
      <c r="A35" s="4" t="s">
        <v>537</v>
      </c>
      <c r="B35" s="5" t="n">
        <v>22966</v>
      </c>
    </row>
    <row r="36" spans="1:2">
      <c r="A36" s="4" t="s">
        <v>538</v>
      </c>
      <c r="B36" s="5" t="n">
        <v>92516</v>
      </c>
    </row>
    <row r="37" spans="1:2">
      <c r="A37" s="4" t="s">
        <v>527</v>
      </c>
      <c r="B37" s="5" t="n">
        <v>500</v>
      </c>
    </row>
    <row r="38" spans="1:2">
      <c r="A38" s="4" t="s">
        <v>528</v>
      </c>
      <c r="B38" s="5" t="n">
        <v>1400</v>
      </c>
    </row>
    <row r="39" spans="1:2">
      <c r="A39" s="4" t="s">
        <v>529</v>
      </c>
      <c r="B39" s="5" t="n">
        <v>400</v>
      </c>
    </row>
    <row r="40" spans="1:2">
      <c r="A40" s="4" t="s">
        <v>530</v>
      </c>
      <c r="B40" s="6" t="n">
        <v>100</v>
      </c>
    </row>
    <row r="41" spans="1:2">
      <c r="A41" s="4" t="s">
        <v>543</v>
      </c>
      <c r="B41" s="5" t="n">
        <v>2</v>
      </c>
    </row>
    <row r="42" spans="1:2">
      <c r="A42" s="4" t="s">
        <v>544</v>
      </c>
      <c r="B42" s="6" t="n">
        <v>9600</v>
      </c>
    </row>
    <row r="43" spans="1:2">
      <c r="A43" s="4" t="s">
        <v>545</v>
      </c>
      <c r="B43"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47</v>
      </c>
      <c r="B1" s="2" t="s">
        <v>115</v>
      </c>
      <c r="D1" s="2" t="s">
        <v>1</v>
      </c>
    </row>
    <row r="2" spans="1:6">
      <c r="B2" s="2" t="s">
        <v>2</v>
      </c>
      <c r="C2" s="2" t="s">
        <v>116</v>
      </c>
      <c r="D2" s="2" t="s">
        <v>2</v>
      </c>
      <c r="E2" s="2" t="s">
        <v>116</v>
      </c>
      <c r="F2" s="2" t="s">
        <v>60</v>
      </c>
    </row>
    <row r="3" spans="1:6">
      <c r="A3" s="3" t="s">
        <v>548</v>
      </c>
    </row>
    <row r="4" spans="1:6">
      <c r="A4" s="4" t="s">
        <v>549</v>
      </c>
      <c r="B4" s="6" t="n">
        <v>12873</v>
      </c>
      <c r="D4" s="6" t="n">
        <v>12873</v>
      </c>
      <c r="F4" s="6" t="n">
        <v>15219</v>
      </c>
    </row>
    <row r="5" spans="1:6">
      <c r="A5" s="4" t="s">
        <v>550</v>
      </c>
      <c r="B5" s="5" t="n">
        <v>26280</v>
      </c>
      <c r="D5" s="5" t="n">
        <v>26280</v>
      </c>
      <c r="F5" s="5" t="n">
        <v>28540</v>
      </c>
    </row>
    <row r="6" spans="1:6">
      <c r="A6" s="4" t="s">
        <v>551</v>
      </c>
      <c r="B6" s="5" t="n">
        <v>460</v>
      </c>
      <c r="D6" s="5" t="n">
        <v>460</v>
      </c>
      <c r="F6" s="5" t="n">
        <v>1233</v>
      </c>
    </row>
    <row r="7" spans="1:6">
      <c r="A7" s="4" t="s">
        <v>552</v>
      </c>
      <c r="B7" s="5" t="n">
        <v>39613</v>
      </c>
      <c r="D7" s="5" t="n">
        <v>39613</v>
      </c>
      <c r="F7" s="6" t="n">
        <v>44992</v>
      </c>
    </row>
    <row r="8" spans="1:6">
      <c r="A8" s="4" t="s">
        <v>208</v>
      </c>
      <c r="D8" s="5" t="n">
        <v>228</v>
      </c>
      <c r="E8" s="6" t="n">
        <v>430</v>
      </c>
    </row>
    <row r="9" spans="1:6">
      <c r="A9" s="4" t="s">
        <v>289</v>
      </c>
    </row>
    <row r="10" spans="1:6">
      <c r="A10" s="3" t="s">
        <v>548</v>
      </c>
    </row>
    <row r="11" spans="1:6">
      <c r="A11" s="4" t="s">
        <v>550</v>
      </c>
      <c r="B11" s="5" t="n">
        <v>6300</v>
      </c>
      <c r="D11" s="5" t="n">
        <v>6300</v>
      </c>
    </row>
    <row r="12" spans="1:6">
      <c r="A12" s="4" t="s">
        <v>486</v>
      </c>
    </row>
    <row r="13" spans="1:6">
      <c r="A13" s="3" t="s">
        <v>548</v>
      </c>
    </row>
    <row r="14" spans="1:6">
      <c r="A14" s="4" t="s">
        <v>208</v>
      </c>
      <c r="B14" s="6" t="n">
        <v>100</v>
      </c>
      <c r="C14" s="6" t="n">
        <v>400</v>
      </c>
      <c r="D14" s="6" t="n">
        <v>200</v>
      </c>
      <c r="E14" s="6" t="n">
        <v>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53</v>
      </c>
      <c r="B1" s="2" t="s">
        <v>115</v>
      </c>
      <c r="D1" s="2" t="s">
        <v>1</v>
      </c>
    </row>
    <row r="2" spans="1:6">
      <c r="B2" s="2" t="s">
        <v>2</v>
      </c>
      <c r="C2" s="2" t="s">
        <v>116</v>
      </c>
      <c r="D2" s="2" t="s">
        <v>2</v>
      </c>
      <c r="E2" s="2" t="s">
        <v>116</v>
      </c>
      <c r="F2" s="2" t="s">
        <v>60</v>
      </c>
    </row>
    <row r="3" spans="1:6">
      <c r="A3" s="3" t="s">
        <v>68</v>
      </c>
    </row>
    <row r="4" spans="1:6">
      <c r="A4" s="4" t="s">
        <v>68</v>
      </c>
      <c r="B4" s="6" t="n">
        <v>1084096</v>
      </c>
      <c r="D4" s="6" t="n">
        <v>1084096</v>
      </c>
      <c r="F4" s="6" t="n">
        <v>1114378</v>
      </c>
    </row>
    <row r="5" spans="1:6">
      <c r="A5" s="4" t="s">
        <v>554</v>
      </c>
      <c r="B5" s="5" t="n">
        <v>467246</v>
      </c>
      <c r="D5" s="5" t="n">
        <v>467246</v>
      </c>
      <c r="F5" s="5" t="n">
        <v>502848</v>
      </c>
    </row>
    <row r="6" spans="1:6">
      <c r="A6" s="4" t="s">
        <v>69</v>
      </c>
      <c r="B6" s="5" t="n">
        <v>-617740</v>
      </c>
      <c r="D6" s="5" t="n">
        <v>-617740</v>
      </c>
      <c r="F6" s="5" t="n">
        <v>-611530</v>
      </c>
    </row>
    <row r="7" spans="1:6">
      <c r="A7" s="4" t="s">
        <v>555</v>
      </c>
      <c r="B7" s="5" t="n">
        <v>890</v>
      </c>
      <c r="D7" s="5" t="n">
        <v>890</v>
      </c>
    </row>
    <row r="8" spans="1:6">
      <c r="A8" s="4" t="s">
        <v>71</v>
      </c>
      <c r="B8" s="5" t="n">
        <v>467246</v>
      </c>
      <c r="D8" s="5" t="n">
        <v>467246</v>
      </c>
      <c r="F8" s="5" t="n">
        <v>502848</v>
      </c>
    </row>
    <row r="9" spans="1:6">
      <c r="A9" s="4" t="s">
        <v>556</v>
      </c>
      <c r="B9" s="5" t="n">
        <v>1500</v>
      </c>
      <c r="D9" s="5" t="n">
        <v>1500</v>
      </c>
      <c r="F9" s="5" t="n">
        <v>1300</v>
      </c>
    </row>
    <row r="10" spans="1:6">
      <c r="A10" s="3" t="s">
        <v>557</v>
      </c>
    </row>
    <row r="11" spans="1:6">
      <c r="A11" s="4" t="s">
        <v>558</v>
      </c>
      <c r="B11" s="5" t="n">
        <v>26163</v>
      </c>
      <c r="C11" s="6" t="n">
        <v>29505</v>
      </c>
      <c r="D11" s="5" t="n">
        <v>81698</v>
      </c>
      <c r="E11" s="6" t="n">
        <v>84181</v>
      </c>
    </row>
    <row r="12" spans="1:6">
      <c r="A12" s="4" t="s">
        <v>559</v>
      </c>
      <c r="B12" s="5" t="n">
        <v>54</v>
      </c>
      <c r="C12" s="5" t="n">
        <v>293</v>
      </c>
      <c r="D12" s="5" t="n">
        <v>791</v>
      </c>
      <c r="E12" s="5" t="n">
        <v>1037</v>
      </c>
    </row>
    <row r="13" spans="1:6">
      <c r="A13" s="4" t="s">
        <v>560</v>
      </c>
      <c r="B13" s="5" t="n">
        <v>2998</v>
      </c>
      <c r="C13" s="5" t="n">
        <v>3039</v>
      </c>
      <c r="D13" s="5" t="n">
        <v>8993</v>
      </c>
      <c r="E13" s="5" t="n">
        <v>10294</v>
      </c>
    </row>
    <row r="14" spans="1:6">
      <c r="A14" s="4" t="s">
        <v>561</v>
      </c>
      <c r="B14" s="5" t="n">
        <v>29215</v>
      </c>
      <c r="C14" s="6" t="n">
        <v>32837</v>
      </c>
      <c r="D14" s="5" t="n">
        <v>91482</v>
      </c>
      <c r="E14" s="5" t="n">
        <v>95512</v>
      </c>
    </row>
    <row r="15" spans="1:6">
      <c r="A15" s="3" t="s">
        <v>562</v>
      </c>
    </row>
    <row r="16" spans="1:6">
      <c r="A16" s="4" t="s">
        <v>126</v>
      </c>
      <c r="D16" s="5" t="n">
        <v>942</v>
      </c>
      <c r="E16" s="5" t="n">
        <v>2282</v>
      </c>
    </row>
    <row r="17" spans="1:6">
      <c r="A17" s="4" t="s">
        <v>563</v>
      </c>
      <c r="D17" s="5" t="n">
        <v>-4971</v>
      </c>
      <c r="E17" s="6" t="n">
        <v>2959</v>
      </c>
    </row>
    <row r="18" spans="1:6">
      <c r="A18" s="4" t="s">
        <v>564</v>
      </c>
    </row>
    <row r="19" spans="1:6">
      <c r="A19" s="3" t="s">
        <v>562</v>
      </c>
    </row>
    <row r="20" spans="1:6">
      <c r="A20" s="4" t="s">
        <v>126</v>
      </c>
      <c r="D20" s="5" t="n">
        <v>900</v>
      </c>
    </row>
    <row r="21" spans="1:6">
      <c r="A21" s="4" t="s">
        <v>563</v>
      </c>
      <c r="D21" s="5" t="n">
        <v>3500</v>
      </c>
    </row>
    <row r="22" spans="1:6">
      <c r="A22" s="4" t="s">
        <v>565</v>
      </c>
    </row>
    <row r="23" spans="1:6">
      <c r="A23" s="3" t="s">
        <v>68</v>
      </c>
    </row>
    <row r="24" spans="1:6">
      <c r="A24" s="4" t="s">
        <v>68</v>
      </c>
      <c r="B24" s="5" t="n">
        <v>16030</v>
      </c>
      <c r="D24" s="5" t="n">
        <v>16030</v>
      </c>
      <c r="F24" s="5" t="n">
        <v>17799</v>
      </c>
    </row>
    <row r="25" spans="1:6">
      <c r="A25" s="4" t="s">
        <v>566</v>
      </c>
    </row>
    <row r="26" spans="1:6">
      <c r="A26" s="3" t="s">
        <v>68</v>
      </c>
    </row>
    <row r="27" spans="1:6">
      <c r="A27" s="4" t="s">
        <v>68</v>
      </c>
      <c r="B27" s="5" t="n">
        <v>107894</v>
      </c>
      <c r="D27" s="5" t="n">
        <v>107894</v>
      </c>
      <c r="F27" s="5" t="n">
        <v>106626</v>
      </c>
    </row>
    <row r="28" spans="1:6">
      <c r="A28" s="4" t="s">
        <v>567</v>
      </c>
    </row>
    <row r="29" spans="1:6">
      <c r="A29" s="3" t="s">
        <v>68</v>
      </c>
    </row>
    <row r="30" spans="1:6">
      <c r="A30" s="4" t="s">
        <v>68</v>
      </c>
      <c r="B30" s="5" t="n">
        <v>57774</v>
      </c>
      <c r="D30" s="5" t="n">
        <v>57774</v>
      </c>
      <c r="F30" s="5" t="n">
        <v>83435</v>
      </c>
    </row>
    <row r="31" spans="1:6">
      <c r="A31" s="4" t="s">
        <v>568</v>
      </c>
    </row>
    <row r="32" spans="1:6">
      <c r="A32" s="3" t="s">
        <v>68</v>
      </c>
    </row>
    <row r="33" spans="1:6">
      <c r="A33" s="4" t="s">
        <v>68</v>
      </c>
      <c r="B33" s="5" t="n">
        <v>1526</v>
      </c>
      <c r="D33" s="5" t="n">
        <v>1526</v>
      </c>
      <c r="F33" s="5" t="n">
        <v>1833</v>
      </c>
    </row>
    <row r="34" spans="1:6">
      <c r="A34" s="4" t="s">
        <v>569</v>
      </c>
    </row>
    <row r="35" spans="1:6">
      <c r="A35" s="3" t="s">
        <v>68</v>
      </c>
    </row>
    <row r="36" spans="1:6">
      <c r="A36" s="4" t="s">
        <v>68</v>
      </c>
      <c r="B36" s="5" t="n">
        <v>732184</v>
      </c>
      <c r="D36" s="5" t="n">
        <v>732184</v>
      </c>
      <c r="F36" s="5" t="n">
        <v>758528</v>
      </c>
    </row>
    <row r="37" spans="1:6">
      <c r="A37" s="4" t="s">
        <v>570</v>
      </c>
    </row>
    <row r="38" spans="1:6">
      <c r="A38" s="3" t="s">
        <v>68</v>
      </c>
    </row>
    <row r="39" spans="1:6">
      <c r="A39" s="4" t="s">
        <v>68</v>
      </c>
      <c r="B39" s="5" t="n">
        <v>48</v>
      </c>
      <c r="D39" s="5" t="n">
        <v>48</v>
      </c>
      <c r="F39" s="5" t="n">
        <v>532</v>
      </c>
    </row>
    <row r="40" spans="1:6">
      <c r="A40" s="4" t="s">
        <v>571</v>
      </c>
    </row>
    <row r="41" spans="1:6">
      <c r="A41" s="3" t="s">
        <v>68</v>
      </c>
    </row>
    <row r="42" spans="1:6">
      <c r="A42" s="4" t="s">
        <v>68</v>
      </c>
      <c r="B42" s="5" t="n">
        <v>18777</v>
      </c>
      <c r="D42" s="5" t="n">
        <v>18777</v>
      </c>
      <c r="F42" s="5" t="n">
        <v>15775</v>
      </c>
    </row>
    <row r="43" spans="1:6">
      <c r="A43" s="4" t="s">
        <v>572</v>
      </c>
    </row>
    <row r="44" spans="1:6">
      <c r="A44" s="3" t="s">
        <v>68</v>
      </c>
    </row>
    <row r="45" spans="1:6">
      <c r="A45" s="4" t="s">
        <v>68</v>
      </c>
      <c r="B45" s="5" t="n">
        <v>356</v>
      </c>
      <c r="D45" s="5" t="n">
        <v>356</v>
      </c>
      <c r="F45" s="5" t="n">
        <v>356</v>
      </c>
    </row>
    <row r="46" spans="1:6">
      <c r="A46" s="4" t="s">
        <v>573</v>
      </c>
    </row>
    <row r="47" spans="1:6">
      <c r="A47" s="3" t="s">
        <v>68</v>
      </c>
    </row>
    <row r="48" spans="1:6">
      <c r="A48" s="4" t="s">
        <v>68</v>
      </c>
      <c r="B48" s="5" t="n">
        <v>4650</v>
      </c>
      <c r="D48" s="5" t="n">
        <v>4650</v>
      </c>
      <c r="F48" s="5" t="n">
        <v>4612</v>
      </c>
    </row>
    <row r="49" spans="1:6">
      <c r="A49" s="4" t="s">
        <v>574</v>
      </c>
    </row>
    <row r="50" spans="1:6">
      <c r="A50" s="3" t="s">
        <v>68</v>
      </c>
    </row>
    <row r="51" spans="1:6">
      <c r="A51" s="4" t="s">
        <v>68</v>
      </c>
      <c r="B51" s="5" t="n">
        <v>64962</v>
      </c>
      <c r="D51" s="5" t="n">
        <v>64962</v>
      </c>
      <c r="F51" s="5" t="n">
        <v>64038</v>
      </c>
    </row>
    <row r="52" spans="1:6">
      <c r="A52" s="4" t="s">
        <v>144</v>
      </c>
    </row>
    <row r="53" spans="1:6">
      <c r="A53" s="3" t="s">
        <v>68</v>
      </c>
    </row>
    <row r="54" spans="1:6">
      <c r="A54" s="4" t="s">
        <v>68</v>
      </c>
      <c r="B54" s="5" t="n">
        <v>497</v>
      </c>
      <c r="D54" s="5" t="n">
        <v>497</v>
      </c>
      <c r="F54" s="5" t="n">
        <v>497</v>
      </c>
    </row>
    <row r="55" spans="1:6">
      <c r="A55" s="4" t="s">
        <v>575</v>
      </c>
    </row>
    <row r="56" spans="1:6">
      <c r="A56" s="3" t="s">
        <v>68</v>
      </c>
    </row>
    <row r="57" spans="1:6">
      <c r="A57" s="4" t="s">
        <v>68</v>
      </c>
      <c r="B57" s="6" t="n">
        <v>79398</v>
      </c>
      <c r="D57" s="6" t="n">
        <v>79398</v>
      </c>
      <c r="F57" s="6" t="n">
        <v>603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576</v>
      </c>
      <c r="B1" s="2" t="s">
        <v>420</v>
      </c>
    </row>
    <row r="2" spans="1:2">
      <c r="A2" s="3" t="s">
        <v>577</v>
      </c>
    </row>
    <row r="3" spans="1:2">
      <c r="A3" s="4" t="s">
        <v>555</v>
      </c>
      <c r="B3" s="6" t="n">
        <v>890</v>
      </c>
    </row>
    <row r="4" spans="1:2">
      <c r="A4" s="4" t="s">
        <v>578</v>
      </c>
      <c r="B4" s="5" t="n">
        <v>23404</v>
      </c>
    </row>
    <row r="5" spans="1:2">
      <c r="A5" s="4" t="s">
        <v>579</v>
      </c>
    </row>
    <row r="6" spans="1:2">
      <c r="A6" s="3" t="s">
        <v>577</v>
      </c>
    </row>
    <row r="7" spans="1:2">
      <c r="A7" s="4" t="s">
        <v>580</v>
      </c>
      <c r="B7" s="5" t="n">
        <v>11275</v>
      </c>
    </row>
    <row r="8" spans="1:2">
      <c r="A8" s="4" t="s">
        <v>581</v>
      </c>
      <c r="B8" s="5" t="n">
        <v>1339</v>
      </c>
    </row>
    <row r="9" spans="1:2">
      <c r="A9" s="4" t="s">
        <v>564</v>
      </c>
    </row>
    <row r="10" spans="1:2">
      <c r="A10" s="3" t="s">
        <v>577</v>
      </c>
    </row>
    <row r="11" spans="1:2">
      <c r="A11" s="4" t="s">
        <v>580</v>
      </c>
      <c r="B11" s="5" t="n">
        <v>7372</v>
      </c>
    </row>
    <row r="12" spans="1:2">
      <c r="A12" s="4" t="s">
        <v>581</v>
      </c>
      <c r="B12" s="5" t="n">
        <v>388</v>
      </c>
    </row>
    <row r="13" spans="1:2">
      <c r="A13" s="4" t="s">
        <v>582</v>
      </c>
    </row>
    <row r="14" spans="1:2">
      <c r="A14" s="3" t="s">
        <v>577</v>
      </c>
    </row>
    <row r="15" spans="1:2">
      <c r="A15" s="4" t="s">
        <v>581</v>
      </c>
      <c r="B15" s="6" t="n">
        <v>3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3</v>
      </c>
      <c r="B1" s="2" t="s">
        <v>115</v>
      </c>
      <c r="C1" s="2" t="s">
        <v>1</v>
      </c>
      <c r="D1" s="2" t="s">
        <v>419</v>
      </c>
    </row>
    <row r="2" spans="1:4">
      <c r="B2" s="2" t="s">
        <v>403</v>
      </c>
      <c r="C2" s="2" t="s">
        <v>2</v>
      </c>
      <c r="D2" s="2" t="s">
        <v>60</v>
      </c>
    </row>
    <row r="3" spans="1:4">
      <c r="A3" s="3" t="s">
        <v>73</v>
      </c>
    </row>
    <row r="4" spans="1:4">
      <c r="A4" s="4" t="s">
        <v>584</v>
      </c>
      <c r="B4" s="6" t="n">
        <v>273801</v>
      </c>
      <c r="C4" s="6" t="n">
        <v>273801</v>
      </c>
      <c r="D4" s="6" t="n">
        <v>273421</v>
      </c>
    </row>
    <row r="5" spans="1:4">
      <c r="A5" s="4" t="s">
        <v>585</v>
      </c>
      <c r="D5" s="5" t="n">
        <v>982</v>
      </c>
    </row>
    <row r="6" spans="1:4">
      <c r="A6" s="4" t="s">
        <v>586</v>
      </c>
      <c r="C6" s="5" t="n">
        <v>133</v>
      </c>
      <c r="D6" s="5" t="n">
        <v>17292</v>
      </c>
    </row>
    <row r="7" spans="1:4">
      <c r="A7" s="4" t="s">
        <v>587</v>
      </c>
      <c r="C7" s="5" t="n">
        <v>2604</v>
      </c>
    </row>
    <row r="8" spans="1:4">
      <c r="A8" s="4" t="s">
        <v>588</v>
      </c>
      <c r="B8" s="5" t="n">
        <v>0</v>
      </c>
      <c r="C8" s="5" t="n">
        <v>-4396</v>
      </c>
      <c r="D8" s="5" t="n">
        <v>-17894</v>
      </c>
    </row>
    <row r="9" spans="1:4">
      <c r="A9" s="4" t="s">
        <v>589</v>
      </c>
      <c r="C9" s="5" t="n">
        <v>266934</v>
      </c>
      <c r="D9" s="5" t="n">
        <v>273801</v>
      </c>
    </row>
    <row r="10" spans="1:4">
      <c r="A10" s="4" t="s">
        <v>143</v>
      </c>
    </row>
    <row r="11" spans="1:4">
      <c r="A11" s="3" t="s">
        <v>73</v>
      </c>
    </row>
    <row r="12" spans="1:4">
      <c r="A12" s="4" t="s">
        <v>584</v>
      </c>
      <c r="D12" s="5" t="n">
        <v>15637</v>
      </c>
    </row>
    <row r="13" spans="1:4">
      <c r="A13" s="4" t="s">
        <v>586</v>
      </c>
      <c r="D13" s="5" t="n">
        <v>-2985</v>
      </c>
    </row>
    <row r="14" spans="1:4">
      <c r="A14" s="4" t="s">
        <v>588</v>
      </c>
      <c r="D14" s="5" t="n">
        <v>-12652</v>
      </c>
    </row>
    <row r="15" spans="1:4">
      <c r="A15" s="4" t="s">
        <v>590</v>
      </c>
    </row>
    <row r="16" spans="1:4">
      <c r="A16" s="3" t="s">
        <v>73</v>
      </c>
    </row>
    <row r="17" spans="1:4">
      <c r="A17" s="4" t="s">
        <v>584</v>
      </c>
      <c r="B17" s="5" t="n">
        <v>266801</v>
      </c>
      <c r="C17" s="5" t="n">
        <v>266801</v>
      </c>
      <c r="D17" s="5" t="n">
        <v>245542</v>
      </c>
    </row>
    <row r="18" spans="1:4">
      <c r="A18" s="4" t="s">
        <v>585</v>
      </c>
      <c r="D18" s="5" t="n">
        <v>982</v>
      </c>
    </row>
    <row r="19" spans="1:4">
      <c r="A19" s="4" t="s">
        <v>591</v>
      </c>
      <c r="C19" s="5" t="n">
        <v>-266801</v>
      </c>
    </row>
    <row r="20" spans="1:4">
      <c r="A20" s="4" t="s">
        <v>586</v>
      </c>
      <c r="D20" s="5" t="n">
        <v>20277</v>
      </c>
    </row>
    <row r="21" spans="1:4">
      <c r="A21" s="4" t="s">
        <v>589</v>
      </c>
      <c r="D21" s="5" t="n">
        <v>266801</v>
      </c>
    </row>
    <row r="22" spans="1:4">
      <c r="A22" s="4" t="s">
        <v>592</v>
      </c>
    </row>
    <row r="23" spans="1:4">
      <c r="A23" s="3" t="s">
        <v>73</v>
      </c>
    </row>
    <row r="24" spans="1:4">
      <c r="A24" s="4" t="s">
        <v>584</v>
      </c>
      <c r="B24" s="6" t="n">
        <v>7000</v>
      </c>
      <c r="C24" s="5" t="n">
        <v>7000</v>
      </c>
      <c r="D24" s="5" t="n">
        <v>12242</v>
      </c>
    </row>
    <row r="25" spans="1:4">
      <c r="A25" s="4" t="s">
        <v>591</v>
      </c>
      <c r="C25" s="5" t="n">
        <v>-7000</v>
      </c>
    </row>
    <row r="26" spans="1:4">
      <c r="A26" s="4" t="s">
        <v>588</v>
      </c>
      <c r="D26" s="5" t="n">
        <v>-5242</v>
      </c>
    </row>
    <row r="27" spans="1:4">
      <c r="A27" s="4" t="s">
        <v>589</v>
      </c>
      <c r="D27" s="6" t="n">
        <v>7000</v>
      </c>
    </row>
    <row r="28" spans="1:4">
      <c r="A28" s="4" t="s">
        <v>141</v>
      </c>
    </row>
    <row r="29" spans="1:4">
      <c r="A29" s="3" t="s">
        <v>73</v>
      </c>
    </row>
    <row r="30" spans="1:4">
      <c r="A30" s="4" t="s">
        <v>591</v>
      </c>
      <c r="C30" s="5" t="n">
        <v>186335</v>
      </c>
    </row>
    <row r="31" spans="1:4">
      <c r="A31" s="4" t="s">
        <v>586</v>
      </c>
      <c r="C31" s="5" t="n">
        <v>133</v>
      </c>
    </row>
    <row r="32" spans="1:4">
      <c r="A32" s="4" t="s">
        <v>589</v>
      </c>
      <c r="C32" s="5" t="n">
        <v>186468</v>
      </c>
    </row>
    <row r="33" spans="1:4">
      <c r="A33" s="4" t="s">
        <v>142</v>
      </c>
    </row>
    <row r="34" spans="1:4">
      <c r="A34" s="3" t="s">
        <v>73</v>
      </c>
    </row>
    <row r="35" spans="1:4">
      <c r="A35" s="4" t="s">
        <v>591</v>
      </c>
      <c r="C35" s="5" t="n">
        <v>80466</v>
      </c>
    </row>
    <row r="36" spans="1:4">
      <c r="A36" s="4" t="s">
        <v>589</v>
      </c>
      <c r="C36" s="5" t="n">
        <v>80466</v>
      </c>
    </row>
    <row r="37" spans="1:4">
      <c r="A37" s="4" t="s">
        <v>144</v>
      </c>
    </row>
    <row r="38" spans="1:4">
      <c r="A38" s="3" t="s">
        <v>73</v>
      </c>
    </row>
    <row r="39" spans="1:4">
      <c r="A39" s="4" t="s">
        <v>591</v>
      </c>
      <c r="C39" s="5" t="n">
        <v>7000</v>
      </c>
    </row>
    <row r="40" spans="1:4">
      <c r="A40" s="4" t="s">
        <v>587</v>
      </c>
      <c r="C40" s="5" t="n">
        <v>2604</v>
      </c>
    </row>
    <row r="41" spans="1:4">
      <c r="A41" s="4" t="s">
        <v>588</v>
      </c>
      <c r="C41" s="6" t="n">
        <v>-4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3</v>
      </c>
      <c r="B1" s="2" t="s">
        <v>1</v>
      </c>
    </row>
    <row r="2" spans="1:3">
      <c r="B2" s="2" t="s">
        <v>2</v>
      </c>
      <c r="C2" s="2" t="s">
        <v>60</v>
      </c>
    </row>
    <row r="3" spans="1:3">
      <c r="A3" s="3" t="s">
        <v>594</v>
      </c>
    </row>
    <row r="4" spans="1:3">
      <c r="A4" s="4" t="s">
        <v>595</v>
      </c>
      <c r="B4" s="6" t="n">
        <v>134204</v>
      </c>
      <c r="C4" s="6" t="n">
        <v>188589</v>
      </c>
    </row>
    <row r="5" spans="1:3">
      <c r="A5" s="4" t="s">
        <v>596</v>
      </c>
      <c r="B5" s="5" t="n">
        <v>24708</v>
      </c>
      <c r="C5" s="5" t="n">
        <v>70685</v>
      </c>
    </row>
    <row r="6" spans="1:3">
      <c r="A6" s="4" t="s">
        <v>597</v>
      </c>
      <c r="B6" s="5" t="n">
        <v>109496</v>
      </c>
      <c r="C6" s="5" t="n">
        <v>117904</v>
      </c>
    </row>
    <row r="7" spans="1:3">
      <c r="A7" s="4" t="s">
        <v>410</v>
      </c>
      <c r="B7" s="5" t="n">
        <v>30473</v>
      </c>
      <c r="C7" s="5" t="n">
        <v>30473</v>
      </c>
    </row>
    <row r="8" spans="1:3">
      <c r="A8" s="4" t="s">
        <v>598</v>
      </c>
      <c r="B8" s="5" t="n">
        <v>164677</v>
      </c>
      <c r="C8" s="5" t="n">
        <v>219062</v>
      </c>
    </row>
    <row r="9" spans="1:3">
      <c r="A9" s="4" t="s">
        <v>599</v>
      </c>
      <c r="B9" s="5" t="n">
        <v>139969</v>
      </c>
      <c r="C9" s="5" t="n">
        <v>148377</v>
      </c>
    </row>
    <row r="10" spans="1:3">
      <c r="A10" s="4" t="s">
        <v>600</v>
      </c>
    </row>
    <row r="11" spans="1:3">
      <c r="A11" s="3" t="s">
        <v>594</v>
      </c>
    </row>
    <row r="12" spans="1:3">
      <c r="A12" s="4" t="s">
        <v>410</v>
      </c>
      <c r="B12" s="6" t="n">
        <v>7031</v>
      </c>
      <c r="C12" s="5" t="n">
        <v>7031</v>
      </c>
    </row>
    <row r="13" spans="1:3">
      <c r="A13" s="4" t="s">
        <v>601</v>
      </c>
      <c r="B13" s="4" t="s">
        <v>487</v>
      </c>
    </row>
    <row r="14" spans="1:3">
      <c r="A14" s="4" t="s">
        <v>602</v>
      </c>
    </row>
    <row r="15" spans="1:3">
      <c r="A15" s="3" t="s">
        <v>594</v>
      </c>
    </row>
    <row r="16" spans="1:3">
      <c r="A16" s="4" t="s">
        <v>410</v>
      </c>
      <c r="B16" s="6" t="n">
        <v>23442</v>
      </c>
      <c r="C16" s="5" t="n">
        <v>23442</v>
      </c>
    </row>
    <row r="17" spans="1:3">
      <c r="A17" s="4" t="s">
        <v>601</v>
      </c>
      <c r="B17" s="4" t="s">
        <v>546</v>
      </c>
    </row>
    <row r="18" spans="1:3">
      <c r="A18" s="4" t="s">
        <v>603</v>
      </c>
    </row>
    <row r="19" spans="1:3">
      <c r="A19" s="3" t="s">
        <v>594</v>
      </c>
    </row>
    <row r="20" spans="1:3">
      <c r="A20" s="4" t="s">
        <v>595</v>
      </c>
      <c r="B20" s="6" t="n">
        <v>116578</v>
      </c>
      <c r="C20" s="5" t="n">
        <v>171245</v>
      </c>
    </row>
    <row r="21" spans="1:3">
      <c r="A21" s="4" t="s">
        <v>596</v>
      </c>
      <c r="B21" s="5" t="n">
        <v>17966</v>
      </c>
      <c r="C21" s="5" t="n">
        <v>66402</v>
      </c>
    </row>
    <row r="22" spans="1:3">
      <c r="A22" s="4" t="s">
        <v>597</v>
      </c>
      <c r="B22" s="6" t="n">
        <v>98612</v>
      </c>
      <c r="C22" s="5" t="n">
        <v>104843</v>
      </c>
    </row>
    <row r="23" spans="1:3">
      <c r="A23" s="4" t="s">
        <v>604</v>
      </c>
      <c r="B23" s="4" t="s">
        <v>605</v>
      </c>
    </row>
    <row r="24" spans="1:3">
      <c r="A24" s="4" t="s">
        <v>606</v>
      </c>
    </row>
    <row r="25" spans="1:3">
      <c r="A25" s="3" t="s">
        <v>594</v>
      </c>
    </row>
    <row r="26" spans="1:3">
      <c r="A26" s="4" t="s">
        <v>595</v>
      </c>
      <c r="B26" s="6" t="n">
        <v>10110</v>
      </c>
      <c r="C26" s="5" t="n">
        <v>10110</v>
      </c>
    </row>
    <row r="27" spans="1:3">
      <c r="A27" s="4" t="s">
        <v>596</v>
      </c>
      <c r="B27" s="5" t="n">
        <v>2169</v>
      </c>
      <c r="C27" s="5" t="n">
        <v>1417</v>
      </c>
    </row>
    <row r="28" spans="1:3">
      <c r="A28" s="4" t="s">
        <v>597</v>
      </c>
      <c r="B28" s="6" t="n">
        <v>7941</v>
      </c>
      <c r="C28" s="5" t="n">
        <v>8693</v>
      </c>
    </row>
    <row r="29" spans="1:3">
      <c r="A29" s="4" t="s">
        <v>604</v>
      </c>
      <c r="B29" s="4" t="s">
        <v>607</v>
      </c>
    </row>
    <row r="30" spans="1:3">
      <c r="A30" s="4" t="s">
        <v>608</v>
      </c>
    </row>
    <row r="31" spans="1:3">
      <c r="A31" s="3" t="s">
        <v>594</v>
      </c>
    </row>
    <row r="32" spans="1:3">
      <c r="A32" s="4" t="s">
        <v>595</v>
      </c>
      <c r="B32" s="6" t="n">
        <v>7516</v>
      </c>
      <c r="C32" s="5" t="n">
        <v>7234</v>
      </c>
    </row>
    <row r="33" spans="1:3">
      <c r="A33" s="4" t="s">
        <v>596</v>
      </c>
      <c r="B33" s="5" t="n">
        <v>4573</v>
      </c>
      <c r="C33" s="5" t="n">
        <v>2866</v>
      </c>
    </row>
    <row r="34" spans="1:3">
      <c r="A34" s="4" t="s">
        <v>597</v>
      </c>
      <c r="B34" s="6" t="n">
        <v>2943</v>
      </c>
      <c r="C34" s="6" t="n">
        <v>4368</v>
      </c>
    </row>
    <row r="35" spans="1:3">
      <c r="A35" s="4" t="s">
        <v>604</v>
      </c>
      <c r="B35" s="4" t="s">
        <v>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0</v>
      </c>
    </row>
    <row r="2" spans="1:3">
      <c r="A2" s="3" t="s">
        <v>611</v>
      </c>
    </row>
    <row r="3" spans="1:3">
      <c r="A3" s="4" t="s">
        <v>612</v>
      </c>
      <c r="B3" s="6" t="n">
        <v>2989</v>
      </c>
    </row>
    <row r="4" spans="1:3">
      <c r="A4" s="4" t="s">
        <v>528</v>
      </c>
      <c r="B4" s="5" t="n">
        <v>11661</v>
      </c>
    </row>
    <row r="5" spans="1:3">
      <c r="A5" s="4" t="s">
        <v>529</v>
      </c>
      <c r="B5" s="5" t="n">
        <v>10478</v>
      </c>
    </row>
    <row r="6" spans="1:3">
      <c r="A6" s="4" t="s">
        <v>530</v>
      </c>
      <c r="B6" s="5" t="n">
        <v>10263</v>
      </c>
    </row>
    <row r="7" spans="1:3">
      <c r="A7" s="4" t="s">
        <v>531</v>
      </c>
      <c r="B7" s="5" t="n">
        <v>10192</v>
      </c>
    </row>
    <row r="8" spans="1:3">
      <c r="A8" s="4" t="s">
        <v>532</v>
      </c>
      <c r="B8" s="5" t="n">
        <v>63913</v>
      </c>
    </row>
    <row r="9" spans="1:3">
      <c r="A9" s="4" t="s">
        <v>597</v>
      </c>
      <c r="B9" s="6" t="n">
        <v>109496</v>
      </c>
      <c r="C9" s="6" t="n">
        <v>1179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2</v>
      </c>
      <c r="D1" s="2" t="s">
        <v>116</v>
      </c>
      <c r="E1" s="2" t="s">
        <v>2</v>
      </c>
      <c r="F1" s="2" t="s">
        <v>116</v>
      </c>
      <c r="G1" s="2" t="s">
        <v>60</v>
      </c>
    </row>
    <row r="2" spans="1:7">
      <c r="A2" s="3" t="s">
        <v>255</v>
      </c>
    </row>
    <row r="3" spans="1:7">
      <c r="A3" s="4" t="s">
        <v>207</v>
      </c>
      <c r="C3" s="6" t="n">
        <v>200</v>
      </c>
      <c r="D3" s="6" t="n">
        <v>200</v>
      </c>
      <c r="E3" s="6" t="n">
        <v>516</v>
      </c>
      <c r="F3" s="6" t="n">
        <v>516</v>
      </c>
    </row>
    <row r="4" spans="1:7">
      <c r="A4" s="4" t="s">
        <v>615</v>
      </c>
    </row>
    <row r="5" spans="1:7">
      <c r="A5" s="3" t="s">
        <v>255</v>
      </c>
    </row>
    <row r="6" spans="1:7">
      <c r="A6" s="4" t="s">
        <v>616</v>
      </c>
      <c r="C6" s="4" t="s">
        <v>617</v>
      </c>
      <c r="E6" s="4" t="s">
        <v>617</v>
      </c>
    </row>
    <row r="7" spans="1:7">
      <c r="A7" s="4" t="s">
        <v>618</v>
      </c>
    </row>
    <row r="8" spans="1:7">
      <c r="A8" s="3" t="s">
        <v>255</v>
      </c>
    </row>
    <row r="9" spans="1:7">
      <c r="A9" s="4" t="s">
        <v>616</v>
      </c>
      <c r="C9" s="4" t="s">
        <v>619</v>
      </c>
      <c r="E9" s="4" t="s">
        <v>619</v>
      </c>
    </row>
    <row r="10" spans="1:7">
      <c r="A10" s="4" t="s">
        <v>620</v>
      </c>
    </row>
    <row r="11" spans="1:7">
      <c r="A11" s="3" t="s">
        <v>255</v>
      </c>
    </row>
    <row r="12" spans="1:7">
      <c r="A12" s="4" t="s">
        <v>616</v>
      </c>
      <c r="C12" s="4" t="s">
        <v>621</v>
      </c>
      <c r="E12" s="4" t="s">
        <v>621</v>
      </c>
    </row>
    <row r="13" spans="1:7">
      <c r="A13" s="4" t="s">
        <v>622</v>
      </c>
    </row>
    <row r="14" spans="1:7">
      <c r="A14" s="3" t="s">
        <v>255</v>
      </c>
    </row>
    <row r="15" spans="1:7">
      <c r="A15" s="4" t="s">
        <v>616</v>
      </c>
      <c r="C15" s="4" t="s">
        <v>623</v>
      </c>
      <c r="E15" s="4" t="s">
        <v>623</v>
      </c>
    </row>
    <row r="16" spans="1:7">
      <c r="A16" s="4" t="s">
        <v>624</v>
      </c>
    </row>
    <row r="17" spans="1:7">
      <c r="A17" s="3" t="s">
        <v>255</v>
      </c>
    </row>
    <row r="18" spans="1:7">
      <c r="A18" s="4" t="s">
        <v>616</v>
      </c>
      <c r="C18" s="4" t="s">
        <v>625</v>
      </c>
      <c r="E18" s="4" t="s">
        <v>625</v>
      </c>
    </row>
    <row r="19" spans="1:7">
      <c r="A19" s="4" t="s">
        <v>626</v>
      </c>
    </row>
    <row r="20" spans="1:7">
      <c r="A20" s="3" t="s">
        <v>255</v>
      </c>
    </row>
    <row r="21" spans="1:7">
      <c r="A21" s="4" t="s">
        <v>616</v>
      </c>
      <c r="C21" s="4" t="s">
        <v>627</v>
      </c>
      <c r="E21" s="4" t="s">
        <v>627</v>
      </c>
    </row>
    <row r="22" spans="1:7">
      <c r="A22" s="4" t="s">
        <v>628</v>
      </c>
    </row>
    <row r="23" spans="1:7">
      <c r="A23" s="3" t="s">
        <v>255</v>
      </c>
    </row>
    <row r="24" spans="1:7">
      <c r="A24" s="4" t="s">
        <v>629</v>
      </c>
      <c r="E24" s="4" t="s">
        <v>630</v>
      </c>
    </row>
    <row r="25" spans="1:7">
      <c r="A25" s="4" t="s">
        <v>631</v>
      </c>
    </row>
    <row r="26" spans="1:7">
      <c r="A26" s="3" t="s">
        <v>255</v>
      </c>
    </row>
    <row r="27" spans="1:7">
      <c r="A27" s="4" t="s">
        <v>629</v>
      </c>
      <c r="E27" s="4" t="s">
        <v>632</v>
      </c>
    </row>
    <row r="28" spans="1:7">
      <c r="A28" s="4" t="s">
        <v>633</v>
      </c>
    </row>
    <row r="29" spans="1:7">
      <c r="A29" s="3" t="s">
        <v>255</v>
      </c>
    </row>
    <row r="30" spans="1:7">
      <c r="A30" s="4" t="s">
        <v>634</v>
      </c>
      <c r="B30" s="4" t="s">
        <v>455</v>
      </c>
    </row>
    <row r="31" spans="1:7">
      <c r="A31" s="4" t="s">
        <v>635</v>
      </c>
    </row>
    <row r="32" spans="1:7">
      <c r="A32" s="3" t="s">
        <v>255</v>
      </c>
    </row>
    <row r="33" spans="1:7">
      <c r="A33" s="4" t="s">
        <v>636</v>
      </c>
      <c r="C33" s="6" t="n">
        <v>0</v>
      </c>
      <c r="E33" s="6" t="n">
        <v>0</v>
      </c>
      <c r="G33" s="6" t="n">
        <v>45000</v>
      </c>
    </row>
    <row r="34" spans="1:7">
      <c r="A34" s="4" t="s">
        <v>637</v>
      </c>
    </row>
    <row r="35" spans="1:7">
      <c r="A35" s="3" t="s">
        <v>255</v>
      </c>
    </row>
    <row r="36" spans="1:7">
      <c r="A36" s="4" t="s">
        <v>638</v>
      </c>
      <c r="B36" s="6" t="n">
        <v>300000</v>
      </c>
    </row>
    <row r="37" spans="1:7">
      <c r="A37" s="4" t="s">
        <v>639</v>
      </c>
    </row>
    <row r="38" spans="1:7">
      <c r="A38" s="3" t="s">
        <v>255</v>
      </c>
    </row>
    <row r="39" spans="1:7">
      <c r="A39" s="4" t="s">
        <v>638</v>
      </c>
      <c r="C39" s="5" t="n">
        <v>228400</v>
      </c>
      <c r="E39" s="6" t="n">
        <v>228400</v>
      </c>
      <c r="G39" s="6" t="n">
        <v>270500</v>
      </c>
    </row>
    <row r="40" spans="1:7">
      <c r="A40" s="4" t="s">
        <v>640</v>
      </c>
    </row>
    <row r="41" spans="1:7">
      <c r="A41" s="3" t="s">
        <v>255</v>
      </c>
    </row>
    <row r="42" spans="1:7">
      <c r="A42" s="4" t="s">
        <v>641</v>
      </c>
      <c r="B42" s="6" t="n">
        <v>150000</v>
      </c>
    </row>
    <row r="43" spans="1:7">
      <c r="A43" s="4" t="s">
        <v>642</v>
      </c>
      <c r="E43" s="4" t="s">
        <v>643</v>
      </c>
    </row>
    <row r="44" spans="1:7">
      <c r="A44" s="4" t="s">
        <v>644</v>
      </c>
      <c r="B44" s="4" t="s">
        <v>645</v>
      </c>
    </row>
    <row r="45" spans="1:7">
      <c r="A45" s="4" t="s">
        <v>646</v>
      </c>
      <c r="B45" s="4" t="s">
        <v>619</v>
      </c>
    </row>
    <row r="46" spans="1:7">
      <c r="A46" s="4" t="s">
        <v>647</v>
      </c>
      <c r="G46" s="4" t="s">
        <v>648</v>
      </c>
    </row>
    <row r="47" spans="1:7">
      <c r="A47" s="4" t="s">
        <v>649</v>
      </c>
      <c r="C47" s="5" t="n">
        <v>19900</v>
      </c>
      <c r="E47" s="6" t="n">
        <v>19900</v>
      </c>
      <c r="G47" s="6" t="n">
        <v>20800</v>
      </c>
    </row>
    <row r="48" spans="1:7">
      <c r="A48" s="4" t="s">
        <v>650</v>
      </c>
      <c r="C48" s="5" t="n">
        <v>208500</v>
      </c>
      <c r="E48" s="5" t="n">
        <v>208500</v>
      </c>
    </row>
    <row r="49" spans="1:7">
      <c r="A49" s="4" t="s">
        <v>651</v>
      </c>
      <c r="C49" s="6" t="n">
        <v>2100</v>
      </c>
      <c r="E49" s="6" t="n">
        <v>2100</v>
      </c>
      <c r="G49" s="6" t="n">
        <v>2600</v>
      </c>
    </row>
    <row r="50" spans="1:7">
      <c r="A50" s="4" t="s">
        <v>652</v>
      </c>
    </row>
    <row r="51" spans="1:7">
      <c r="A51" s="3" t="s">
        <v>255</v>
      </c>
    </row>
    <row r="52" spans="1:7">
      <c r="A52" s="4" t="s">
        <v>644</v>
      </c>
      <c r="B52" s="4" t="s">
        <v>653</v>
      </c>
    </row>
    <row r="53" spans="1:7">
      <c r="A53" s="4" t="s">
        <v>616</v>
      </c>
      <c r="C53" s="4" t="s">
        <v>627</v>
      </c>
      <c r="E53" s="4" t="s">
        <v>627</v>
      </c>
    </row>
    <row r="54" spans="1:7">
      <c r="A54" s="4" t="s">
        <v>654</v>
      </c>
    </row>
    <row r="55" spans="1:7">
      <c r="A55" s="3" t="s">
        <v>255</v>
      </c>
    </row>
    <row r="56" spans="1:7">
      <c r="A56" s="4" t="s">
        <v>616</v>
      </c>
      <c r="C56" s="4" t="s">
        <v>619</v>
      </c>
      <c r="E56" s="4" t="s">
        <v>619</v>
      </c>
    </row>
    <row r="57" spans="1:7">
      <c r="A57" s="4" t="s">
        <v>655</v>
      </c>
    </row>
    <row r="58" spans="1:7">
      <c r="A58" s="3" t="s">
        <v>255</v>
      </c>
    </row>
    <row r="59" spans="1:7">
      <c r="A59" s="4" t="s">
        <v>646</v>
      </c>
      <c r="B59" s="4" t="s">
        <v>625</v>
      </c>
    </row>
    <row r="60" spans="1:7">
      <c r="A60" s="4" t="s">
        <v>656</v>
      </c>
    </row>
    <row r="61" spans="1:7">
      <c r="A61" s="3" t="s">
        <v>255</v>
      </c>
    </row>
    <row r="62" spans="1:7">
      <c r="A62" s="4" t="s">
        <v>646</v>
      </c>
      <c r="B62" s="4" t="s">
        <v>617</v>
      </c>
    </row>
    <row r="63" spans="1:7">
      <c r="A63" s="4" t="s">
        <v>657</v>
      </c>
    </row>
    <row r="64" spans="1:7">
      <c r="A64" s="3" t="s">
        <v>255</v>
      </c>
    </row>
    <row r="65" spans="1:7">
      <c r="A65" s="4" t="s">
        <v>646</v>
      </c>
      <c r="B65" s="4" t="s">
        <v>617</v>
      </c>
    </row>
    <row r="66" spans="1:7">
      <c r="A66" s="4" t="s">
        <v>658</v>
      </c>
    </row>
    <row r="67" spans="1:7">
      <c r="A67" s="3" t="s">
        <v>255</v>
      </c>
    </row>
    <row r="68" spans="1:7">
      <c r="A68" s="4" t="s">
        <v>646</v>
      </c>
      <c r="B68" s="4" t="s">
        <v>627</v>
      </c>
    </row>
    <row r="69" spans="1:7">
      <c r="A69" s="4" t="s">
        <v>659</v>
      </c>
    </row>
    <row r="70" spans="1:7">
      <c r="A70" s="3" t="s">
        <v>255</v>
      </c>
    </row>
    <row r="71" spans="1:7">
      <c r="A71" s="4" t="s">
        <v>646</v>
      </c>
      <c r="B71" s="4" t="s">
        <v>619</v>
      </c>
    </row>
    <row r="72" spans="1:7">
      <c r="A72" s="4" t="s">
        <v>660</v>
      </c>
    </row>
    <row r="73" spans="1:7">
      <c r="A73" s="3" t="s">
        <v>255</v>
      </c>
    </row>
    <row r="74" spans="1:7">
      <c r="A74" s="4" t="s">
        <v>646</v>
      </c>
      <c r="B74" s="4" t="s">
        <v>625</v>
      </c>
    </row>
    <row r="75" spans="1:7">
      <c r="A75" s="4" t="s">
        <v>661</v>
      </c>
    </row>
    <row r="76" spans="1:7">
      <c r="A76" s="3" t="s">
        <v>255</v>
      </c>
    </row>
    <row r="77" spans="1:7">
      <c r="A77" s="4" t="s">
        <v>634</v>
      </c>
      <c r="B77" s="4" t="s">
        <v>460</v>
      </c>
    </row>
    <row r="78" spans="1:7">
      <c r="A78" s="4" t="s">
        <v>662</v>
      </c>
    </row>
    <row r="79" spans="1:7">
      <c r="A79" s="3" t="s">
        <v>255</v>
      </c>
    </row>
    <row r="80" spans="1:7">
      <c r="A80" s="4" t="s">
        <v>634</v>
      </c>
      <c r="B80" s="4" t="s">
        <v>663</v>
      </c>
    </row>
    <row r="81" spans="1:7">
      <c r="A81" s="4" t="s">
        <v>664</v>
      </c>
    </row>
    <row r="82" spans="1:7">
      <c r="A82" s="3" t="s">
        <v>255</v>
      </c>
    </row>
    <row r="83" spans="1:7">
      <c r="A83" s="4" t="s">
        <v>634</v>
      </c>
      <c r="B83" s="4" t="s">
        <v>460</v>
      </c>
    </row>
    <row r="84" spans="1:7">
      <c r="A84" s="4" t="s">
        <v>665</v>
      </c>
    </row>
    <row r="85" spans="1:7">
      <c r="A85" s="3" t="s">
        <v>255</v>
      </c>
    </row>
    <row r="86" spans="1:7">
      <c r="A86" s="4" t="s">
        <v>666</v>
      </c>
      <c r="B86" s="4" t="s">
        <v>667</v>
      </c>
    </row>
    <row r="87" spans="1:7">
      <c r="A87" s="4" t="s">
        <v>668</v>
      </c>
      <c r="B87" s="4" t="s">
        <v>669</v>
      </c>
    </row>
    <row r="88" spans="1:7">
      <c r="A88" s="4" t="s">
        <v>670</v>
      </c>
      <c r="B88" s="6" t="n">
        <v>37500</v>
      </c>
    </row>
    <row r="89" spans="1:7">
      <c r="A89" s="4" t="s">
        <v>671</v>
      </c>
    </row>
    <row r="90" spans="1:7">
      <c r="A90" s="3" t="s">
        <v>255</v>
      </c>
    </row>
    <row r="91" spans="1:7">
      <c r="A91" s="4" t="s">
        <v>666</v>
      </c>
      <c r="B91" s="4" t="s">
        <v>667</v>
      </c>
    </row>
    <row r="92" spans="1:7">
      <c r="A92" s="4" t="s">
        <v>668</v>
      </c>
      <c r="B92" s="4" t="s">
        <v>672</v>
      </c>
    </row>
    <row r="93" spans="1:7">
      <c r="A93" s="4" t="s">
        <v>670</v>
      </c>
      <c r="B93" s="6" t="n">
        <v>30000</v>
      </c>
    </row>
    <row r="94" spans="1:7">
      <c r="A94" s="4" t="s">
        <v>673</v>
      </c>
      <c r="B94" s="4" t="s">
        <v>617</v>
      </c>
    </row>
    <row r="95" spans="1:7">
      <c r="A95" s="4" t="s">
        <v>674</v>
      </c>
    </row>
    <row r="96" spans="1:7">
      <c r="A96" s="3" t="s">
        <v>255</v>
      </c>
    </row>
    <row r="97" spans="1:7">
      <c r="A97" s="4" t="s">
        <v>666</v>
      </c>
      <c r="B97" s="4" t="s">
        <v>675</v>
      </c>
    </row>
    <row r="98" spans="1:7">
      <c r="A98" s="4" t="s">
        <v>668</v>
      </c>
      <c r="B98" s="4" t="s">
        <v>676</v>
      </c>
    </row>
    <row r="99" spans="1:7">
      <c r="A99" s="4" t="s">
        <v>670</v>
      </c>
      <c r="B99" s="6" t="n">
        <v>15000</v>
      </c>
    </row>
    <row r="100" spans="1:7">
      <c r="A100" s="4" t="s">
        <v>673</v>
      </c>
      <c r="B100" s="4" t="s">
        <v>617</v>
      </c>
    </row>
    <row r="101" spans="1:7">
      <c r="A101" s="4" t="s">
        <v>677</v>
      </c>
    </row>
    <row r="102" spans="1:7">
      <c r="A102" s="3" t="s">
        <v>255</v>
      </c>
    </row>
    <row r="103" spans="1:7">
      <c r="A103" s="4" t="s">
        <v>638</v>
      </c>
      <c r="B103" s="6" t="n">
        <v>40000</v>
      </c>
    </row>
    <row r="104" spans="1:7">
      <c r="A104" s="4" t="s">
        <v>678</v>
      </c>
    </row>
    <row r="105" spans="1:7">
      <c r="A105" s="3" t="s">
        <v>255</v>
      </c>
    </row>
    <row r="106" spans="1:7">
      <c r="A106" s="4" t="s">
        <v>638</v>
      </c>
      <c r="B106" s="6" t="n">
        <v>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79</v>
      </c>
      <c r="B1" s="2" t="s">
        <v>1</v>
      </c>
    </row>
    <row r="2" spans="1:2">
      <c r="B2" s="2" t="s">
        <v>2</v>
      </c>
    </row>
    <row r="3" spans="1:2">
      <c r="A3" s="3" t="s">
        <v>257</v>
      </c>
    </row>
    <row r="4" spans="1:2">
      <c r="A4" s="4" t="s">
        <v>680</v>
      </c>
      <c r="B4" s="4" t="s">
        <v>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2</v>
      </c>
      <c r="B1" s="2" t="s">
        <v>614</v>
      </c>
      <c r="C1" s="2" t="s">
        <v>2</v>
      </c>
    </row>
    <row r="2" spans="1:3">
      <c r="A2" s="3" t="s">
        <v>259</v>
      </c>
    </row>
    <row r="3" spans="1:3">
      <c r="A3" s="4" t="s">
        <v>683</v>
      </c>
      <c r="C3" s="4" t="s">
        <v>643</v>
      </c>
    </row>
    <row r="4" spans="1:3">
      <c r="A4" s="4" t="s">
        <v>684</v>
      </c>
    </row>
    <row r="5" spans="1:3">
      <c r="A5" s="3" t="s">
        <v>259</v>
      </c>
    </row>
    <row r="6" spans="1:3">
      <c r="A6" s="4" t="s">
        <v>685</v>
      </c>
      <c r="B6" s="4" t="s">
        <v>546</v>
      </c>
    </row>
    <row r="7" spans="1:3">
      <c r="A7" s="4" t="s">
        <v>686</v>
      </c>
    </row>
    <row r="8" spans="1:3">
      <c r="A8" s="3" t="s">
        <v>259</v>
      </c>
    </row>
    <row r="9" spans="1:3">
      <c r="A9" s="4" t="s">
        <v>687</v>
      </c>
      <c r="B9" s="8" t="n">
        <v>9.3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5</v>
      </c>
      <c r="D1" s="2" t="s">
        <v>1</v>
      </c>
    </row>
    <row r="2" spans="1:5">
      <c r="B2" s="2" t="s">
        <v>2</v>
      </c>
      <c r="C2" s="2" t="s">
        <v>116</v>
      </c>
      <c r="D2" s="2" t="s">
        <v>2</v>
      </c>
      <c r="E2" s="2" t="s">
        <v>116</v>
      </c>
    </row>
    <row r="3" spans="1:5">
      <c r="A3" s="3" t="s">
        <v>149</v>
      </c>
    </row>
    <row r="4" spans="1:5">
      <c r="A4" s="4" t="s">
        <v>156</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8</v>
      </c>
      <c r="B1" s="2" t="s">
        <v>1</v>
      </c>
      <c r="C1" s="2" t="s">
        <v>419</v>
      </c>
    </row>
    <row r="2" spans="1:3">
      <c r="B2" s="2" t="s">
        <v>367</v>
      </c>
      <c r="C2" s="2" t="s">
        <v>689</v>
      </c>
    </row>
    <row r="3" spans="1:3">
      <c r="A3" s="3" t="s">
        <v>690</v>
      </c>
    </row>
    <row r="4" spans="1:3">
      <c r="A4" s="4" t="s">
        <v>691</v>
      </c>
      <c r="B4" s="5" t="n">
        <v>3865678</v>
      </c>
    </row>
    <row r="5" spans="1:3">
      <c r="A5" s="4" t="s">
        <v>692</v>
      </c>
      <c r="B5" s="5" t="n">
        <v>-5282</v>
      </c>
    </row>
    <row r="6" spans="1:3">
      <c r="A6" s="4" t="s">
        <v>693</v>
      </c>
      <c r="B6" s="5" t="n">
        <v>-12459</v>
      </c>
    </row>
    <row r="7" spans="1:3">
      <c r="A7" s="4" t="s">
        <v>694</v>
      </c>
      <c r="B7" s="5" t="n">
        <v>32638</v>
      </c>
    </row>
    <row r="8" spans="1:3">
      <c r="A8" s="4" t="s">
        <v>695</v>
      </c>
      <c r="B8" s="5" t="n">
        <v>3815299</v>
      </c>
      <c r="C8" s="5" t="n">
        <v>3865678</v>
      </c>
    </row>
    <row r="9" spans="1:3">
      <c r="A9" s="4" t="s">
        <v>696</v>
      </c>
      <c r="B9" s="5" t="n">
        <v>3369567</v>
      </c>
    </row>
    <row r="10" spans="1:3">
      <c r="A10" s="4" t="s">
        <v>697</v>
      </c>
      <c r="B10" s="5" t="n">
        <v>445732</v>
      </c>
    </row>
    <row r="11" spans="1:3">
      <c r="A11" s="3" t="s">
        <v>698</v>
      </c>
    </row>
    <row r="12" spans="1:3">
      <c r="A12" s="4" t="s">
        <v>699</v>
      </c>
      <c r="B12" s="6" t="n">
        <v>16</v>
      </c>
    </row>
    <row r="13" spans="1:3">
      <c r="A13" s="4" t="s">
        <v>700</v>
      </c>
      <c r="B13" s="9" t="n">
        <v>5.68</v>
      </c>
    </row>
    <row r="14" spans="1:3">
      <c r="A14" s="4" t="s">
        <v>701</v>
      </c>
      <c r="B14" s="9" t="n">
        <v>17.83</v>
      </c>
    </row>
    <row r="15" spans="1:3">
      <c r="A15" s="4" t="s">
        <v>702</v>
      </c>
      <c r="B15" s="9" t="n">
        <v>21.85</v>
      </c>
    </row>
    <row r="16" spans="1:3">
      <c r="A16" s="4" t="s">
        <v>703</v>
      </c>
      <c r="B16" s="9" t="n">
        <v>15.96</v>
      </c>
      <c r="C16" s="6" t="n">
        <v>16</v>
      </c>
    </row>
    <row r="17" spans="1:3">
      <c r="A17" s="4" t="s">
        <v>704</v>
      </c>
      <c r="B17" s="9" t="n">
        <v>15.27</v>
      </c>
    </row>
    <row r="18" spans="1:3">
      <c r="A18" s="4" t="s">
        <v>705</v>
      </c>
      <c r="B18" s="7" t="n">
        <v>21.15</v>
      </c>
    </row>
    <row r="19" spans="1:3">
      <c r="A19" s="3" t="s">
        <v>706</v>
      </c>
    </row>
    <row r="20" spans="1:3">
      <c r="A20" s="4" t="s">
        <v>707</v>
      </c>
      <c r="B20" s="4" t="s">
        <v>708</v>
      </c>
      <c r="C20" s="4" t="s">
        <v>709</v>
      </c>
    </row>
    <row r="21" spans="1:3">
      <c r="A21" s="4" t="s">
        <v>710</v>
      </c>
      <c r="B21" s="4" t="s">
        <v>711</v>
      </c>
    </row>
    <row r="22" spans="1:3">
      <c r="A22" s="3" t="s">
        <v>712</v>
      </c>
    </row>
    <row r="23" spans="1:3">
      <c r="A23" s="4" t="s">
        <v>713</v>
      </c>
      <c r="B23" s="6" t="n">
        <v>19</v>
      </c>
    </row>
    <row r="24" spans="1:3">
      <c r="A24" s="4" t="s">
        <v>714</v>
      </c>
      <c r="B24" s="5" t="n">
        <v>71</v>
      </c>
      <c r="C24" s="6" t="n">
        <v>19</v>
      </c>
    </row>
    <row r="25" spans="1:3">
      <c r="A25" s="4" t="s">
        <v>715</v>
      </c>
      <c r="B25" s="6" t="n">
        <v>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6</v>
      </c>
      <c r="B1" s="2" t="s">
        <v>115</v>
      </c>
      <c r="D1" s="2" t="s">
        <v>1</v>
      </c>
    </row>
    <row r="2" spans="1:6">
      <c r="B2" s="2" t="s">
        <v>2</v>
      </c>
      <c r="C2" s="2" t="s">
        <v>116</v>
      </c>
      <c r="D2" s="2" t="s">
        <v>2</v>
      </c>
      <c r="E2" s="2" t="s">
        <v>116</v>
      </c>
      <c r="F2" s="2" t="s">
        <v>60</v>
      </c>
    </row>
    <row r="3" spans="1:6">
      <c r="A3" s="3" t="s">
        <v>717</v>
      </c>
    </row>
    <row r="4" spans="1:6">
      <c r="A4" s="4" t="s">
        <v>718</v>
      </c>
      <c r="B4" s="6" t="n">
        <v>1</v>
      </c>
      <c r="C4" s="10" t="n">
        <v>1.2</v>
      </c>
      <c r="D4" s="10" t="n">
        <v>3.4</v>
      </c>
      <c r="E4" s="10" t="n">
        <v>3.9</v>
      </c>
    </row>
    <row r="5" spans="1:6">
      <c r="A5" s="4" t="s">
        <v>719</v>
      </c>
      <c r="B5" s="10" t="n">
        <v>1.2</v>
      </c>
      <c r="D5" s="10" t="n">
        <v>1.2</v>
      </c>
    </row>
    <row r="6" spans="1:6">
      <c r="A6" s="4" t="s">
        <v>720</v>
      </c>
      <c r="D6" s="4" t="s">
        <v>485</v>
      </c>
    </row>
    <row r="7" spans="1:6">
      <c r="A7" s="4" t="s">
        <v>56</v>
      </c>
    </row>
    <row r="8" spans="1:6">
      <c r="A8" s="3" t="s">
        <v>717</v>
      </c>
    </row>
    <row r="9" spans="1:6">
      <c r="A9" s="4" t="s">
        <v>721</v>
      </c>
      <c r="B9" s="7" t="n">
        <v>8.66</v>
      </c>
      <c r="D9" s="7" t="n">
        <v>8.66</v>
      </c>
      <c r="F9" s="7" t="n">
        <v>6.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2</v>
      </c>
      <c r="B1" s="2" t="s">
        <v>115</v>
      </c>
      <c r="D1" s="2" t="s">
        <v>1</v>
      </c>
    </row>
    <row r="2" spans="1:5">
      <c r="B2" s="2" t="s">
        <v>2</v>
      </c>
      <c r="C2" s="2" t="s">
        <v>116</v>
      </c>
      <c r="D2" s="2" t="s">
        <v>2</v>
      </c>
      <c r="E2" s="2" t="s">
        <v>116</v>
      </c>
    </row>
    <row r="3" spans="1:5">
      <c r="A3" s="3" t="s">
        <v>259</v>
      </c>
    </row>
    <row r="4" spans="1:5">
      <c r="A4" s="4" t="s">
        <v>683</v>
      </c>
      <c r="D4" s="4" t="s">
        <v>643</v>
      </c>
    </row>
    <row r="5" spans="1:5">
      <c r="A5" s="4" t="s">
        <v>723</v>
      </c>
      <c r="D5" s="6" t="n">
        <v>13401</v>
      </c>
      <c r="E5" s="6" t="n">
        <v>877</v>
      </c>
    </row>
    <row r="6" spans="1:5">
      <c r="A6" s="4" t="s">
        <v>724</v>
      </c>
    </row>
    <row r="7" spans="1:5">
      <c r="A7" s="3" t="s">
        <v>259</v>
      </c>
    </row>
    <row r="8" spans="1:5">
      <c r="A8" s="4" t="s">
        <v>683</v>
      </c>
      <c r="D8" s="4" t="s">
        <v>485</v>
      </c>
    </row>
    <row r="9" spans="1:5">
      <c r="A9" s="4" t="s">
        <v>725</v>
      </c>
    </row>
    <row r="10" spans="1:5">
      <c r="A10" s="3" t="s">
        <v>259</v>
      </c>
    </row>
    <row r="11" spans="1:5">
      <c r="A11" s="4" t="s">
        <v>718</v>
      </c>
      <c r="B11" s="6" t="n">
        <v>2300</v>
      </c>
      <c r="D11" s="6" t="n">
        <v>6300</v>
      </c>
      <c r="E11" s="6" t="n">
        <v>3200</v>
      </c>
    </row>
    <row r="12" spans="1:5">
      <c r="A12" s="4" t="s">
        <v>719</v>
      </c>
      <c r="B12" s="6" t="n">
        <v>11500</v>
      </c>
      <c r="D12" s="6" t="n">
        <v>11500</v>
      </c>
    </row>
    <row r="13" spans="1:5">
      <c r="A13" s="4" t="s">
        <v>726</v>
      </c>
      <c r="D13" s="4" t="s">
        <v>727</v>
      </c>
    </row>
    <row r="14" spans="1:5">
      <c r="A14" s="3" t="s">
        <v>728</v>
      </c>
    </row>
    <row r="15" spans="1:5">
      <c r="A15" s="4" t="s">
        <v>729</v>
      </c>
      <c r="D15" s="5" t="n">
        <v>496945</v>
      </c>
    </row>
    <row r="16" spans="1:5">
      <c r="A16" s="4" t="s">
        <v>730</v>
      </c>
      <c r="D16" s="5" t="n">
        <v>1391479</v>
      </c>
    </row>
    <row r="17" spans="1:5">
      <c r="A17" s="4" t="s">
        <v>731</v>
      </c>
      <c r="D17" s="5" t="n">
        <v>-259989</v>
      </c>
    </row>
    <row r="18" spans="1:5">
      <c r="A18" s="4" t="s">
        <v>732</v>
      </c>
      <c r="D18" s="5" t="n">
        <v>-10532</v>
      </c>
    </row>
    <row r="19" spans="1:5">
      <c r="A19" s="4" t="s">
        <v>733</v>
      </c>
      <c r="B19" s="5" t="n">
        <v>1617903</v>
      </c>
      <c r="D19" s="5" t="n">
        <v>1617903</v>
      </c>
    </row>
    <row r="20" spans="1:5">
      <c r="A20" s="3" t="s">
        <v>734</v>
      </c>
    </row>
    <row r="21" spans="1:5">
      <c r="A21" s="4" t="s">
        <v>735</v>
      </c>
      <c r="D21" s="7" t="n">
        <v>19.02</v>
      </c>
    </row>
    <row r="22" spans="1:5">
      <c r="A22" s="4" t="s">
        <v>736</v>
      </c>
      <c r="D22" s="9" t="n">
        <v>8.800000000000001</v>
      </c>
    </row>
    <row r="23" spans="1:5">
      <c r="A23" s="4" t="s">
        <v>737</v>
      </c>
      <c r="D23" s="9" t="n">
        <v>18.81</v>
      </c>
    </row>
    <row r="24" spans="1:5">
      <c r="A24" s="4" t="s">
        <v>738</v>
      </c>
      <c r="D24" s="9" t="n">
        <v>19.79</v>
      </c>
    </row>
    <row r="25" spans="1:5">
      <c r="A25" s="4" t="s">
        <v>739</v>
      </c>
      <c r="B25" s="7" t="n">
        <v>10.26</v>
      </c>
      <c r="D25" s="7" t="n">
        <v>10.26</v>
      </c>
    </row>
    <row r="26" spans="1:5">
      <c r="A26" s="4" t="s">
        <v>337</v>
      </c>
    </row>
    <row r="27" spans="1:5">
      <c r="A27" s="3" t="s">
        <v>259</v>
      </c>
    </row>
    <row r="28" spans="1:5">
      <c r="A28" s="4" t="s">
        <v>718</v>
      </c>
      <c r="C28" s="6" t="n">
        <v>1100</v>
      </c>
    </row>
    <row r="29" spans="1:5">
      <c r="A29" s="4" t="s">
        <v>726</v>
      </c>
      <c r="D29" s="4" t="s">
        <v>727</v>
      </c>
    </row>
    <row r="30" spans="1:5">
      <c r="A30" s="3" t="s">
        <v>728</v>
      </c>
    </row>
    <row r="31" spans="1:5">
      <c r="A31" s="4" t="s">
        <v>729</v>
      </c>
      <c r="D31" s="5" t="n">
        <v>2500</v>
      </c>
    </row>
    <row r="32" spans="1:5">
      <c r="A32" s="4" t="s">
        <v>731</v>
      </c>
      <c r="D32" s="5" t="n">
        <v>-1250</v>
      </c>
    </row>
    <row r="33" spans="1:5">
      <c r="A33" s="4" t="s">
        <v>733</v>
      </c>
      <c r="B33" s="5" t="n">
        <v>1250</v>
      </c>
      <c r="D33" s="5" t="n">
        <v>1250</v>
      </c>
    </row>
    <row r="34" spans="1:5">
      <c r="A34" s="3" t="s">
        <v>734</v>
      </c>
    </row>
    <row r="35" spans="1:5">
      <c r="A35" s="4" t="s">
        <v>735</v>
      </c>
      <c r="D35" s="6" t="n">
        <v>19</v>
      </c>
    </row>
    <row r="36" spans="1:5">
      <c r="A36" s="4" t="s">
        <v>737</v>
      </c>
      <c r="D36" s="5" t="n">
        <v>19</v>
      </c>
    </row>
    <row r="37" spans="1:5">
      <c r="A37" s="4" t="s">
        <v>739</v>
      </c>
      <c r="B37" s="6" t="n">
        <v>19</v>
      </c>
      <c r="D37" s="6" t="n">
        <v>19</v>
      </c>
    </row>
    <row r="38" spans="1:5">
      <c r="A38" s="4" t="s">
        <v>740</v>
      </c>
    </row>
    <row r="39" spans="1:5">
      <c r="A39" s="3" t="s">
        <v>259</v>
      </c>
    </row>
    <row r="40" spans="1:5">
      <c r="A40" s="4" t="s">
        <v>683</v>
      </c>
      <c r="D40" s="4" t="s">
        <v>6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41</v>
      </c>
      <c r="B1" s="2" t="s">
        <v>115</v>
      </c>
      <c r="D1" s="2" t="s">
        <v>1</v>
      </c>
      <c r="F1" s="2" t="s">
        <v>419</v>
      </c>
    </row>
    <row r="2" spans="1:6">
      <c r="B2" s="2" t="s">
        <v>420</v>
      </c>
      <c r="C2" s="2" t="s">
        <v>742</v>
      </c>
      <c r="D2" s="2" t="s">
        <v>422</v>
      </c>
      <c r="E2" s="2" t="s">
        <v>742</v>
      </c>
      <c r="F2" s="2" t="s">
        <v>423</v>
      </c>
    </row>
    <row r="3" spans="1:6">
      <c r="A3" s="3" t="s">
        <v>717</v>
      </c>
    </row>
    <row r="4" spans="1:6">
      <c r="A4" s="4" t="s">
        <v>743</v>
      </c>
      <c r="D4" s="5" t="n">
        <v>1</v>
      </c>
    </row>
    <row r="5" spans="1:6">
      <c r="A5" s="4" t="s">
        <v>744</v>
      </c>
      <c r="D5" s="6" t="n">
        <v>7</v>
      </c>
      <c r="F5" s="10" t="n">
        <v>5.9</v>
      </c>
    </row>
    <row r="6" spans="1:6">
      <c r="A6" s="4" t="s">
        <v>718</v>
      </c>
      <c r="B6" s="10" t="n">
        <v>0.1</v>
      </c>
      <c r="C6" s="10" t="n">
        <v>0.1</v>
      </c>
      <c r="D6" s="8" t="n">
        <v>1.8</v>
      </c>
      <c r="E6" s="10" t="n">
        <v>0.7</v>
      </c>
    </row>
    <row r="7" spans="1:6">
      <c r="A7" s="4" t="s">
        <v>745</v>
      </c>
      <c r="D7" s="8" t="n">
        <v>8.9</v>
      </c>
    </row>
    <row r="8" spans="1:6">
      <c r="A8" s="4" t="s">
        <v>719</v>
      </c>
      <c r="B8" s="10" t="n">
        <v>5.4</v>
      </c>
      <c r="D8" s="10" t="n">
        <v>5.4</v>
      </c>
    </row>
    <row r="9" spans="1:6">
      <c r="A9" s="4" t="s">
        <v>726</v>
      </c>
      <c r="D9" s="4" t="s">
        <v>746</v>
      </c>
    </row>
    <row r="10" spans="1:6">
      <c r="A10" s="4" t="s">
        <v>483</v>
      </c>
    </row>
    <row r="11" spans="1:6">
      <c r="A11" s="3" t="s">
        <v>717</v>
      </c>
    </row>
    <row r="12" spans="1:6">
      <c r="A12" s="4" t="s">
        <v>743</v>
      </c>
      <c r="D12" s="5" t="n">
        <v>0</v>
      </c>
    </row>
    <row r="13" spans="1:6">
      <c r="A13" s="4" t="s">
        <v>486</v>
      </c>
    </row>
    <row r="14" spans="1:6">
      <c r="A14" s="3" t="s">
        <v>717</v>
      </c>
    </row>
    <row r="15" spans="1:6">
      <c r="A15" s="4" t="s">
        <v>743</v>
      </c>
      <c r="D15" s="9" t="n">
        <v>1.75</v>
      </c>
    </row>
    <row r="16" spans="1:6">
      <c r="A16" s="4" t="s">
        <v>747</v>
      </c>
    </row>
    <row r="17" spans="1:6">
      <c r="A17" s="3" t="s">
        <v>717</v>
      </c>
    </row>
    <row r="18" spans="1:6">
      <c r="A18" s="4" t="s">
        <v>748</v>
      </c>
      <c r="D18" s="4" t="s">
        <v>749</v>
      </c>
    </row>
    <row r="19" spans="1:6">
      <c r="A19" s="4" t="s">
        <v>750</v>
      </c>
    </row>
    <row r="20" spans="1:6">
      <c r="A20" s="3" t="s">
        <v>717</v>
      </c>
    </row>
    <row r="21" spans="1:6">
      <c r="A21" s="4" t="s">
        <v>748</v>
      </c>
      <c r="D21" s="4" t="s">
        <v>751</v>
      </c>
    </row>
    <row r="22" spans="1:6">
      <c r="A22" s="4" t="s">
        <v>752</v>
      </c>
    </row>
    <row r="23" spans="1:6">
      <c r="A23" s="3" t="s">
        <v>717</v>
      </c>
    </row>
    <row r="24" spans="1:6">
      <c r="A24" s="4" t="s">
        <v>748</v>
      </c>
      <c r="D24" s="4" t="s">
        <v>753</v>
      </c>
    </row>
    <row r="25" spans="1:6">
      <c r="A25" s="4" t="s">
        <v>754</v>
      </c>
    </row>
    <row r="26" spans="1:6">
      <c r="A26" s="3" t="s">
        <v>717</v>
      </c>
    </row>
    <row r="27" spans="1:6">
      <c r="A27" s="4" t="s">
        <v>748</v>
      </c>
      <c r="D27" s="4" t="s">
        <v>7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56</v>
      </c>
      <c r="B1" s="2" t="s">
        <v>1</v>
      </c>
    </row>
    <row r="2" spans="1:2">
      <c r="B2" s="2" t="s">
        <v>757</v>
      </c>
    </row>
    <row r="3" spans="1:2">
      <c r="A3" s="3" t="s">
        <v>339</v>
      </c>
    </row>
    <row r="4" spans="1:2">
      <c r="A4" s="4" t="s">
        <v>729</v>
      </c>
      <c r="B4" s="5" t="n">
        <v>255364</v>
      </c>
    </row>
    <row r="5" spans="1:2">
      <c r="A5" s="4" t="s">
        <v>758</v>
      </c>
      <c r="B5" s="5" t="n">
        <v>778118</v>
      </c>
    </row>
    <row r="6" spans="1:2">
      <c r="A6" s="4" t="s">
        <v>759</v>
      </c>
      <c r="B6" s="5" t="n">
        <v>-9442</v>
      </c>
    </row>
    <row r="7" spans="1:2">
      <c r="A7" s="4" t="s">
        <v>733</v>
      </c>
      <c r="B7" s="5" t="n">
        <v>10240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60</v>
      </c>
      <c r="B1" s="2" t="s">
        <v>761</v>
      </c>
      <c r="C1" s="2" t="s">
        <v>2</v>
      </c>
      <c r="D1" s="2" t="s">
        <v>116</v>
      </c>
      <c r="E1" s="2" t="s">
        <v>2</v>
      </c>
      <c r="F1" s="2" t="s">
        <v>116</v>
      </c>
      <c r="G1" s="2" t="s">
        <v>2</v>
      </c>
    </row>
    <row r="2" spans="1:7">
      <c r="A2" s="3" t="s">
        <v>259</v>
      </c>
    </row>
    <row r="3" spans="1:7">
      <c r="A3" s="4" t="s">
        <v>683</v>
      </c>
      <c r="E3" s="4" t="s">
        <v>643</v>
      </c>
    </row>
    <row r="4" spans="1:7">
      <c r="A4" s="4" t="s">
        <v>762</v>
      </c>
    </row>
    <row r="5" spans="1:7">
      <c r="A5" s="3" t="s">
        <v>259</v>
      </c>
    </row>
    <row r="6" spans="1:7">
      <c r="A6" s="4" t="s">
        <v>683</v>
      </c>
      <c r="B6" s="4" t="s">
        <v>763</v>
      </c>
    </row>
    <row r="7" spans="1:7">
      <c r="A7" s="4" t="s">
        <v>764</v>
      </c>
      <c r="G7" s="4" t="s">
        <v>667</v>
      </c>
    </row>
    <row r="8" spans="1:7">
      <c r="A8" s="4" t="s">
        <v>765</v>
      </c>
      <c r="G8" s="10" t="n">
        <v>3.9</v>
      </c>
    </row>
    <row r="9" spans="1:7">
      <c r="A9" s="4" t="s">
        <v>718</v>
      </c>
      <c r="C9" s="10" t="n">
        <v>0.1</v>
      </c>
      <c r="D9" s="10" t="n">
        <v>0.1</v>
      </c>
      <c r="E9" s="10" t="n">
        <v>0.4</v>
      </c>
      <c r="F9" s="10" t="n">
        <v>0.2</v>
      </c>
    </row>
    <row r="10" spans="1:7">
      <c r="A10" s="4" t="s">
        <v>719</v>
      </c>
      <c r="C10" s="10" t="n">
        <v>0.4</v>
      </c>
      <c r="E10" s="10" t="n">
        <v>0.4</v>
      </c>
      <c r="G10" s="10" t="n">
        <v>0.4</v>
      </c>
    </row>
    <row r="11" spans="1:7">
      <c r="A11" s="4" t="s">
        <v>766</v>
      </c>
    </row>
    <row r="12" spans="1:7">
      <c r="A12" s="3" t="s">
        <v>259</v>
      </c>
    </row>
    <row r="13" spans="1:7">
      <c r="A13" s="4" t="s">
        <v>767</v>
      </c>
      <c r="B13" s="4" t="s">
        <v>749</v>
      </c>
    </row>
    <row r="14" spans="1:7">
      <c r="A14" s="4" t="s">
        <v>768</v>
      </c>
    </row>
    <row r="15" spans="1:7">
      <c r="A15" s="3" t="s">
        <v>259</v>
      </c>
    </row>
    <row r="16" spans="1:7">
      <c r="A16" s="4" t="s">
        <v>767</v>
      </c>
      <c r="B16" s="4" t="s">
        <v>769</v>
      </c>
    </row>
    <row r="17" spans="1:7">
      <c r="A17" s="4" t="s">
        <v>770</v>
      </c>
    </row>
    <row r="18" spans="1:7">
      <c r="A18" s="3" t="s">
        <v>259</v>
      </c>
    </row>
    <row r="19" spans="1:7">
      <c r="A19" s="4" t="s">
        <v>771</v>
      </c>
      <c r="G19" s="4" t="s">
        <v>749</v>
      </c>
    </row>
    <row r="20" spans="1:7">
      <c r="A20" s="4" t="s">
        <v>772</v>
      </c>
    </row>
    <row r="21" spans="1:7">
      <c r="A21" s="3" t="s">
        <v>259</v>
      </c>
    </row>
    <row r="22" spans="1:7">
      <c r="A22" s="4" t="s">
        <v>771</v>
      </c>
      <c r="G22" s="4" t="s">
        <v>753</v>
      </c>
    </row>
    <row r="23" spans="1:7">
      <c r="A23" s="4" t="s">
        <v>773</v>
      </c>
    </row>
    <row r="24" spans="1:7">
      <c r="A24" s="3" t="s">
        <v>259</v>
      </c>
    </row>
    <row r="25" spans="1:7">
      <c r="A25" s="4" t="s">
        <v>771</v>
      </c>
      <c r="G25" s="4" t="s">
        <v>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20</v>
      </c>
    </row>
    <row r="3" spans="1:2">
      <c r="A3" s="3" t="s">
        <v>775</v>
      </c>
    </row>
    <row r="4" spans="1:2">
      <c r="A4" s="4" t="s">
        <v>776</v>
      </c>
      <c r="B4" s="6" t="n">
        <v>3147</v>
      </c>
    </row>
    <row r="5" spans="1:2">
      <c r="A5" s="4" t="s">
        <v>777</v>
      </c>
      <c r="B5" s="5" t="n">
        <v>210</v>
      </c>
    </row>
    <row r="6" spans="1:2">
      <c r="A6" s="4" t="s">
        <v>778</v>
      </c>
      <c r="B6" s="5" t="n">
        <v>2937</v>
      </c>
    </row>
    <row r="7" spans="1:2">
      <c r="A7" s="3" t="s">
        <v>779</v>
      </c>
    </row>
    <row r="8" spans="1:2">
      <c r="A8" s="4" t="s">
        <v>776</v>
      </c>
      <c r="B8" s="5" t="n">
        <v>1202</v>
      </c>
    </row>
    <row r="9" spans="1:2">
      <c r="A9" s="4" t="s">
        <v>777</v>
      </c>
      <c r="B9" s="5" t="n">
        <v>-80</v>
      </c>
    </row>
    <row r="10" spans="1:2">
      <c r="A10" s="4" t="s">
        <v>778</v>
      </c>
      <c r="B10" s="6" t="n">
        <v>11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780</v>
      </c>
      <c r="B1" s="2" t="s">
        <v>1</v>
      </c>
    </row>
    <row r="2" spans="1:2">
      <c r="B2" s="2" t="s">
        <v>781</v>
      </c>
    </row>
    <row r="3" spans="1:2">
      <c r="A3" s="3" t="s">
        <v>717</v>
      </c>
    </row>
    <row r="4" spans="1:2">
      <c r="A4" s="4" t="s">
        <v>683</v>
      </c>
      <c r="B4" s="4" t="s">
        <v>643</v>
      </c>
    </row>
    <row r="5" spans="1:2">
      <c r="A5" s="4" t="s">
        <v>782</v>
      </c>
    </row>
    <row r="6" spans="1:2">
      <c r="A6" s="3" t="s">
        <v>717</v>
      </c>
    </row>
    <row r="7" spans="1:2">
      <c r="A7" s="4" t="s">
        <v>683</v>
      </c>
      <c r="B7" s="4" t="s">
        <v>711</v>
      </c>
    </row>
    <row r="8" spans="1:2">
      <c r="A8" s="4" t="s">
        <v>783</v>
      </c>
      <c r="B8" s="4" t="s">
        <v>784</v>
      </c>
    </row>
    <row r="9" spans="1:2">
      <c r="A9" s="4" t="s">
        <v>785</v>
      </c>
      <c r="B9" s="6" t="n">
        <v>15000</v>
      </c>
    </row>
    <row r="10" spans="1:2">
      <c r="A10" s="4" t="s">
        <v>786</v>
      </c>
      <c r="B10" s="6" t="n">
        <v>80000</v>
      </c>
    </row>
    <row r="11" spans="1:2">
      <c r="A11" s="4" t="s">
        <v>787</v>
      </c>
      <c r="B11" s="5" t="n">
        <v>8746</v>
      </c>
    </row>
    <row r="12" spans="1:2">
      <c r="A12" s="4" t="s">
        <v>788</v>
      </c>
    </row>
    <row r="13" spans="1:2">
      <c r="A13" s="3" t="s">
        <v>717</v>
      </c>
    </row>
    <row r="14" spans="1:2">
      <c r="A14" s="4" t="s">
        <v>789</v>
      </c>
      <c r="B14"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115</v>
      </c>
      <c r="D1" s="2" t="s">
        <v>1</v>
      </c>
    </row>
    <row r="2" spans="1:5">
      <c r="B2" s="2" t="s">
        <v>2</v>
      </c>
      <c r="C2" s="2" t="s">
        <v>116</v>
      </c>
      <c r="D2" s="2" t="s">
        <v>2</v>
      </c>
      <c r="E2" s="2" t="s">
        <v>116</v>
      </c>
    </row>
    <row r="3" spans="1:5">
      <c r="A3" s="4" t="s">
        <v>791</v>
      </c>
    </row>
    <row r="4" spans="1:5">
      <c r="A4" s="3" t="s">
        <v>717</v>
      </c>
    </row>
    <row r="5" spans="1:5">
      <c r="A5" s="4" t="s">
        <v>792</v>
      </c>
      <c r="B5" s="5" t="n">
        <v>1443409</v>
      </c>
      <c r="D5" s="5" t="n">
        <v>1525501</v>
      </c>
    </row>
    <row r="6" spans="1:5">
      <c r="A6" s="4" t="s">
        <v>793</v>
      </c>
      <c r="B6" s="5" t="n">
        <v>1239</v>
      </c>
      <c r="C6" s="5" t="n">
        <v>17743</v>
      </c>
      <c r="D6" s="5" t="n">
        <v>71649</v>
      </c>
      <c r="E6" s="5" t="n">
        <v>62277</v>
      </c>
    </row>
    <row r="7" spans="1:5">
      <c r="A7" s="4" t="s">
        <v>794</v>
      </c>
      <c r="D7" s="10" t="n">
        <v>15.9</v>
      </c>
    </row>
    <row r="8" spans="1:5">
      <c r="A8" s="4" t="s">
        <v>56</v>
      </c>
    </row>
    <row r="9" spans="1:5">
      <c r="A9" s="3" t="s">
        <v>717</v>
      </c>
    </row>
    <row r="10" spans="1:5">
      <c r="A10" s="4" t="s">
        <v>795</v>
      </c>
      <c r="D10" s="5" t="n">
        <v>1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96</v>
      </c>
      <c r="B1" s="2" t="s">
        <v>115</v>
      </c>
      <c r="C1" s="2" t="s">
        <v>1</v>
      </c>
      <c r="E1" s="2" t="s">
        <v>419</v>
      </c>
    </row>
    <row r="2" spans="1:5">
      <c r="B2" s="2" t="s">
        <v>403</v>
      </c>
      <c r="C2" s="2" t="s">
        <v>2</v>
      </c>
      <c r="D2" s="2" t="s">
        <v>116</v>
      </c>
      <c r="E2" s="2" t="s">
        <v>60</v>
      </c>
    </row>
    <row r="3" spans="1:5">
      <c r="A3" s="3" t="s">
        <v>797</v>
      </c>
    </row>
    <row r="4" spans="1:5">
      <c r="A4" s="4" t="s">
        <v>798</v>
      </c>
      <c r="C4" s="6" t="n">
        <v>0</v>
      </c>
      <c r="E4" s="6" t="n">
        <v>0</v>
      </c>
    </row>
    <row r="5" spans="1:5">
      <c r="A5" s="4" t="s">
        <v>799</v>
      </c>
      <c r="C5" s="5" t="n">
        <v>0</v>
      </c>
      <c r="E5" s="5" t="n">
        <v>0</v>
      </c>
    </row>
    <row r="6" spans="1:5">
      <c r="A6" s="4" t="s">
        <v>430</v>
      </c>
      <c r="B6" s="6" t="n">
        <v>0</v>
      </c>
      <c r="C6" s="5" t="n">
        <v>4396</v>
      </c>
      <c r="E6" s="6" t="n">
        <v>17894</v>
      </c>
    </row>
    <row r="7" spans="1:5">
      <c r="A7" s="4" t="s">
        <v>126</v>
      </c>
      <c r="C7" s="5" t="n">
        <v>942</v>
      </c>
      <c r="D7" s="6" t="n">
        <v>2282</v>
      </c>
    </row>
    <row r="8" spans="1:5">
      <c r="A8" s="4" t="s">
        <v>800</v>
      </c>
    </row>
    <row r="9" spans="1:5">
      <c r="A9" s="3" t="s">
        <v>797</v>
      </c>
    </row>
    <row r="10" spans="1:5">
      <c r="A10" s="4" t="s">
        <v>430</v>
      </c>
      <c r="C10" s="5" t="n">
        <v>4396</v>
      </c>
    </row>
    <row r="11" spans="1:5">
      <c r="A11" s="4" t="s">
        <v>126</v>
      </c>
      <c r="C11" s="5" t="n">
        <v>942</v>
      </c>
    </row>
    <row r="12" spans="1:5">
      <c r="A12" s="4" t="s">
        <v>801</v>
      </c>
    </row>
    <row r="13" spans="1:5">
      <c r="A13" s="3" t="s">
        <v>797</v>
      </c>
    </row>
    <row r="14" spans="1:5">
      <c r="A14" s="4" t="s">
        <v>73</v>
      </c>
      <c r="C14" s="5" t="n">
        <v>4396</v>
      </c>
    </row>
    <row r="15" spans="1:5">
      <c r="A15" s="4" t="s">
        <v>68</v>
      </c>
      <c r="C15" s="5" t="n">
        <v>5712</v>
      </c>
    </row>
    <row r="16" spans="1:5">
      <c r="A16" s="4" t="s">
        <v>802</v>
      </c>
    </row>
    <row r="17" spans="1:5">
      <c r="A17" s="3" t="s">
        <v>797</v>
      </c>
    </row>
    <row r="18" spans="1:5">
      <c r="A18" s="4" t="s">
        <v>68</v>
      </c>
      <c r="C18" s="6" t="n">
        <v>477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70"/>
    <col customWidth="1" max="2" min="2" width="55"/>
    <col customWidth="1" max="3" min="3" width="53"/>
    <col customWidth="1" max="4" min="4" width="21"/>
    <col customWidth="1" max="5" min="5" width="57"/>
    <col customWidth="1" max="6" min="6" width="23"/>
    <col customWidth="1" max="7" min="7" width="53"/>
    <col customWidth="1" max="8" min="8" width="21"/>
    <col customWidth="1" max="9" min="9" width="59"/>
    <col customWidth="1" max="10" min="10" width="59"/>
    <col customWidth="1" max="11" min="11" width="57"/>
    <col customWidth="1" max="12" min="12" width="27"/>
    <col customWidth="1" max="13" min="13" width="27"/>
    <col customWidth="1" max="14" min="14" width="40"/>
    <col customWidth="1" max="15" min="15" width="46"/>
    <col customWidth="1" max="16" min="16" width="25"/>
    <col customWidth="1" max="17" min="17" width="12"/>
  </cols>
  <sheetData>
    <row r="1" spans="1:17">
      <c r="A1" s="1" t="s">
        <v>157</v>
      </c>
      <c r="B1" s="2" t="s">
        <v>158</v>
      </c>
      <c r="C1" s="2" t="s">
        <v>159</v>
      </c>
      <c r="D1" s="2" t="s">
        <v>56</v>
      </c>
      <c r="E1" s="2" t="s">
        <v>160</v>
      </c>
      <c r="F1" s="2" t="s">
        <v>113</v>
      </c>
      <c r="G1" s="2" t="s">
        <v>161</v>
      </c>
      <c r="H1" s="2" t="s">
        <v>58</v>
      </c>
      <c r="I1" s="2" t="s">
        <v>162</v>
      </c>
      <c r="J1" s="2" t="s">
        <v>163</v>
      </c>
      <c r="K1" s="2" t="s">
        <v>164</v>
      </c>
      <c r="L1" s="2" t="s">
        <v>165</v>
      </c>
      <c r="M1" s="2" t="s">
        <v>166</v>
      </c>
      <c r="N1" s="2" t="s">
        <v>167</v>
      </c>
      <c r="O1" s="2" t="s">
        <v>168</v>
      </c>
      <c r="P1" s="2" t="s">
        <v>169</v>
      </c>
      <c r="Q1" s="2" t="s">
        <v>170</v>
      </c>
    </row>
    <row r="2" spans="1:17">
      <c r="A2" s="4" t="s">
        <v>171</v>
      </c>
      <c r="D2" s="6" t="n">
        <v>592</v>
      </c>
      <c r="F2" s="6" t="n">
        <v>67</v>
      </c>
      <c r="H2" s="6" t="n">
        <v>404</v>
      </c>
      <c r="L2" s="6" t="n">
        <v>656647</v>
      </c>
      <c r="M2" s="6" t="n">
        <v>673141</v>
      </c>
      <c r="N2" s="6" t="n">
        <v>-17859</v>
      </c>
      <c r="O2" s="6" t="n">
        <v>302</v>
      </c>
      <c r="P2" s="6" t="n">
        <v>406722</v>
      </c>
      <c r="Q2" s="6" t="n">
        <v>1063369</v>
      </c>
    </row>
    <row r="3" spans="1:17">
      <c r="A3" s="4" t="s">
        <v>172</v>
      </c>
      <c r="D3" s="5" t="n">
        <v>59182176</v>
      </c>
      <c r="F3" s="5" t="n">
        <v>6731845</v>
      </c>
      <c r="H3" s="5" t="n">
        <v>40331989</v>
      </c>
    </row>
    <row r="4" spans="1:17">
      <c r="A4" s="3" t="s">
        <v>173</v>
      </c>
    </row>
    <row r="5" spans="1:17">
      <c r="A5" s="4" t="s">
        <v>174</v>
      </c>
      <c r="B5" s="6" t="n">
        <v>67</v>
      </c>
      <c r="C5" s="6" t="n">
        <v>144</v>
      </c>
      <c r="E5" s="6" t="n">
        <v>-67</v>
      </c>
      <c r="G5" s="6" t="n">
        <v>-144</v>
      </c>
      <c r="I5" s="6" t="n">
        <v>146865</v>
      </c>
      <c r="J5" s="6" t="n">
        <v>146865</v>
      </c>
      <c r="K5" s="6" t="n">
        <v>-146865</v>
      </c>
    </row>
    <row r="6" spans="1:17">
      <c r="A6" s="4" t="s">
        <v>175</v>
      </c>
      <c r="B6" s="5" t="n">
        <v>6731839</v>
      </c>
      <c r="C6" s="5" t="n">
        <v>14305146</v>
      </c>
      <c r="E6" s="5" t="n">
        <v>-6731839</v>
      </c>
      <c r="G6" s="5" t="n">
        <v>-14305146</v>
      </c>
    </row>
    <row r="7" spans="1:17">
      <c r="A7" s="4" t="s">
        <v>176</v>
      </c>
      <c r="L7" s="5" t="n">
        <v>99</v>
      </c>
      <c r="M7" s="5" t="n">
        <v>99</v>
      </c>
      <c r="P7" s="5" t="n">
        <v>-13</v>
      </c>
      <c r="Q7" s="5" t="n">
        <v>86</v>
      </c>
    </row>
    <row r="8" spans="1:17">
      <c r="A8" s="4" t="s">
        <v>177</v>
      </c>
      <c r="D8" s="5" t="n">
        <v>6413</v>
      </c>
    </row>
    <row r="9" spans="1:17">
      <c r="A9" s="4" t="s">
        <v>178</v>
      </c>
      <c r="L9" s="5" t="n">
        <v>5543</v>
      </c>
      <c r="M9" s="5" t="n">
        <v>5543</v>
      </c>
      <c r="P9" s="5" t="n">
        <v>2487</v>
      </c>
      <c r="Q9" s="5" t="n">
        <v>8030</v>
      </c>
    </row>
    <row r="10" spans="1:17">
      <c r="A10" s="4" t="s">
        <v>179</v>
      </c>
      <c r="D10" s="6" t="n">
        <v>4</v>
      </c>
      <c r="L10" s="5" t="n">
        <v>2325</v>
      </c>
      <c r="M10" s="5" t="n">
        <v>2321</v>
      </c>
      <c r="P10" s="5" t="n">
        <v>-2325</v>
      </c>
    </row>
    <row r="11" spans="1:17">
      <c r="A11" s="4" t="s">
        <v>180</v>
      </c>
      <c r="D11" s="5" t="n">
        <v>438182</v>
      </c>
    </row>
    <row r="12" spans="1:17">
      <c r="A12" s="4" t="s">
        <v>181</v>
      </c>
      <c r="L12" s="5" t="n">
        <v>104</v>
      </c>
      <c r="M12" s="5" t="n">
        <v>104</v>
      </c>
      <c r="P12" s="5" t="n">
        <v>-104</v>
      </c>
    </row>
    <row r="13" spans="1:17">
      <c r="A13" s="4" t="s">
        <v>182</v>
      </c>
      <c r="D13" s="5" t="n">
        <v>27860</v>
      </c>
    </row>
    <row r="14" spans="1:17">
      <c r="A14" s="4" t="s">
        <v>183</v>
      </c>
      <c r="D14" s="6" t="n">
        <v>1</v>
      </c>
      <c r="L14" s="5" t="n">
        <v>1019</v>
      </c>
      <c r="M14" s="5" t="n">
        <v>1018</v>
      </c>
      <c r="P14" s="5" t="n">
        <v>-374</v>
      </c>
      <c r="Q14" s="5" t="n">
        <v>645</v>
      </c>
    </row>
    <row r="15" spans="1:17">
      <c r="A15" s="4" t="s">
        <v>184</v>
      </c>
      <c r="D15" s="5" t="n">
        <v>79333</v>
      </c>
    </row>
    <row r="16" spans="1:17">
      <c r="A16" s="4" t="s">
        <v>185</v>
      </c>
      <c r="D16" s="6" t="n">
        <v>-1</v>
      </c>
      <c r="L16" s="5" t="n">
        <v>-804</v>
      </c>
      <c r="M16" s="5" t="n">
        <v>-803</v>
      </c>
      <c r="P16" s="5" t="n">
        <v>-73</v>
      </c>
      <c r="Q16" s="5" t="n">
        <v>-877</v>
      </c>
    </row>
    <row r="17" spans="1:17">
      <c r="A17" s="4" t="s">
        <v>186</v>
      </c>
      <c r="D17" s="5" t="n">
        <v>-62777</v>
      </c>
      <c r="F17" s="5" t="n">
        <v>-6</v>
      </c>
    </row>
    <row r="18" spans="1:17">
      <c r="A18" s="4" t="s">
        <v>187</v>
      </c>
      <c r="L18" s="5" t="n">
        <v>-380</v>
      </c>
      <c r="M18" s="5" t="n">
        <v>-380</v>
      </c>
      <c r="P18" s="5" t="n">
        <v>379</v>
      </c>
      <c r="Q18" s="5" t="n">
        <v>-1</v>
      </c>
    </row>
    <row r="19" spans="1:17">
      <c r="A19" s="4" t="s">
        <v>188</v>
      </c>
      <c r="D19" s="5" t="n">
        <v>-49638</v>
      </c>
    </row>
    <row r="20" spans="1:17">
      <c r="A20" s="4" t="s">
        <v>189</v>
      </c>
      <c r="P20" s="5" t="n">
        <v>-506</v>
      </c>
      <c r="Q20" s="5" t="n">
        <v>-506</v>
      </c>
    </row>
    <row r="21" spans="1:17">
      <c r="A21" s="4" t="s">
        <v>190</v>
      </c>
      <c r="L21" s="5" t="n">
        <v>-229</v>
      </c>
      <c r="M21" s="5" t="n">
        <v>-229</v>
      </c>
      <c r="P21" s="5" t="n">
        <v>229</v>
      </c>
    </row>
    <row r="22" spans="1:17">
      <c r="A22" s="4" t="s">
        <v>191</v>
      </c>
      <c r="L22" s="5" t="n">
        <v>-319</v>
      </c>
      <c r="O22" s="5" t="n">
        <v>-319</v>
      </c>
      <c r="P22" s="5" t="n">
        <v>-176</v>
      </c>
      <c r="Q22" s="5" t="n">
        <v>-495</v>
      </c>
    </row>
    <row r="23" spans="1:17">
      <c r="A23" s="4" t="s">
        <v>138</v>
      </c>
      <c r="L23" s="5" t="n">
        <v>50012</v>
      </c>
      <c r="N23" s="5" t="n">
        <v>50012</v>
      </c>
      <c r="P23" s="5" t="n">
        <v>22409</v>
      </c>
      <c r="Q23" s="5" t="n">
        <v>72421</v>
      </c>
    </row>
    <row r="24" spans="1:17">
      <c r="A24" s="4" t="s">
        <v>192</v>
      </c>
      <c r="D24" s="6" t="n">
        <v>807</v>
      </c>
      <c r="H24" s="6" t="n">
        <v>260</v>
      </c>
      <c r="L24" s="5" t="n">
        <v>861340</v>
      </c>
      <c r="M24" s="5" t="n">
        <v>828137</v>
      </c>
      <c r="N24" s="5" t="n">
        <v>32153</v>
      </c>
      <c r="O24" s="5" t="n">
        <v>-17</v>
      </c>
      <c r="P24" s="5" t="n">
        <v>281332</v>
      </c>
      <c r="Q24" s="5" t="n">
        <v>1142672</v>
      </c>
    </row>
    <row r="25" spans="1:17">
      <c r="A25" s="4" t="s">
        <v>193</v>
      </c>
      <c r="D25" s="5" t="n">
        <v>80658534</v>
      </c>
      <c r="H25" s="5" t="n">
        <v>26026843</v>
      </c>
    </row>
    <row r="26" spans="1:17">
      <c r="A26" s="4" t="s">
        <v>194</v>
      </c>
      <c r="D26" s="6" t="n">
        <v>773</v>
      </c>
      <c r="H26" s="6" t="n">
        <v>294</v>
      </c>
      <c r="L26" s="5" t="n">
        <v>800820</v>
      </c>
      <c r="M26" s="5" t="n">
        <v>790699</v>
      </c>
      <c r="N26" s="5" t="n">
        <v>9202</v>
      </c>
      <c r="O26" s="5" t="n">
        <v>-148</v>
      </c>
      <c r="P26" s="5" t="n">
        <v>307991</v>
      </c>
      <c r="Q26" s="5" t="n">
        <v>1108811</v>
      </c>
    </row>
    <row r="27" spans="1:17">
      <c r="A27" s="4" t="s">
        <v>195</v>
      </c>
      <c r="D27" s="5" t="n">
        <v>77298660</v>
      </c>
      <c r="H27" s="5" t="n">
        <v>29383320</v>
      </c>
    </row>
    <row r="28" spans="1:17">
      <c r="A28" s="3" t="s">
        <v>173</v>
      </c>
    </row>
    <row r="29" spans="1:17">
      <c r="A29" s="4" t="s">
        <v>174</v>
      </c>
      <c r="C29" s="6" t="n">
        <v>34</v>
      </c>
      <c r="G29" s="6" t="n">
        <v>-34</v>
      </c>
      <c r="I29" s="5" t="n">
        <v>35062</v>
      </c>
      <c r="J29" s="5" t="n">
        <v>35062</v>
      </c>
      <c r="K29" s="5" t="n">
        <v>-35062</v>
      </c>
    </row>
    <row r="30" spans="1:17">
      <c r="A30" s="4" t="s">
        <v>175</v>
      </c>
      <c r="C30" s="5" t="n">
        <v>3356477</v>
      </c>
      <c r="G30" s="5" t="n">
        <v>-3356477</v>
      </c>
    </row>
    <row r="31" spans="1:17">
      <c r="A31" s="4" t="s">
        <v>176</v>
      </c>
      <c r="L31" s="5" t="n">
        <v>49</v>
      </c>
      <c r="M31" s="5" t="n">
        <v>49</v>
      </c>
      <c r="P31" s="5" t="n">
        <v>-17</v>
      </c>
      <c r="Q31" s="5" t="n">
        <v>32</v>
      </c>
    </row>
    <row r="32" spans="1:17">
      <c r="A32" s="4" t="s">
        <v>177</v>
      </c>
      <c r="D32" s="5" t="n">
        <v>2427</v>
      </c>
    </row>
    <row r="33" spans="1:17">
      <c r="A33" s="4" t="s">
        <v>178</v>
      </c>
      <c r="L33" s="5" t="n">
        <v>1926</v>
      </c>
      <c r="M33" s="5" t="n">
        <v>1926</v>
      </c>
      <c r="P33" s="5" t="n">
        <v>639</v>
      </c>
      <c r="Q33" s="5" t="n">
        <v>2565</v>
      </c>
    </row>
    <row r="34" spans="1:17">
      <c r="A34" s="4" t="s">
        <v>179</v>
      </c>
      <c r="L34" s="5" t="n">
        <v>60</v>
      </c>
      <c r="M34" s="5" t="n">
        <v>60</v>
      </c>
      <c r="P34" s="5" t="n">
        <v>-60</v>
      </c>
    </row>
    <row r="35" spans="1:17">
      <c r="A35" s="4" t="s">
        <v>180</v>
      </c>
      <c r="D35" s="5" t="n">
        <v>7587</v>
      </c>
    </row>
    <row r="36" spans="1:17">
      <c r="A36" s="4" t="s">
        <v>183</v>
      </c>
      <c r="L36" s="5" t="n">
        <v>643</v>
      </c>
      <c r="M36" s="5" t="n">
        <v>642</v>
      </c>
      <c r="P36" s="5" t="n">
        <v>-375</v>
      </c>
      <c r="Q36" s="5" t="n">
        <v>268</v>
      </c>
    </row>
    <row r="37" spans="1:17">
      <c r="A37" s="4" t="s">
        <v>184</v>
      </c>
      <c r="D37" s="5" t="n">
        <v>42124</v>
      </c>
    </row>
    <row r="38" spans="1:17">
      <c r="A38" s="4" t="s">
        <v>185</v>
      </c>
      <c r="L38" s="5" t="n">
        <v>-221</v>
      </c>
      <c r="M38" s="5" t="n">
        <v>-220</v>
      </c>
      <c r="P38" s="5" t="n">
        <v>1</v>
      </c>
      <c r="Q38" s="5" t="n">
        <v>-220</v>
      </c>
    </row>
    <row r="39" spans="1:17">
      <c r="A39" s="4" t="s">
        <v>186</v>
      </c>
      <c r="D39" s="5" t="n">
        <v>-17743</v>
      </c>
    </row>
    <row r="40" spans="1:17">
      <c r="A40" s="4" t="s">
        <v>187</v>
      </c>
      <c r="L40" s="5" t="n">
        <v>-310</v>
      </c>
      <c r="M40" s="5" t="n">
        <v>-310</v>
      </c>
      <c r="P40" s="5" t="n">
        <v>309</v>
      </c>
      <c r="Q40" s="5" t="n">
        <v>-1</v>
      </c>
    </row>
    <row r="41" spans="1:17">
      <c r="A41" s="4" t="s">
        <v>188</v>
      </c>
      <c r="D41" s="5" t="n">
        <v>-30998</v>
      </c>
    </row>
    <row r="42" spans="1:17">
      <c r="A42" s="4" t="s">
        <v>189</v>
      </c>
      <c r="P42" s="5" t="n">
        <v>-226</v>
      </c>
      <c r="Q42" s="5" t="n">
        <v>-226</v>
      </c>
    </row>
    <row r="43" spans="1:17">
      <c r="A43" s="4" t="s">
        <v>190</v>
      </c>
      <c r="L43" s="5" t="n">
        <v>229</v>
      </c>
      <c r="M43" s="5" t="n">
        <v>229</v>
      </c>
      <c r="P43" s="5" t="n">
        <v>-229</v>
      </c>
    </row>
    <row r="44" spans="1:17">
      <c r="A44" s="4" t="s">
        <v>191</v>
      </c>
      <c r="L44" s="5" t="n">
        <v>131</v>
      </c>
      <c r="O44" s="5" t="n">
        <v>131</v>
      </c>
      <c r="P44" s="5" t="n">
        <v>45</v>
      </c>
      <c r="Q44" s="5" t="n">
        <v>176</v>
      </c>
    </row>
    <row r="45" spans="1:17">
      <c r="A45" s="4" t="s">
        <v>138</v>
      </c>
      <c r="L45" s="5" t="n">
        <v>22951</v>
      </c>
      <c r="N45" s="5" t="n">
        <v>22951</v>
      </c>
      <c r="P45" s="5" t="n">
        <v>8316</v>
      </c>
      <c r="Q45" s="5" t="n">
        <v>31267</v>
      </c>
    </row>
    <row r="46" spans="1:17">
      <c r="A46" s="4" t="s">
        <v>192</v>
      </c>
      <c r="D46" s="6" t="n">
        <v>807</v>
      </c>
      <c r="H46" s="6" t="n">
        <v>260</v>
      </c>
      <c r="L46" s="5" t="n">
        <v>861340</v>
      </c>
      <c r="M46" s="5" t="n">
        <v>828137</v>
      </c>
      <c r="N46" s="5" t="n">
        <v>32153</v>
      </c>
      <c r="O46" s="5" t="n">
        <v>-17</v>
      </c>
      <c r="P46" s="5" t="n">
        <v>281332</v>
      </c>
      <c r="Q46" s="5" t="n">
        <v>1142672</v>
      </c>
    </row>
    <row r="47" spans="1:17">
      <c r="A47" s="4" t="s">
        <v>193</v>
      </c>
      <c r="D47" s="5" t="n">
        <v>80658534</v>
      </c>
      <c r="H47" s="5" t="n">
        <v>26026843</v>
      </c>
    </row>
    <row r="48" spans="1:17">
      <c r="A48" s="4" t="s">
        <v>196</v>
      </c>
      <c r="D48" s="6" t="n">
        <v>790</v>
      </c>
      <c r="H48" s="6" t="n">
        <v>260</v>
      </c>
      <c r="L48" s="5" t="n">
        <v>832934</v>
      </c>
      <c r="M48" s="5" t="n">
        <v>813599</v>
      </c>
      <c r="N48" s="5" t="n">
        <v>18653</v>
      </c>
      <c r="O48" s="5" t="n">
        <v>-368</v>
      </c>
      <c r="P48" s="5" t="n">
        <v>277839</v>
      </c>
      <c r="Q48" s="6" t="n">
        <v>1110773</v>
      </c>
    </row>
    <row r="49" spans="1:17">
      <c r="A49" s="4" t="s">
        <v>197</v>
      </c>
      <c r="D49" s="5" t="n">
        <v>78956555</v>
      </c>
      <c r="H49" s="5" t="n">
        <v>26026843</v>
      </c>
    </row>
    <row r="50" spans="1:17">
      <c r="A50" s="3" t="s">
        <v>173</v>
      </c>
    </row>
    <row r="51" spans="1:17">
      <c r="A51" s="4" t="s">
        <v>174</v>
      </c>
      <c r="C51" s="6" t="n">
        <v>75</v>
      </c>
      <c r="G51" s="6" t="n">
        <v>-75</v>
      </c>
      <c r="I51" s="5" t="n">
        <v>82706</v>
      </c>
      <c r="J51" s="5" t="n">
        <v>82706</v>
      </c>
      <c r="K51" s="5" t="n">
        <v>-82706</v>
      </c>
    </row>
    <row r="52" spans="1:17">
      <c r="A52" s="4" t="s">
        <v>175</v>
      </c>
      <c r="C52" s="5" t="n">
        <v>7564868</v>
      </c>
      <c r="G52" s="5" t="n">
        <v>-7564868</v>
      </c>
      <c r="Q52" s="5" t="n">
        <v>7564868</v>
      </c>
    </row>
    <row r="53" spans="1:17">
      <c r="A53" s="4" t="s">
        <v>176</v>
      </c>
      <c r="L53" s="5" t="n">
        <v>79</v>
      </c>
      <c r="M53" s="5" t="n">
        <v>79</v>
      </c>
      <c r="P53" s="5" t="n">
        <v>1</v>
      </c>
      <c r="Q53" s="6" t="n">
        <v>80</v>
      </c>
    </row>
    <row r="54" spans="1:17">
      <c r="A54" s="4" t="s">
        <v>177</v>
      </c>
      <c r="D54" s="5" t="n">
        <v>8746</v>
      </c>
    </row>
    <row r="55" spans="1:17">
      <c r="A55" s="4" t="s">
        <v>178</v>
      </c>
      <c r="L55" s="5" t="n">
        <v>9045</v>
      </c>
      <c r="M55" s="5" t="n">
        <v>9045</v>
      </c>
      <c r="P55" s="5" t="n">
        <v>2829</v>
      </c>
      <c r="Q55" s="5" t="n">
        <v>11874</v>
      </c>
    </row>
    <row r="56" spans="1:17">
      <c r="A56" s="4" t="s">
        <v>179</v>
      </c>
      <c r="D56" s="6" t="n">
        <v>14</v>
      </c>
      <c r="L56" s="5" t="n">
        <v>3604</v>
      </c>
      <c r="M56" s="5" t="n">
        <v>3590</v>
      </c>
      <c r="P56" s="5" t="n">
        <v>-3604</v>
      </c>
    </row>
    <row r="57" spans="1:17">
      <c r="A57" s="4" t="s">
        <v>180</v>
      </c>
      <c r="D57" s="5" t="n">
        <v>1391479</v>
      </c>
    </row>
    <row r="58" spans="1:17">
      <c r="A58" s="4" t="s">
        <v>181</v>
      </c>
      <c r="L58" s="5" t="n">
        <v>4</v>
      </c>
      <c r="M58" s="5" t="n">
        <v>4</v>
      </c>
      <c r="P58" s="5" t="n">
        <v>-4</v>
      </c>
    </row>
    <row r="59" spans="1:17">
      <c r="A59" s="4" t="s">
        <v>182</v>
      </c>
      <c r="D59" s="5" t="n">
        <v>1250</v>
      </c>
    </row>
    <row r="60" spans="1:17">
      <c r="A60" s="4" t="s">
        <v>183</v>
      </c>
      <c r="L60" s="5" t="n">
        <v>84</v>
      </c>
      <c r="M60" s="5" t="n">
        <v>84</v>
      </c>
      <c r="P60" s="5" t="n">
        <v>-54</v>
      </c>
      <c r="Q60" s="5" t="n">
        <v>30</v>
      </c>
    </row>
    <row r="61" spans="1:17">
      <c r="A61" s="4" t="s">
        <v>184</v>
      </c>
      <c r="D61" s="5" t="n">
        <v>5282</v>
      </c>
    </row>
    <row r="62" spans="1:17">
      <c r="A62" s="4" t="s">
        <v>185</v>
      </c>
      <c r="D62" s="6" t="n">
        <v>-16</v>
      </c>
      <c r="L62" s="5" t="n">
        <v>-15902</v>
      </c>
      <c r="M62" s="5" t="n">
        <v>-15886</v>
      </c>
      <c r="P62" s="5" t="n">
        <v>2501</v>
      </c>
      <c r="Q62" s="5" t="n">
        <v>-13401</v>
      </c>
    </row>
    <row r="63" spans="1:17">
      <c r="A63" s="4" t="s">
        <v>186</v>
      </c>
      <c r="D63" s="5" t="n">
        <v>-1597150</v>
      </c>
    </row>
    <row r="64" spans="1:17">
      <c r="A64" s="4" t="s">
        <v>187</v>
      </c>
      <c r="L64" s="5" t="n">
        <v>-36</v>
      </c>
      <c r="M64" s="5" t="n">
        <v>-36</v>
      </c>
      <c r="P64" s="5" t="n">
        <v>36</v>
      </c>
    </row>
    <row r="65" spans="1:17">
      <c r="A65" s="4" t="s">
        <v>188</v>
      </c>
      <c r="D65" s="5" t="n">
        <v>-10017</v>
      </c>
    </row>
    <row r="66" spans="1:17">
      <c r="A66" s="4" t="s">
        <v>189</v>
      </c>
      <c r="P66" s="5" t="n">
        <v>-349</v>
      </c>
      <c r="Q66" s="5" t="n">
        <v>-349</v>
      </c>
    </row>
    <row r="67" spans="1:17">
      <c r="A67" s="4" t="s">
        <v>190</v>
      </c>
      <c r="L67" s="5" t="n">
        <v>-89</v>
      </c>
      <c r="M67" s="5" t="n">
        <v>-89</v>
      </c>
      <c r="P67" s="5" t="n">
        <v>89</v>
      </c>
    </row>
    <row r="68" spans="1:17">
      <c r="A68" s="4" t="s">
        <v>191</v>
      </c>
      <c r="L68" s="5" t="n">
        <v>387</v>
      </c>
      <c r="M68" s="5" t="n">
        <v>19</v>
      </c>
      <c r="O68" s="5" t="n">
        <v>368</v>
      </c>
      <c r="P68" s="5" t="n">
        <v>85</v>
      </c>
      <c r="Q68" s="5" t="n">
        <v>472</v>
      </c>
    </row>
    <row r="69" spans="1:17">
      <c r="A69" s="4" t="s">
        <v>138</v>
      </c>
      <c r="L69" s="5" t="n">
        <v>12714</v>
      </c>
      <c r="N69" s="5" t="n">
        <v>12714</v>
      </c>
      <c r="P69" s="5" t="n">
        <v>3926</v>
      </c>
      <c r="Q69" s="5" t="n">
        <v>16640</v>
      </c>
    </row>
    <row r="70" spans="1:17">
      <c r="A70" s="4" t="s">
        <v>198</v>
      </c>
      <c r="D70" s="6" t="n">
        <v>863</v>
      </c>
      <c r="H70" s="6" t="n">
        <v>185</v>
      </c>
      <c r="L70" s="5" t="n">
        <v>925708</v>
      </c>
      <c r="M70" s="5" t="n">
        <v>893293</v>
      </c>
      <c r="N70" s="5" t="n">
        <v>31367</v>
      </c>
      <c r="P70" s="5" t="n">
        <v>200411</v>
      </c>
      <c r="Q70" s="5" t="n">
        <v>1126119</v>
      </c>
    </row>
    <row r="71" spans="1:17">
      <c r="A71" s="4" t="s">
        <v>199</v>
      </c>
      <c r="D71" s="5" t="n">
        <v>86321013</v>
      </c>
      <c r="H71" s="5" t="n">
        <v>18461975</v>
      </c>
    </row>
    <row r="72" spans="1:17">
      <c r="A72" s="4" t="s">
        <v>200</v>
      </c>
      <c r="D72" s="6" t="n">
        <v>802</v>
      </c>
      <c r="H72" s="6" t="n">
        <v>260</v>
      </c>
      <c r="L72" s="5" t="n">
        <v>848638</v>
      </c>
      <c r="M72" s="5" t="n">
        <v>821968</v>
      </c>
      <c r="N72" s="5" t="n">
        <v>25988</v>
      </c>
      <c r="O72" s="5" t="n">
        <v>-380</v>
      </c>
      <c r="P72" s="5" t="n">
        <v>278210</v>
      </c>
      <c r="Q72" s="6" t="n">
        <v>1126848</v>
      </c>
    </row>
    <row r="73" spans="1:17">
      <c r="A73" s="4" t="s">
        <v>201</v>
      </c>
      <c r="D73" s="5" t="n">
        <v>80176078</v>
      </c>
      <c r="H73" s="5" t="n">
        <v>26026843</v>
      </c>
    </row>
    <row r="74" spans="1:17">
      <c r="A74" s="3" t="s">
        <v>173</v>
      </c>
    </row>
    <row r="75" spans="1:17">
      <c r="A75" s="4" t="s">
        <v>174</v>
      </c>
      <c r="C75" s="6" t="n">
        <v>75</v>
      </c>
      <c r="G75" s="6" t="n">
        <v>-75</v>
      </c>
      <c r="I75" s="6" t="n">
        <v>82706</v>
      </c>
      <c r="J75" s="6" t="n">
        <v>82706</v>
      </c>
      <c r="K75" s="6" t="n">
        <v>-82706</v>
      </c>
    </row>
    <row r="76" spans="1:17">
      <c r="A76" s="4" t="s">
        <v>175</v>
      </c>
      <c r="C76" s="5" t="n">
        <v>7564868</v>
      </c>
      <c r="G76" s="5" t="n">
        <v>-7564868</v>
      </c>
      <c r="Q76" s="5" t="n">
        <v>7564868</v>
      </c>
    </row>
    <row r="77" spans="1:17">
      <c r="A77" s="4" t="s">
        <v>176</v>
      </c>
      <c r="L77" s="5" t="n">
        <v>21</v>
      </c>
      <c r="M77" s="5" t="n">
        <v>21</v>
      </c>
      <c r="P77" s="5" t="n">
        <v>3</v>
      </c>
      <c r="Q77" s="6" t="n">
        <v>24</v>
      </c>
    </row>
    <row r="78" spans="1:17">
      <c r="A78" s="4" t="s">
        <v>177</v>
      </c>
      <c r="D78" s="5" t="n">
        <v>3079</v>
      </c>
    </row>
    <row r="79" spans="1:17">
      <c r="A79" s="4" t="s">
        <v>178</v>
      </c>
      <c r="L79" s="5" t="n">
        <v>2774</v>
      </c>
      <c r="M79" s="5" t="n">
        <v>2774</v>
      </c>
      <c r="P79" s="5" t="n">
        <v>792</v>
      </c>
      <c r="Q79" s="5" t="n">
        <v>3566</v>
      </c>
    </row>
    <row r="80" spans="1:17">
      <c r="A80" s="4" t="s">
        <v>179</v>
      </c>
      <c r="L80" s="5" t="n">
        <v>41</v>
      </c>
      <c r="M80" s="5" t="n">
        <v>41</v>
      </c>
      <c r="P80" s="5" t="n">
        <v>-41</v>
      </c>
    </row>
    <row r="81" spans="1:17">
      <c r="A81" s="4" t="s">
        <v>180</v>
      </c>
      <c r="D81" s="5" t="n">
        <v>17549</v>
      </c>
    </row>
    <row r="82" spans="1:17">
      <c r="A82" s="4" t="s">
        <v>183</v>
      </c>
      <c r="L82" s="5" t="n">
        <v>84</v>
      </c>
      <c r="M82" s="5" t="n">
        <v>84</v>
      </c>
      <c r="P82" s="5" t="n">
        <v>-54</v>
      </c>
      <c r="Q82" s="5" t="n">
        <v>30</v>
      </c>
    </row>
    <row r="83" spans="1:17">
      <c r="A83" s="4" t="s">
        <v>184</v>
      </c>
      <c r="D83" s="5" t="n">
        <v>5282</v>
      </c>
    </row>
    <row r="84" spans="1:17">
      <c r="A84" s="4" t="s">
        <v>185</v>
      </c>
      <c r="D84" s="6" t="n">
        <v>-14</v>
      </c>
      <c r="L84" s="5" t="n">
        <v>-14361</v>
      </c>
      <c r="M84" s="5" t="n">
        <v>-14347</v>
      </c>
      <c r="P84" s="5" t="n">
        <v>2476</v>
      </c>
      <c r="Q84" s="5" t="n">
        <v>-11885</v>
      </c>
    </row>
    <row r="85" spans="1:17">
      <c r="A85" s="4" t="s">
        <v>186</v>
      </c>
      <c r="D85" s="5" t="n">
        <v>-1444648</v>
      </c>
    </row>
    <row r="86" spans="1:17">
      <c r="A86" s="4" t="s">
        <v>187</v>
      </c>
      <c r="L86" s="5" t="n">
        <v>-13</v>
      </c>
      <c r="M86" s="5" t="n">
        <v>-13</v>
      </c>
      <c r="P86" s="5" t="n">
        <v>13</v>
      </c>
    </row>
    <row r="87" spans="1:17">
      <c r="A87" s="4" t="s">
        <v>188</v>
      </c>
      <c r="D87" s="5" t="n">
        <v>-1195</v>
      </c>
    </row>
    <row r="88" spans="1:17">
      <c r="A88" s="4" t="s">
        <v>189</v>
      </c>
      <c r="P88" s="5" t="n">
        <v>-124</v>
      </c>
      <c r="Q88" s="5" t="n">
        <v>-124</v>
      </c>
    </row>
    <row r="89" spans="1:17">
      <c r="A89" s="4" t="s">
        <v>190</v>
      </c>
      <c r="L89" s="5" t="n">
        <v>-40</v>
      </c>
      <c r="M89" s="5" t="n">
        <v>-40</v>
      </c>
      <c r="P89" s="5" t="n">
        <v>40</v>
      </c>
    </row>
    <row r="90" spans="1:17">
      <c r="A90" s="4" t="s">
        <v>191</v>
      </c>
      <c r="L90" s="5" t="n">
        <v>399</v>
      </c>
      <c r="M90" s="5" t="n">
        <v>19</v>
      </c>
      <c r="O90" s="6" t="n">
        <v>380</v>
      </c>
      <c r="P90" s="5" t="n">
        <v>89</v>
      </c>
      <c r="Q90" s="5" t="n">
        <v>488</v>
      </c>
    </row>
    <row r="91" spans="1:17">
      <c r="A91" s="4" t="s">
        <v>138</v>
      </c>
      <c r="L91" s="5" t="n">
        <v>5379</v>
      </c>
      <c r="N91" s="5" t="n">
        <v>5379</v>
      </c>
      <c r="P91" s="5" t="n">
        <v>1793</v>
      </c>
      <c r="Q91" s="5" t="n">
        <v>7172</v>
      </c>
    </row>
    <row r="92" spans="1:17">
      <c r="A92" s="4" t="s">
        <v>198</v>
      </c>
      <c r="D92" s="6" t="n">
        <v>863</v>
      </c>
      <c r="H92" s="6" t="n">
        <v>185</v>
      </c>
      <c r="L92" s="6" t="n">
        <v>925708</v>
      </c>
      <c r="M92" s="6" t="n">
        <v>893293</v>
      </c>
      <c r="N92" s="6" t="n">
        <v>31367</v>
      </c>
      <c r="P92" s="6" t="n">
        <v>200411</v>
      </c>
      <c r="Q92" s="6" t="n">
        <v>1126119</v>
      </c>
    </row>
    <row r="93" spans="1:17">
      <c r="A93" s="4" t="s">
        <v>199</v>
      </c>
      <c r="D93" s="5" t="n">
        <v>86321013</v>
      </c>
      <c r="H93" s="5" t="n">
        <v>18461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3</v>
      </c>
      <c r="B1" s="2" t="s">
        <v>115</v>
      </c>
      <c r="D1" s="2" t="s">
        <v>1</v>
      </c>
    </row>
    <row r="2" spans="1:5">
      <c r="B2" s="2" t="s">
        <v>2</v>
      </c>
      <c r="C2" s="2" t="s">
        <v>116</v>
      </c>
      <c r="D2" s="2" t="s">
        <v>2</v>
      </c>
      <c r="E2" s="2" t="s">
        <v>116</v>
      </c>
    </row>
    <row r="3" spans="1:5">
      <c r="A3" s="3" t="s">
        <v>264</v>
      </c>
    </row>
    <row r="4" spans="1:5">
      <c r="A4" s="4" t="s">
        <v>804</v>
      </c>
      <c r="B4" s="10" t="n">
        <v>3.5</v>
      </c>
      <c r="C4" s="10" t="n">
        <v>2.7</v>
      </c>
      <c r="D4" s="10" t="n">
        <v>10.8</v>
      </c>
      <c r="E4" s="10" t="n">
        <v>6.3</v>
      </c>
    </row>
    <row r="5" spans="1:5">
      <c r="A5" s="4" t="s">
        <v>805</v>
      </c>
      <c r="B5" s="10" t="n">
        <v>3.2</v>
      </c>
      <c r="C5" s="8" t="n">
        <v>5.2</v>
      </c>
      <c r="D5" s="10" t="n">
        <v>15.6</v>
      </c>
      <c r="E5" s="8" t="n">
        <v>12.7</v>
      </c>
    </row>
    <row r="6" spans="1:5">
      <c r="A6" s="4" t="s">
        <v>483</v>
      </c>
    </row>
    <row r="7" spans="1:5">
      <c r="A7" s="3" t="s">
        <v>264</v>
      </c>
    </row>
    <row r="8" spans="1:5">
      <c r="A8" s="4" t="s">
        <v>806</v>
      </c>
      <c r="B8" s="4" t="s">
        <v>807</v>
      </c>
      <c r="D8" s="4" t="s">
        <v>807</v>
      </c>
    </row>
    <row r="9" spans="1:5">
      <c r="A9" s="4" t="s">
        <v>808</v>
      </c>
    </row>
    <row r="10" spans="1:5">
      <c r="A10" s="3" t="s">
        <v>264</v>
      </c>
    </row>
    <row r="11" spans="1:5">
      <c r="A11" s="4" t="s">
        <v>809</v>
      </c>
      <c r="D11" s="4" t="s">
        <v>460</v>
      </c>
    </row>
    <row r="12" spans="1:5">
      <c r="A12" s="4" t="s">
        <v>810</v>
      </c>
    </row>
    <row r="13" spans="1:5">
      <c r="A13" s="3" t="s">
        <v>264</v>
      </c>
    </row>
    <row r="14" spans="1:5">
      <c r="A14" s="4" t="s">
        <v>809</v>
      </c>
      <c r="D14" s="4" t="s">
        <v>460</v>
      </c>
    </row>
    <row r="15" spans="1:5">
      <c r="A15" s="4" t="s">
        <v>68</v>
      </c>
    </row>
    <row r="16" spans="1:5">
      <c r="A16" s="3" t="s">
        <v>264</v>
      </c>
    </row>
    <row r="17" spans="1:5">
      <c r="A17" s="4" t="s">
        <v>805</v>
      </c>
      <c r="B17" s="10" t="n">
        <v>0.6</v>
      </c>
      <c r="C17" s="5" t="n">
        <v>1</v>
      </c>
      <c r="D17" s="10" t="n">
        <v>2.5</v>
      </c>
      <c r="E17" s="8" t="n">
        <v>3.5</v>
      </c>
    </row>
    <row r="18" spans="1:5">
      <c r="A18" s="4" t="s">
        <v>811</v>
      </c>
    </row>
    <row r="19" spans="1:5">
      <c r="A19" s="3" t="s">
        <v>264</v>
      </c>
    </row>
    <row r="20" spans="1:5">
      <c r="A20" s="4" t="s">
        <v>805</v>
      </c>
      <c r="E20" s="8" t="n">
        <v>0.3</v>
      </c>
    </row>
    <row r="21" spans="1:5">
      <c r="A21" s="4" t="s">
        <v>812</v>
      </c>
    </row>
    <row r="22" spans="1:5">
      <c r="A22" s="3" t="s">
        <v>264</v>
      </c>
    </row>
    <row r="23" spans="1:5">
      <c r="A23" s="4" t="s">
        <v>805</v>
      </c>
      <c r="B23" s="8" t="n">
        <v>2.3</v>
      </c>
      <c r="C23" s="5" t="n">
        <v>4</v>
      </c>
      <c r="D23" s="8" t="n">
        <v>11.8</v>
      </c>
      <c r="E23" s="8" t="n">
        <v>7.8</v>
      </c>
    </row>
    <row r="24" spans="1:5">
      <c r="A24" s="4" t="s">
        <v>813</v>
      </c>
    </row>
    <row r="25" spans="1:5">
      <c r="A25" s="3" t="s">
        <v>264</v>
      </c>
    </row>
    <row r="26" spans="1:5">
      <c r="A26" s="4" t="s">
        <v>805</v>
      </c>
      <c r="B26" s="10" t="n">
        <v>0.3</v>
      </c>
      <c r="C26" s="10" t="n">
        <v>0.2</v>
      </c>
      <c r="D26" s="10" t="n">
        <v>1.3</v>
      </c>
      <c r="E26" s="10" t="n">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14</v>
      </c>
      <c r="B1" s="2" t="s">
        <v>115</v>
      </c>
      <c r="D1" s="2" t="s">
        <v>1</v>
      </c>
    </row>
    <row r="2" spans="1:5">
      <c r="B2" s="2" t="s">
        <v>2</v>
      </c>
      <c r="C2" s="2" t="s">
        <v>116</v>
      </c>
      <c r="D2" s="2" t="s">
        <v>2</v>
      </c>
      <c r="E2" s="2" t="s">
        <v>116</v>
      </c>
    </row>
    <row r="3" spans="1:5">
      <c r="A3" s="3" t="s">
        <v>266</v>
      </c>
    </row>
    <row r="4" spans="1:5">
      <c r="A4" s="4" t="s">
        <v>815</v>
      </c>
      <c r="B4" s="6" t="n">
        <v>2115</v>
      </c>
      <c r="C4" s="6" t="n">
        <v>1421</v>
      </c>
      <c r="D4" s="6" t="n">
        <v>2698</v>
      </c>
      <c r="E4" s="6" t="n">
        <v>2043</v>
      </c>
    </row>
    <row r="5" spans="1:5">
      <c r="A5" s="4" t="s">
        <v>816</v>
      </c>
      <c r="B5" s="5" t="n">
        <v>386</v>
      </c>
      <c r="C5" s="5" t="n">
        <v>-6</v>
      </c>
      <c r="D5" s="5" t="n">
        <v>552</v>
      </c>
      <c r="E5" s="5" t="n">
        <v>-16</v>
      </c>
    </row>
    <row r="6" spans="1:5">
      <c r="A6" s="4" t="s">
        <v>817</v>
      </c>
      <c r="B6" s="6" t="n">
        <v>2501</v>
      </c>
      <c r="C6" s="6" t="n">
        <v>1415</v>
      </c>
      <c r="D6" s="6" t="n">
        <v>3250</v>
      </c>
      <c r="E6" s="6" t="n">
        <v>2027</v>
      </c>
    </row>
    <row r="7" spans="1:5">
      <c r="A7" s="4" t="s">
        <v>818</v>
      </c>
      <c r="B7" s="4" t="s">
        <v>819</v>
      </c>
      <c r="C7" s="4" t="s">
        <v>820</v>
      </c>
      <c r="D7" s="4" t="s">
        <v>821</v>
      </c>
      <c r="E7" s="4" t="s">
        <v>822</v>
      </c>
    </row>
    <row r="8" spans="1:5">
      <c r="A8" s="4" t="s">
        <v>823</v>
      </c>
      <c r="D8" s="4" t="s">
        <v>8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0</v>
      </c>
    </row>
    <row r="2" spans="1:3">
      <c r="A2" s="3" t="s">
        <v>268</v>
      </c>
    </row>
    <row r="3" spans="1:3">
      <c r="A3" s="4" t="s">
        <v>826</v>
      </c>
      <c r="B3" s="6" t="n">
        <v>2423</v>
      </c>
      <c r="C3" s="6" t="n">
        <v>3273</v>
      </c>
    </row>
    <row r="4" spans="1:3">
      <c r="A4" s="4" t="s">
        <v>827</v>
      </c>
      <c r="B4" s="5" t="n">
        <v>197988</v>
      </c>
      <c r="C4" s="5" t="n">
        <v>274566</v>
      </c>
    </row>
    <row r="5" spans="1:3">
      <c r="A5" s="4" t="s">
        <v>828</v>
      </c>
      <c r="B5" s="6" t="n">
        <v>200411</v>
      </c>
      <c r="C5" s="6" t="n">
        <v>2778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15</v>
      </c>
      <c r="D1" s="2" t="s">
        <v>1</v>
      </c>
    </row>
    <row r="2" spans="1:5">
      <c r="B2" s="2" t="s">
        <v>2</v>
      </c>
      <c r="C2" s="2" t="s">
        <v>116</v>
      </c>
      <c r="D2" s="2" t="s">
        <v>2</v>
      </c>
      <c r="E2" s="2" t="s">
        <v>116</v>
      </c>
    </row>
    <row r="3" spans="1:5">
      <c r="A3" s="3" t="s">
        <v>830</v>
      </c>
    </row>
    <row r="4" spans="1:5">
      <c r="A4" s="4" t="s">
        <v>140</v>
      </c>
      <c r="B4" s="6" t="n">
        <v>5379</v>
      </c>
      <c r="C4" s="6" t="n">
        <v>22951</v>
      </c>
      <c r="D4" s="6" t="n">
        <v>12714</v>
      </c>
      <c r="E4" s="6" t="n">
        <v>50012</v>
      </c>
    </row>
    <row r="5" spans="1:5">
      <c r="A5" s="3" t="s">
        <v>831</v>
      </c>
    </row>
    <row r="6" spans="1:5">
      <c r="A6" s="4" t="s">
        <v>832</v>
      </c>
      <c r="D6" s="5" t="n">
        <v>54</v>
      </c>
      <c r="E6" s="5" t="n">
        <v>374</v>
      </c>
    </row>
    <row r="7" spans="1:5">
      <c r="A7" s="4" t="s">
        <v>833</v>
      </c>
      <c r="D7" s="5" t="n">
        <v>3568</v>
      </c>
      <c r="E7" s="5" t="n">
        <v>1946</v>
      </c>
    </row>
    <row r="8" spans="1:5">
      <c r="A8" s="4" t="s">
        <v>834</v>
      </c>
      <c r="D8" s="5" t="n">
        <v>4</v>
      </c>
      <c r="E8" s="5" t="n">
        <v>104</v>
      </c>
    </row>
    <row r="9" spans="1:5">
      <c r="A9" s="4" t="s">
        <v>835</v>
      </c>
      <c r="D9" s="5" t="n">
        <v>-2501</v>
      </c>
      <c r="E9" s="5" t="n">
        <v>73</v>
      </c>
    </row>
    <row r="10" spans="1:5">
      <c r="A10" s="4" t="s">
        <v>836</v>
      </c>
      <c r="D10" s="5" t="n">
        <v>82706</v>
      </c>
      <c r="E10" s="5" t="n">
        <v>146865</v>
      </c>
    </row>
    <row r="11" spans="1:5">
      <c r="A11" s="4" t="s">
        <v>837</v>
      </c>
      <c r="D11" s="5" t="n">
        <v>-1</v>
      </c>
      <c r="E11" s="5" t="n">
        <v>13</v>
      </c>
    </row>
    <row r="12" spans="1:5">
      <c r="A12" s="4" t="s">
        <v>838</v>
      </c>
      <c r="D12" s="6" t="n">
        <v>96544</v>
      </c>
      <c r="E12" s="6" t="n">
        <v>1993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115</v>
      </c>
      <c r="D1" s="2" t="s">
        <v>1</v>
      </c>
    </row>
    <row r="2" spans="1:5">
      <c r="B2" s="2" t="s">
        <v>2</v>
      </c>
      <c r="C2" s="2" t="s">
        <v>116</v>
      </c>
      <c r="D2" s="2" t="s">
        <v>2</v>
      </c>
      <c r="E2" s="2" t="s">
        <v>116</v>
      </c>
    </row>
    <row r="3" spans="1:5">
      <c r="A3" s="3" t="s">
        <v>840</v>
      </c>
    </row>
    <row r="4" spans="1:5">
      <c r="A4" s="4" t="s">
        <v>841</v>
      </c>
      <c r="B4" s="5" t="n">
        <v>2956610</v>
      </c>
      <c r="C4" s="5" t="n">
        <v>2682883</v>
      </c>
      <c r="D4" s="5" t="n">
        <v>2956837</v>
      </c>
      <c r="E4" s="5" t="n">
        <v>1856550</v>
      </c>
    </row>
    <row r="5" spans="1:5">
      <c r="A5" s="4" t="s">
        <v>138</v>
      </c>
      <c r="B5" s="6" t="n">
        <v>7172</v>
      </c>
      <c r="C5" s="6" t="n">
        <v>31267</v>
      </c>
      <c r="D5" s="6" t="n">
        <v>16640</v>
      </c>
      <c r="E5" s="6" t="n">
        <v>72421</v>
      </c>
    </row>
    <row r="6" spans="1:5">
      <c r="A6" s="4" t="s">
        <v>842</v>
      </c>
      <c r="B6" s="5" t="n">
        <v>-1793</v>
      </c>
      <c r="C6" s="5" t="n">
        <v>-8316</v>
      </c>
      <c r="D6" s="5" t="n">
        <v>-3926</v>
      </c>
      <c r="E6" s="5" t="n">
        <v>-22409</v>
      </c>
    </row>
    <row r="7" spans="1:5">
      <c r="A7" s="4" t="s">
        <v>140</v>
      </c>
      <c r="B7" s="5" t="n">
        <v>5379</v>
      </c>
      <c r="C7" s="5" t="n">
        <v>22951</v>
      </c>
      <c r="D7" s="5" t="n">
        <v>12714</v>
      </c>
      <c r="E7" s="5" t="n">
        <v>50012</v>
      </c>
    </row>
    <row r="8" spans="1:5">
      <c r="A8" s="4" t="s">
        <v>843</v>
      </c>
      <c r="B8" s="5" t="n">
        <v>7</v>
      </c>
      <c r="C8" s="5" t="n">
        <v>4</v>
      </c>
      <c r="D8" s="5" t="n">
        <v>15</v>
      </c>
      <c r="E8" s="5" t="n">
        <v>8</v>
      </c>
    </row>
    <row r="9" spans="1:5">
      <c r="A9" s="4" t="s">
        <v>844</v>
      </c>
      <c r="B9" s="5" t="n">
        <v>1</v>
      </c>
      <c r="C9" s="5" t="n">
        <v>15</v>
      </c>
      <c r="D9" s="5" t="n">
        <v>3</v>
      </c>
      <c r="E9" s="5" t="n">
        <v>22</v>
      </c>
    </row>
    <row r="10" spans="1:5">
      <c r="A10" s="4" t="s">
        <v>845</v>
      </c>
      <c r="B10" s="5" t="n">
        <v>5387</v>
      </c>
      <c r="C10" s="5" t="n">
        <v>22970</v>
      </c>
      <c r="D10" s="5" t="n">
        <v>12732</v>
      </c>
      <c r="E10" s="5" t="n">
        <v>50042</v>
      </c>
    </row>
    <row r="11" spans="1:5">
      <c r="A11" s="4" t="s">
        <v>56</v>
      </c>
    </row>
    <row r="12" spans="1:5">
      <c r="A12" s="3" t="s">
        <v>840</v>
      </c>
    </row>
    <row r="13" spans="1:5">
      <c r="A13" s="4" t="s">
        <v>140</v>
      </c>
      <c r="B13" s="5" t="n">
        <v>5379</v>
      </c>
      <c r="C13" s="5" t="n">
        <v>22951</v>
      </c>
      <c r="D13" s="5" t="n">
        <v>12714</v>
      </c>
      <c r="E13" s="5" t="n">
        <v>48523</v>
      </c>
    </row>
    <row r="14" spans="1:5">
      <c r="A14" s="4" t="s">
        <v>843</v>
      </c>
      <c r="B14" s="5" t="n">
        <v>7</v>
      </c>
      <c r="C14" s="5" t="n">
        <v>4</v>
      </c>
      <c r="D14" s="5" t="n">
        <v>15</v>
      </c>
      <c r="E14" s="5" t="n">
        <v>10</v>
      </c>
    </row>
    <row r="15" spans="1:5">
      <c r="A15" s="4" t="s">
        <v>844</v>
      </c>
      <c r="B15" s="5" t="n">
        <v>1</v>
      </c>
      <c r="C15" s="5" t="n">
        <v>15</v>
      </c>
      <c r="D15" s="5" t="n">
        <v>3</v>
      </c>
      <c r="E15" s="5" t="n">
        <v>27</v>
      </c>
    </row>
    <row r="16" spans="1:5">
      <c r="A16" s="4" t="s">
        <v>845</v>
      </c>
      <c r="B16" s="6" t="n">
        <v>5387</v>
      </c>
      <c r="C16" s="6" t="n">
        <v>22970</v>
      </c>
      <c r="D16" s="6" t="n">
        <v>12732</v>
      </c>
      <c r="E16" s="6" t="n">
        <v>48560</v>
      </c>
    </row>
    <row r="17" spans="1:5">
      <c r="A17" s="4" t="s">
        <v>846</v>
      </c>
      <c r="B17" s="5" t="n">
        <v>79468991</v>
      </c>
      <c r="C17" s="5" t="n">
        <v>78896373</v>
      </c>
      <c r="D17" s="5" t="n">
        <v>78848939</v>
      </c>
      <c r="E17" s="5" t="n">
        <v>69929330</v>
      </c>
    </row>
    <row r="18" spans="1:5">
      <c r="A18" s="4" t="s">
        <v>847</v>
      </c>
      <c r="B18" s="5" t="n">
        <v>339911</v>
      </c>
      <c r="C18" s="5" t="n">
        <v>55858</v>
      </c>
      <c r="D18" s="5" t="n">
        <v>358503</v>
      </c>
      <c r="E18" s="5" t="n">
        <v>95822</v>
      </c>
    </row>
    <row r="19" spans="1:5">
      <c r="A19" s="4" t="s">
        <v>848</v>
      </c>
      <c r="B19" s="5" t="n">
        <v>28575</v>
      </c>
      <c r="C19" s="5" t="n">
        <v>188179</v>
      </c>
      <c r="D19" s="5" t="n">
        <v>60174</v>
      </c>
      <c r="E19" s="5" t="n">
        <v>285606</v>
      </c>
    </row>
    <row r="20" spans="1:5">
      <c r="A20" s="4" t="s">
        <v>849</v>
      </c>
      <c r="B20" s="5" t="n">
        <v>104</v>
      </c>
      <c r="C20" s="5" t="n">
        <v>92</v>
      </c>
      <c r="D20" s="5" t="n">
        <v>299</v>
      </c>
      <c r="E20" s="5" t="n">
        <v>94</v>
      </c>
    </row>
    <row r="21" spans="1:5">
      <c r="A21" s="4" t="s">
        <v>850</v>
      </c>
      <c r="B21" s="5" t="n">
        <v>79837581</v>
      </c>
      <c r="C21" s="5" t="n">
        <v>79140502</v>
      </c>
      <c r="D21" s="5" t="n">
        <v>79267915</v>
      </c>
      <c r="E21" s="5" t="n">
        <v>70310852</v>
      </c>
    </row>
    <row r="22" spans="1:5">
      <c r="A22" s="4" t="s">
        <v>851</v>
      </c>
      <c r="B22" s="7" t="n">
        <v>0.07000000000000001</v>
      </c>
      <c r="C22" s="7" t="n">
        <v>0.29</v>
      </c>
      <c r="D22" s="7" t="n">
        <v>0.16</v>
      </c>
      <c r="E22" s="7" t="n">
        <v>0.6899999999999999</v>
      </c>
    </row>
    <row r="23" spans="1:5">
      <c r="A23" s="4" t="s">
        <v>852</v>
      </c>
      <c r="B23" s="7" t="n">
        <v>0.07000000000000001</v>
      </c>
      <c r="C23" s="7" t="n">
        <v>0.29</v>
      </c>
      <c r="D23" s="7" t="n">
        <v>0.16</v>
      </c>
      <c r="E23" s="7" t="n">
        <v>0.6899999999999999</v>
      </c>
    </row>
    <row r="24" spans="1:5">
      <c r="A24" s="4" t="s">
        <v>113</v>
      </c>
    </row>
    <row r="25" spans="1:5">
      <c r="A25" s="3" t="s">
        <v>840</v>
      </c>
    </row>
    <row r="26" spans="1:5">
      <c r="A26" s="4" t="s">
        <v>140</v>
      </c>
      <c r="E26" s="6" t="n">
        <v>1489</v>
      </c>
    </row>
    <row r="27" spans="1:5">
      <c r="A27" s="4" t="s">
        <v>843</v>
      </c>
      <c r="E27" s="5" t="n">
        <v>-2</v>
      </c>
    </row>
    <row r="28" spans="1:5">
      <c r="A28" s="4" t="s">
        <v>844</v>
      </c>
      <c r="E28" s="5" t="n">
        <v>-5</v>
      </c>
    </row>
    <row r="29" spans="1:5">
      <c r="A29" s="4" t="s">
        <v>845</v>
      </c>
      <c r="E29" s="6" t="n">
        <v>1482</v>
      </c>
    </row>
    <row r="30" spans="1:5">
      <c r="A30" s="4" t="s">
        <v>846</v>
      </c>
      <c r="E30" s="5" t="n">
        <v>2145311</v>
      </c>
    </row>
    <row r="31" spans="1:5">
      <c r="A31" s="4" t="s">
        <v>850</v>
      </c>
      <c r="E31" s="5" t="n">
        <v>2145311</v>
      </c>
    </row>
    <row r="32" spans="1:5">
      <c r="A32" s="4" t="s">
        <v>851</v>
      </c>
      <c r="E32" s="7" t="n">
        <v>0.6899999999999999</v>
      </c>
    </row>
    <row r="33" spans="1:5">
      <c r="A33" s="4" t="s">
        <v>852</v>
      </c>
      <c r="E33" s="7" t="n">
        <v>0.6899999999999999</v>
      </c>
    </row>
    <row r="34" spans="1:5">
      <c r="A34" s="4" t="s">
        <v>58</v>
      </c>
    </row>
    <row r="35" spans="1:5">
      <c r="A35" s="3" t="s">
        <v>840</v>
      </c>
    </row>
    <row r="36" spans="1:5">
      <c r="A36" s="4" t="s">
        <v>846</v>
      </c>
      <c r="B36" s="5" t="n">
        <v>24513654</v>
      </c>
      <c r="C36" s="5" t="n">
        <v>27239419</v>
      </c>
      <c r="D36" s="5" t="n">
        <v>25516904</v>
      </c>
      <c r="E36" s="5" t="n">
        <v>33994800</v>
      </c>
    </row>
    <row r="37" spans="1:5">
      <c r="A37" s="4" t="s">
        <v>850</v>
      </c>
      <c r="B37" s="5" t="n">
        <v>24513654</v>
      </c>
      <c r="C37" s="5" t="n">
        <v>27239419</v>
      </c>
      <c r="D37" s="5" t="n">
        <v>25516904</v>
      </c>
      <c r="E37" s="5" t="n">
        <v>339948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853</v>
      </c>
      <c r="B1" s="2" t="s">
        <v>115</v>
      </c>
      <c r="D1" s="2" t="s">
        <v>1</v>
      </c>
    </row>
    <row r="2" spans="1:5">
      <c r="B2" s="2" t="s">
        <v>420</v>
      </c>
      <c r="C2" s="2" t="s">
        <v>742</v>
      </c>
      <c r="D2" s="2" t="s">
        <v>854</v>
      </c>
      <c r="E2" s="2" t="s">
        <v>742</v>
      </c>
    </row>
    <row r="3" spans="1:5">
      <c r="A3" s="3" t="s">
        <v>272</v>
      </c>
    </row>
    <row r="4" spans="1:5">
      <c r="A4" s="4" t="s">
        <v>378</v>
      </c>
      <c r="D4" s="5" t="n">
        <v>3</v>
      </c>
    </row>
    <row r="5" spans="1:5">
      <c r="A5" s="4" t="s">
        <v>379</v>
      </c>
      <c r="D5" s="5" t="n">
        <v>3</v>
      </c>
    </row>
    <row r="6" spans="1:5">
      <c r="A6" s="3" t="s">
        <v>855</v>
      </c>
    </row>
    <row r="7" spans="1:5">
      <c r="A7" s="4" t="s">
        <v>117</v>
      </c>
      <c r="B7" s="6" t="n">
        <v>328968</v>
      </c>
      <c r="C7" s="6" t="n">
        <v>396970</v>
      </c>
      <c r="D7" s="6" t="n">
        <v>1015501</v>
      </c>
      <c r="E7" s="6" t="n">
        <v>1166612</v>
      </c>
    </row>
    <row r="8" spans="1:5">
      <c r="A8" s="4" t="s">
        <v>856</v>
      </c>
      <c r="B8" s="5" t="n">
        <v>9673</v>
      </c>
      <c r="C8" s="5" t="n">
        <v>32682</v>
      </c>
      <c r="D8" s="5" t="n">
        <v>19890</v>
      </c>
      <c r="E8" s="5" t="n">
        <v>74448</v>
      </c>
    </row>
    <row r="9" spans="1:5">
      <c r="A9" s="4" t="s">
        <v>857</v>
      </c>
      <c r="B9" s="5" t="n">
        <v>29215</v>
      </c>
      <c r="C9" s="5" t="n">
        <v>32837</v>
      </c>
      <c r="D9" s="5" t="n">
        <v>91482</v>
      </c>
      <c r="E9" s="5" t="n">
        <v>95512</v>
      </c>
    </row>
    <row r="10" spans="1:5">
      <c r="A10" s="4" t="s">
        <v>858</v>
      </c>
      <c r="B10" s="5" t="n">
        <v>27096</v>
      </c>
      <c r="C10" s="5" t="n">
        <v>45130</v>
      </c>
      <c r="D10" s="5" t="n">
        <v>81907</v>
      </c>
      <c r="E10" s="5" t="n">
        <v>122055</v>
      </c>
    </row>
    <row r="11" spans="1:5">
      <c r="A11" s="4" t="s">
        <v>130</v>
      </c>
      <c r="B11" s="5" t="n">
        <v>12475</v>
      </c>
      <c r="C11" s="5" t="n">
        <v>32258</v>
      </c>
      <c r="D11" s="5" t="n">
        <v>30287</v>
      </c>
      <c r="E11" s="5" t="n">
        <v>75656</v>
      </c>
    </row>
    <row r="12" spans="1:5">
      <c r="A12" s="4" t="s">
        <v>859</v>
      </c>
      <c r="B12" s="5" t="n">
        <v>-272</v>
      </c>
      <c r="C12" s="5" t="n">
        <v>40</v>
      </c>
      <c r="D12" s="5" t="n">
        <v>-62</v>
      </c>
      <c r="E12" s="5" t="n">
        <v>140</v>
      </c>
    </row>
    <row r="13" spans="1:5">
      <c r="A13" s="4" t="s">
        <v>141</v>
      </c>
    </row>
    <row r="14" spans="1:5">
      <c r="A14" s="3" t="s">
        <v>855</v>
      </c>
    </row>
    <row r="15" spans="1:5">
      <c r="A15" s="4" t="s">
        <v>117</v>
      </c>
      <c r="B15" s="5" t="n">
        <v>196782</v>
      </c>
      <c r="C15" s="5" t="n">
        <v>233503</v>
      </c>
      <c r="D15" s="5" t="n">
        <v>619388</v>
      </c>
      <c r="E15" s="5" t="n">
        <v>685687</v>
      </c>
    </row>
    <row r="16" spans="1:5">
      <c r="A16" s="4" t="s">
        <v>142</v>
      </c>
    </row>
    <row r="17" spans="1:5">
      <c r="A17" s="3" t="s">
        <v>855</v>
      </c>
    </row>
    <row r="18" spans="1:5">
      <c r="A18" s="4" t="s">
        <v>117</v>
      </c>
      <c r="B18" s="5" t="n">
        <v>63953</v>
      </c>
      <c r="C18" s="5" t="n">
        <v>65878</v>
      </c>
      <c r="D18" s="5" t="n">
        <v>169279</v>
      </c>
      <c r="E18" s="5" t="n">
        <v>175662</v>
      </c>
    </row>
    <row r="19" spans="1:5">
      <c r="A19" s="4" t="s">
        <v>143</v>
      </c>
    </row>
    <row r="20" spans="1:5">
      <c r="A20" s="3" t="s">
        <v>855</v>
      </c>
    </row>
    <row r="21" spans="1:5">
      <c r="A21" s="4" t="s">
        <v>117</v>
      </c>
      <c r="B21" s="5" t="n">
        <v>67932</v>
      </c>
      <c r="C21" s="5" t="n">
        <v>63985</v>
      </c>
      <c r="D21" s="5" t="n">
        <v>197762</v>
      </c>
      <c r="E21" s="5" t="n">
        <v>192422</v>
      </c>
    </row>
    <row r="22" spans="1:5">
      <c r="A22" s="4" t="s">
        <v>144</v>
      </c>
    </row>
    <row r="23" spans="1:5">
      <c r="A23" s="3" t="s">
        <v>855</v>
      </c>
    </row>
    <row r="24" spans="1:5">
      <c r="A24" s="4" t="s">
        <v>117</v>
      </c>
      <c r="B24" s="5" t="n">
        <v>301</v>
      </c>
      <c r="C24" s="5" t="n">
        <v>33604</v>
      </c>
      <c r="D24" s="5" t="n">
        <v>29072</v>
      </c>
      <c r="E24" s="5" t="n">
        <v>112841</v>
      </c>
    </row>
    <row r="25" spans="1:5">
      <c r="A25" s="4" t="s">
        <v>860</v>
      </c>
    </row>
    <row r="26" spans="1:5">
      <c r="A26" s="3" t="s">
        <v>855</v>
      </c>
    </row>
    <row r="27" spans="1:5">
      <c r="A27" s="4" t="s">
        <v>117</v>
      </c>
      <c r="B27" s="5" t="n">
        <v>196772</v>
      </c>
      <c r="C27" s="5" t="n">
        <v>233603</v>
      </c>
      <c r="D27" s="5" t="n">
        <v>620649</v>
      </c>
      <c r="E27" s="5" t="n">
        <v>685998</v>
      </c>
    </row>
    <row r="28" spans="1:5">
      <c r="A28" s="4" t="s">
        <v>856</v>
      </c>
      <c r="B28" s="5" t="n">
        <v>13787</v>
      </c>
      <c r="C28" s="5" t="n">
        <v>25978</v>
      </c>
      <c r="D28" s="5" t="n">
        <v>53681</v>
      </c>
      <c r="E28" s="5" t="n">
        <v>75735</v>
      </c>
    </row>
    <row r="29" spans="1:5">
      <c r="A29" s="4" t="s">
        <v>857</v>
      </c>
      <c r="B29" s="5" t="n">
        <v>19418</v>
      </c>
      <c r="C29" s="5" t="n">
        <v>19987</v>
      </c>
      <c r="D29" s="5" t="n">
        <v>61704</v>
      </c>
      <c r="E29" s="5" t="n">
        <v>57826</v>
      </c>
    </row>
    <row r="30" spans="1:5">
      <c r="A30" s="4" t="s">
        <v>858</v>
      </c>
      <c r="B30" s="5" t="n">
        <v>10061</v>
      </c>
      <c r="C30" s="5" t="n">
        <v>30033</v>
      </c>
      <c r="D30" s="5" t="n">
        <v>32676</v>
      </c>
      <c r="E30" s="5" t="n">
        <v>81251</v>
      </c>
    </row>
    <row r="31" spans="1:5">
      <c r="A31" s="4" t="s">
        <v>861</v>
      </c>
    </row>
    <row r="32" spans="1:5">
      <c r="A32" s="3" t="s">
        <v>855</v>
      </c>
    </row>
    <row r="33" spans="1:5">
      <c r="A33" s="4" t="s">
        <v>117</v>
      </c>
      <c r="B33" s="5" t="n">
        <v>63953</v>
      </c>
      <c r="C33" s="5" t="n">
        <v>65886</v>
      </c>
      <c r="D33" s="5" t="n">
        <v>169288</v>
      </c>
      <c r="E33" s="5" t="n">
        <v>175676</v>
      </c>
    </row>
    <row r="34" spans="1:5">
      <c r="A34" s="4" t="s">
        <v>856</v>
      </c>
      <c r="B34" s="5" t="n">
        <v>8234</v>
      </c>
      <c r="C34" s="5" t="n">
        <v>14224</v>
      </c>
      <c r="D34" s="5" t="n">
        <v>15237</v>
      </c>
      <c r="E34" s="5" t="n">
        <v>27003</v>
      </c>
    </row>
    <row r="35" spans="1:5">
      <c r="A35" s="4" t="s">
        <v>857</v>
      </c>
      <c r="B35" s="5" t="n">
        <v>6410</v>
      </c>
      <c r="C35" s="5" t="n">
        <v>5960</v>
      </c>
      <c r="D35" s="5" t="n">
        <v>18571</v>
      </c>
      <c r="E35" s="5" t="n">
        <v>16216</v>
      </c>
    </row>
    <row r="36" spans="1:5">
      <c r="A36" s="4" t="s">
        <v>858</v>
      </c>
      <c r="B36" s="5" t="n">
        <v>13873</v>
      </c>
      <c r="C36" s="5" t="n">
        <v>11019</v>
      </c>
      <c r="D36" s="5" t="n">
        <v>42653</v>
      </c>
      <c r="E36" s="5" t="n">
        <v>25669</v>
      </c>
    </row>
    <row r="37" spans="1:5">
      <c r="A37" s="4" t="s">
        <v>862</v>
      </c>
    </row>
    <row r="38" spans="1:5">
      <c r="A38" s="3" t="s">
        <v>855</v>
      </c>
    </row>
    <row r="39" spans="1:5">
      <c r="A39" s="4" t="s">
        <v>117</v>
      </c>
      <c r="B39" s="5" t="n">
        <v>67933</v>
      </c>
      <c r="C39" s="5" t="n">
        <v>64206</v>
      </c>
      <c r="D39" s="5" t="n">
        <v>198049</v>
      </c>
      <c r="E39" s="5" t="n">
        <v>192678</v>
      </c>
    </row>
    <row r="40" spans="1:5">
      <c r="A40" s="4" t="s">
        <v>856</v>
      </c>
      <c r="B40" s="5" t="n">
        <v>5514</v>
      </c>
      <c r="C40" s="5" t="n">
        <v>2824</v>
      </c>
      <c r="D40" s="5" t="n">
        <v>11951</v>
      </c>
      <c r="E40" s="5" t="n">
        <v>4786</v>
      </c>
    </row>
    <row r="41" spans="1:5">
      <c r="A41" s="4" t="s">
        <v>857</v>
      </c>
      <c r="B41" s="5" t="n">
        <v>2435</v>
      </c>
      <c r="C41" s="5" t="n">
        <v>2115</v>
      </c>
      <c r="D41" s="5" t="n">
        <v>6635</v>
      </c>
      <c r="E41" s="5" t="n">
        <v>7853</v>
      </c>
    </row>
    <row r="42" spans="1:5">
      <c r="A42" s="4" t="s">
        <v>858</v>
      </c>
      <c r="B42" s="5" t="n">
        <v>3162</v>
      </c>
      <c r="C42" s="5" t="n">
        <v>2585</v>
      </c>
      <c r="D42" s="5" t="n">
        <v>6514</v>
      </c>
      <c r="E42" s="5" t="n">
        <v>8264</v>
      </c>
    </row>
    <row r="43" spans="1:5">
      <c r="A43" s="4" t="s">
        <v>863</v>
      </c>
    </row>
    <row r="44" spans="1:5">
      <c r="A44" s="3" t="s">
        <v>855</v>
      </c>
    </row>
    <row r="45" spans="1:5">
      <c r="A45" s="4" t="s">
        <v>117</v>
      </c>
      <c r="B45" s="5" t="n">
        <v>310</v>
      </c>
      <c r="C45" s="5" t="n">
        <v>33817</v>
      </c>
      <c r="D45" s="5" t="n">
        <v>33383</v>
      </c>
      <c r="E45" s="5" t="n">
        <v>113984</v>
      </c>
    </row>
    <row r="46" spans="1:5">
      <c r="A46" s="4" t="s">
        <v>856</v>
      </c>
      <c r="B46" s="5" t="n">
        <v>-2347</v>
      </c>
      <c r="C46" s="5" t="n">
        <v>-1651</v>
      </c>
      <c r="D46" s="5" t="n">
        <v>-8197</v>
      </c>
      <c r="E46" s="5" t="n">
        <v>-1709</v>
      </c>
    </row>
    <row r="47" spans="1:5">
      <c r="A47" s="4" t="s">
        <v>857</v>
      </c>
      <c r="C47" s="5" t="n">
        <v>3791</v>
      </c>
      <c r="D47" s="5" t="n">
        <v>1714</v>
      </c>
      <c r="E47" s="5" t="n">
        <v>11285</v>
      </c>
    </row>
    <row r="48" spans="1:5">
      <c r="A48" s="4" t="s">
        <v>858</v>
      </c>
      <c r="C48" s="5" t="n">
        <v>1493</v>
      </c>
      <c r="D48" s="5" t="n">
        <v>64</v>
      </c>
      <c r="E48" s="5" t="n">
        <v>6871</v>
      </c>
    </row>
    <row r="49" spans="1:5">
      <c r="A49" s="4" t="s">
        <v>864</v>
      </c>
    </row>
    <row r="50" spans="1:5">
      <c r="A50" s="3" t="s">
        <v>855</v>
      </c>
    </row>
    <row r="51" spans="1:5">
      <c r="A51" s="4" t="s">
        <v>117</v>
      </c>
      <c r="C51" s="5" t="n">
        <v>-542</v>
      </c>
      <c r="D51" s="5" t="n">
        <v>-5868</v>
      </c>
      <c r="E51" s="5" t="n">
        <v>-1724</v>
      </c>
    </row>
    <row r="52" spans="1:5">
      <c r="A52" s="4" t="s">
        <v>865</v>
      </c>
    </row>
    <row r="53" spans="1:5">
      <c r="A53" s="3" t="s">
        <v>855</v>
      </c>
    </row>
    <row r="54" spans="1:5">
      <c r="A54" s="4" t="s">
        <v>856</v>
      </c>
      <c r="B54" s="5" t="n">
        <v>-12713</v>
      </c>
      <c r="C54" s="5" t="n">
        <v>-9117</v>
      </c>
      <c r="D54" s="5" t="n">
        <v>-42385</v>
      </c>
      <c r="E54" s="5" t="n">
        <v>-30159</v>
      </c>
    </row>
    <row r="55" spans="1:5">
      <c r="A55" s="4" t="s">
        <v>857</v>
      </c>
      <c r="B55" s="5" t="n">
        <v>952</v>
      </c>
      <c r="C55" s="5" t="n">
        <v>984</v>
      </c>
      <c r="D55" s="5" t="n">
        <v>2858</v>
      </c>
      <c r="E55" s="5" t="n">
        <v>2332</v>
      </c>
    </row>
    <row r="56" spans="1:5">
      <c r="A56" s="4" t="s">
        <v>866</v>
      </c>
    </row>
    <row r="57" spans="1:5">
      <c r="A57" s="3" t="s">
        <v>855</v>
      </c>
    </row>
    <row r="58" spans="1:5">
      <c r="A58" s="4" t="s">
        <v>130</v>
      </c>
      <c r="B58" s="5" t="n">
        <v>25188</v>
      </c>
      <c r="C58" s="5" t="n">
        <v>41375</v>
      </c>
      <c r="D58" s="5" t="n">
        <v>72672</v>
      </c>
      <c r="E58" s="5" t="n">
        <v>105815</v>
      </c>
    </row>
    <row r="59" spans="1:5">
      <c r="A59" s="4" t="s">
        <v>133</v>
      </c>
      <c r="B59" s="5" t="n">
        <v>-438</v>
      </c>
      <c r="C59" s="5" t="n">
        <v>-1322</v>
      </c>
      <c r="D59" s="5" t="n">
        <v>-2370</v>
      </c>
      <c r="E59" s="5" t="n">
        <v>-3815</v>
      </c>
    </row>
    <row r="60" spans="1:5">
      <c r="A60" s="4" t="s">
        <v>859</v>
      </c>
      <c r="B60" s="6" t="n">
        <v>-2364</v>
      </c>
      <c r="C60" s="6" t="n">
        <v>1746</v>
      </c>
      <c r="D60" s="6" t="n">
        <v>-8027</v>
      </c>
      <c r="E60" s="6" t="n">
        <v>26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7</v>
      </c>
      <c r="B1" s="2" t="s">
        <v>2</v>
      </c>
      <c r="C1" s="2" t="s">
        <v>60</v>
      </c>
    </row>
    <row r="2" spans="1:3">
      <c r="A2" s="3" t="s">
        <v>868</v>
      </c>
    </row>
    <row r="3" spans="1:3">
      <c r="A3" s="4" t="s">
        <v>869</v>
      </c>
      <c r="B3" s="6" t="n">
        <v>1376857</v>
      </c>
      <c r="C3" s="6" t="n">
        <v>1360605</v>
      </c>
    </row>
    <row r="4" spans="1:3">
      <c r="A4" s="4" t="s">
        <v>860</v>
      </c>
    </row>
    <row r="5" spans="1:3">
      <c r="A5" s="3" t="s">
        <v>868</v>
      </c>
    </row>
    <row r="6" spans="1:3">
      <c r="A6" s="4" t="s">
        <v>869</v>
      </c>
      <c r="B6" s="5" t="n">
        <v>862342</v>
      </c>
      <c r="C6" s="5" t="n">
        <v>865992</v>
      </c>
    </row>
    <row r="7" spans="1:3">
      <c r="A7" s="4" t="s">
        <v>861</v>
      </c>
    </row>
    <row r="8" spans="1:3">
      <c r="A8" s="3" t="s">
        <v>868</v>
      </c>
    </row>
    <row r="9" spans="1:3">
      <c r="A9" s="4" t="s">
        <v>869</v>
      </c>
      <c r="B9" s="5" t="n">
        <v>320721</v>
      </c>
      <c r="C9" s="5" t="n">
        <v>250207</v>
      </c>
    </row>
    <row r="10" spans="1:3">
      <c r="A10" s="4" t="s">
        <v>862</v>
      </c>
    </row>
    <row r="11" spans="1:3">
      <c r="A11" s="3" t="s">
        <v>868</v>
      </c>
    </row>
    <row r="12" spans="1:3">
      <c r="A12" s="4" t="s">
        <v>869</v>
      </c>
      <c r="B12" s="5" t="n">
        <v>184882</v>
      </c>
      <c r="C12" s="5" t="n">
        <v>173762</v>
      </c>
    </row>
    <row r="13" spans="1:3">
      <c r="A13" s="4" t="s">
        <v>863</v>
      </c>
    </row>
    <row r="14" spans="1:3">
      <c r="A14" s="3" t="s">
        <v>868</v>
      </c>
    </row>
    <row r="15" spans="1:3">
      <c r="A15" s="4" t="s">
        <v>869</v>
      </c>
      <c r="B15" s="6" t="n">
        <v>8912</v>
      </c>
      <c r="C15" s="6" t="n">
        <v>70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16</v>
      </c>
    </row>
    <row r="3" spans="1:3">
      <c r="A3" s="3" t="s">
        <v>203</v>
      </c>
    </row>
    <row r="4" spans="1:3">
      <c r="A4" s="4" t="s">
        <v>138</v>
      </c>
      <c r="B4" s="6" t="n">
        <v>16640</v>
      </c>
      <c r="C4" s="6" t="n">
        <v>72421</v>
      </c>
    </row>
    <row r="5" spans="1:3">
      <c r="A5" s="3" t="s">
        <v>204</v>
      </c>
    </row>
    <row r="6" spans="1:3">
      <c r="A6" s="4" t="s">
        <v>120</v>
      </c>
      <c r="B6" s="5" t="n">
        <v>91482</v>
      </c>
      <c r="C6" s="5" t="n">
        <v>95512</v>
      </c>
    </row>
    <row r="7" spans="1:3">
      <c r="A7" s="4" t="s">
        <v>205</v>
      </c>
      <c r="B7" s="5" t="n">
        <v>4971</v>
      </c>
      <c r="C7" s="5" t="n">
        <v>-2959</v>
      </c>
    </row>
    <row r="8" spans="1:3">
      <c r="A8" s="4" t="s">
        <v>206</v>
      </c>
      <c r="B8" s="5" t="n">
        <v>1764</v>
      </c>
      <c r="C8" s="5" t="n">
        <v>1430</v>
      </c>
    </row>
    <row r="9" spans="1:3">
      <c r="A9" s="4" t="s">
        <v>207</v>
      </c>
      <c r="B9" s="5" t="n">
        <v>516</v>
      </c>
      <c r="C9" s="5" t="n">
        <v>516</v>
      </c>
    </row>
    <row r="10" spans="1:3">
      <c r="A10" s="4" t="s">
        <v>208</v>
      </c>
      <c r="B10" s="5" t="n">
        <v>228</v>
      </c>
      <c r="C10" s="5" t="n">
        <v>430</v>
      </c>
    </row>
    <row r="11" spans="1:3">
      <c r="A11" s="4" t="s">
        <v>178</v>
      </c>
      <c r="B11" s="5" t="n">
        <v>11874</v>
      </c>
      <c r="C11" s="5" t="n">
        <v>8030</v>
      </c>
    </row>
    <row r="12" spans="1:3">
      <c r="A12" s="4" t="s">
        <v>125</v>
      </c>
      <c r="B12" s="5" t="n">
        <v>4396</v>
      </c>
    </row>
    <row r="13" spans="1:3">
      <c r="A13" s="4" t="s">
        <v>126</v>
      </c>
      <c r="B13" s="5" t="n">
        <v>942</v>
      </c>
      <c r="C13" s="5" t="n">
        <v>2282</v>
      </c>
    </row>
    <row r="14" spans="1:3">
      <c r="A14" s="4" t="s">
        <v>127</v>
      </c>
      <c r="C14" s="5" t="n">
        <v>2000</v>
      </c>
    </row>
    <row r="15" spans="1:3">
      <c r="A15" s="4" t="s">
        <v>209</v>
      </c>
      <c r="B15" s="5" t="n">
        <v>3262</v>
      </c>
    </row>
    <row r="16" spans="1:3">
      <c r="A16" s="4" t="s">
        <v>210</v>
      </c>
      <c r="B16" s="5" t="n">
        <v>259</v>
      </c>
      <c r="C16" s="5" t="n">
        <v>971</v>
      </c>
    </row>
    <row r="17" spans="1:3">
      <c r="A17" s="3" t="s">
        <v>211</v>
      </c>
    </row>
    <row r="18" spans="1:3">
      <c r="A18" s="4" t="s">
        <v>212</v>
      </c>
      <c r="B18" s="5" t="n">
        <v>14835</v>
      </c>
      <c r="C18" s="5" t="n">
        <v>-46010</v>
      </c>
    </row>
    <row r="19" spans="1:3">
      <c r="A19" s="4" t="s">
        <v>213</v>
      </c>
      <c r="B19" s="5" t="n">
        <v>9774</v>
      </c>
      <c r="C19" s="5" t="n">
        <v>-7950</v>
      </c>
    </row>
    <row r="20" spans="1:3">
      <c r="A20" s="4" t="s">
        <v>214</v>
      </c>
      <c r="B20" s="5" t="n">
        <v>-18727</v>
      </c>
      <c r="C20" s="5" t="n">
        <v>-2043</v>
      </c>
    </row>
    <row r="21" spans="1:3">
      <c r="A21" s="4" t="s">
        <v>215</v>
      </c>
      <c r="B21" s="5" t="n">
        <v>142216</v>
      </c>
      <c r="C21" s="5" t="n">
        <v>124630</v>
      </c>
    </row>
    <row r="22" spans="1:3">
      <c r="A22" s="3" t="s">
        <v>216</v>
      </c>
    </row>
    <row r="23" spans="1:3">
      <c r="A23" s="4" t="s">
        <v>217</v>
      </c>
      <c r="B23" s="5" t="n">
        <v>691</v>
      </c>
    </row>
    <row r="24" spans="1:3">
      <c r="A24" s="4" t="s">
        <v>218</v>
      </c>
      <c r="B24" s="5" t="n">
        <v>24927</v>
      </c>
    </row>
    <row r="25" spans="1:3">
      <c r="A25" s="4" t="s">
        <v>219</v>
      </c>
      <c r="B25" s="5" t="n">
        <v>-86374</v>
      </c>
      <c r="C25" s="5" t="n">
        <v>-109500</v>
      </c>
    </row>
    <row r="26" spans="1:3">
      <c r="A26" s="4" t="s">
        <v>220</v>
      </c>
      <c r="B26" s="5" t="n">
        <v>-10400</v>
      </c>
      <c r="C26" s="5" t="n">
        <v>-1953</v>
      </c>
    </row>
    <row r="27" spans="1:3">
      <c r="A27" s="4" t="s">
        <v>221</v>
      </c>
      <c r="B27" s="5" t="n">
        <v>13958</v>
      </c>
      <c r="C27" s="5" t="n">
        <v>9363</v>
      </c>
    </row>
    <row r="28" spans="1:3">
      <c r="A28" s="4" t="s">
        <v>222</v>
      </c>
      <c r="B28" s="5" t="n">
        <v>-57198</v>
      </c>
      <c r="C28" s="5" t="n">
        <v>-102090</v>
      </c>
    </row>
    <row r="29" spans="1:3">
      <c r="A29" s="3" t="s">
        <v>223</v>
      </c>
    </row>
    <row r="30" spans="1:3">
      <c r="A30" s="4" t="s">
        <v>224</v>
      </c>
      <c r="B30" s="5" t="n">
        <v>5000</v>
      </c>
      <c r="C30" s="5" t="n">
        <v>45000</v>
      </c>
    </row>
    <row r="31" spans="1:3">
      <c r="A31" s="4" t="s">
        <v>225</v>
      </c>
      <c r="B31" s="5" t="n">
        <v>-50000</v>
      </c>
      <c r="C31" s="5" t="n">
        <v>-55000</v>
      </c>
    </row>
    <row r="32" spans="1:3">
      <c r="A32" s="4" t="s">
        <v>226</v>
      </c>
      <c r="B32" s="5" t="n">
        <v>-743</v>
      </c>
      <c r="C32" s="5" t="n">
        <v>-1517</v>
      </c>
    </row>
    <row r="33" spans="1:3">
      <c r="A33" s="4" t="s">
        <v>227</v>
      </c>
      <c r="B33" s="5" t="n">
        <v>110</v>
      </c>
      <c r="C33" s="5" t="n">
        <v>731</v>
      </c>
    </row>
    <row r="34" spans="1:3">
      <c r="A34" s="4" t="s">
        <v>189</v>
      </c>
      <c r="B34" s="5" t="n">
        <v>-349</v>
      </c>
      <c r="C34" s="5" t="n">
        <v>-506</v>
      </c>
    </row>
    <row r="35" spans="1:3">
      <c r="A35" s="4" t="s">
        <v>185</v>
      </c>
      <c r="B35" s="5" t="n">
        <v>-13401</v>
      </c>
      <c r="C35" s="5" t="n">
        <v>-877</v>
      </c>
    </row>
    <row r="36" spans="1:3">
      <c r="A36" s="4" t="s">
        <v>228</v>
      </c>
      <c r="B36" s="5" t="n">
        <v>-59383</v>
      </c>
      <c r="C36" s="5" t="n">
        <v>-12169</v>
      </c>
    </row>
    <row r="37" spans="1:3">
      <c r="A37" s="4" t="s">
        <v>229</v>
      </c>
      <c r="B37" s="5" t="n">
        <v>127</v>
      </c>
      <c r="C37" s="5" t="n">
        <v>-95</v>
      </c>
    </row>
    <row r="38" spans="1:3">
      <c r="A38" s="4" t="s">
        <v>230</v>
      </c>
      <c r="B38" s="5" t="n">
        <v>25762</v>
      </c>
      <c r="C38" s="5" t="n">
        <v>10276</v>
      </c>
    </row>
    <row r="39" spans="1:3">
      <c r="A39" s="4" t="s">
        <v>231</v>
      </c>
      <c r="B39" s="5" t="n">
        <v>17237</v>
      </c>
      <c r="C39" s="5" t="n">
        <v>2774</v>
      </c>
    </row>
    <row r="40" spans="1:3">
      <c r="A40" s="4" t="s">
        <v>232</v>
      </c>
      <c r="B40" s="5" t="n">
        <v>42999</v>
      </c>
      <c r="C40" s="5" t="n">
        <v>13050</v>
      </c>
    </row>
    <row r="41" spans="1:3">
      <c r="A41" s="3" t="s">
        <v>233</v>
      </c>
    </row>
    <row r="42" spans="1:3">
      <c r="A42" s="4" t="s">
        <v>234</v>
      </c>
      <c r="B42" s="5" t="n">
        <v>2421</v>
      </c>
      <c r="C42" s="5" t="n">
        <v>3356</v>
      </c>
    </row>
    <row r="43" spans="1:3">
      <c r="A43" s="4" t="s">
        <v>235</v>
      </c>
      <c r="B43" s="5" t="n">
        <v>1675</v>
      </c>
      <c r="C43" s="5" t="n">
        <v>-1750</v>
      </c>
    </row>
    <row r="44" spans="1:3">
      <c r="A44" s="3" t="s">
        <v>236</v>
      </c>
    </row>
    <row r="45" spans="1:3">
      <c r="A45" s="4" t="s">
        <v>237</v>
      </c>
      <c r="B45" s="6" t="n">
        <v>13442</v>
      </c>
      <c r="C45" s="6" t="n">
        <v>236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0:37Z</dcterms:created>
  <dcterms:modified xmlns:dcterms="http://purl.org/dc/terms/" xmlns:xsi="http://www.w3.org/2001/XMLSchema-instance" xsi:type="dcterms:W3CDTF">2019-11-07T16:10:37Z</dcterms:modified>
</cp:coreProperties>
</file>